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Concentrations" sheetId="12" state="visible" r:id="rId12"/>
    <sheet xmlns:r="http://schemas.openxmlformats.org/officeDocument/2006/relationships" name="Intangible Assets" sheetId="13" state="visible" r:id="rId13"/>
    <sheet xmlns:r="http://schemas.openxmlformats.org/officeDocument/2006/relationships" name="Balance Sheet Information" sheetId="14" state="visible" r:id="rId14"/>
    <sheet xmlns:r="http://schemas.openxmlformats.org/officeDocument/2006/relationships" name="Fair Value Measurements" sheetId="15" state="visible" r:id="rId15"/>
    <sheet xmlns:r="http://schemas.openxmlformats.org/officeDocument/2006/relationships" name="Long-Term Debt and Other Borrow" sheetId="16" state="visible" r:id="rId16"/>
    <sheet xmlns:r="http://schemas.openxmlformats.org/officeDocument/2006/relationships" name="Earnings Per Share" sheetId="17" state="visible" r:id="rId17"/>
    <sheet xmlns:r="http://schemas.openxmlformats.org/officeDocument/2006/relationships" name="Restatement" sheetId="18" state="visible" r:id="rId18"/>
    <sheet xmlns:r="http://schemas.openxmlformats.org/officeDocument/2006/relationships" name="Common Stock"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Employee Stock Purchase Plan" sheetId="22" state="visible" r:id="rId22"/>
    <sheet xmlns:r="http://schemas.openxmlformats.org/officeDocument/2006/relationships" name="Commitments" sheetId="23" state="visible" r:id="rId23"/>
    <sheet xmlns:r="http://schemas.openxmlformats.org/officeDocument/2006/relationships" name="Contingencies" sheetId="24" state="visible" r:id="rId24"/>
    <sheet xmlns:r="http://schemas.openxmlformats.org/officeDocument/2006/relationships" name="Selected Consolidated Quarterly"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tangible Assets (Tables)" sheetId="29" state="visible" r:id="rId29"/>
    <sheet xmlns:r="http://schemas.openxmlformats.org/officeDocument/2006/relationships" name="Balance Sheet Information (Tabl" sheetId="30" state="visible" r:id="rId30"/>
    <sheet xmlns:r="http://schemas.openxmlformats.org/officeDocument/2006/relationships" name="Fair Value Measurements (Tables" sheetId="31" state="visible" r:id="rId31"/>
    <sheet xmlns:r="http://schemas.openxmlformats.org/officeDocument/2006/relationships" name="Long-Term Debt and Other Borr_2" sheetId="32" state="visible" r:id="rId32"/>
    <sheet xmlns:r="http://schemas.openxmlformats.org/officeDocument/2006/relationships" name="Earnings Per Share (Tables)" sheetId="33" state="visible" r:id="rId33"/>
    <sheet xmlns:r="http://schemas.openxmlformats.org/officeDocument/2006/relationships" name="Restatement (Tables)" sheetId="34" state="visible" r:id="rId34"/>
    <sheet xmlns:r="http://schemas.openxmlformats.org/officeDocument/2006/relationships" name="Income Taxes (Tables)" sheetId="35" state="visible" r:id="rId35"/>
    <sheet xmlns:r="http://schemas.openxmlformats.org/officeDocument/2006/relationships" name="Share-Based Compensation (Table" sheetId="36" state="visible" r:id="rId36"/>
    <sheet xmlns:r="http://schemas.openxmlformats.org/officeDocument/2006/relationships" name="Commitments (Tables)" sheetId="37" state="visible" r:id="rId37"/>
    <sheet xmlns:r="http://schemas.openxmlformats.org/officeDocument/2006/relationships" name="Selected Consolidated Quarter_2" sheetId="38" state="visible" r:id="rId38"/>
    <sheet xmlns:r="http://schemas.openxmlformats.org/officeDocument/2006/relationships" name="Organization and Operations - A"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Recent Accounting Pronounceme_2" sheetId="42" state="visible" r:id="rId42"/>
    <sheet xmlns:r="http://schemas.openxmlformats.org/officeDocument/2006/relationships" name="Concentrations - Additional Inf" sheetId="43" state="visible" r:id="rId43"/>
    <sheet xmlns:r="http://schemas.openxmlformats.org/officeDocument/2006/relationships" name="Intangible Assets - Information" sheetId="44" state="visible" r:id="rId44"/>
    <sheet xmlns:r="http://schemas.openxmlformats.org/officeDocument/2006/relationships" name="Intangible Assets - Additional " sheetId="45" state="visible" r:id="rId45"/>
    <sheet xmlns:r="http://schemas.openxmlformats.org/officeDocument/2006/relationships" name="Balance Sheet Information - Sum" sheetId="46" state="visible" r:id="rId46"/>
    <sheet xmlns:r="http://schemas.openxmlformats.org/officeDocument/2006/relationships" name="Balance Sheet Information - Add" sheetId="47" state="visible" r:id="rId47"/>
    <sheet xmlns:r="http://schemas.openxmlformats.org/officeDocument/2006/relationships" name="Fair Value Measurements - Carry" sheetId="48" state="visible" r:id="rId48"/>
    <sheet xmlns:r="http://schemas.openxmlformats.org/officeDocument/2006/relationships" name="Long-Term Debt and Other Borr_3" sheetId="49" state="visible" r:id="rId49"/>
    <sheet xmlns:r="http://schemas.openxmlformats.org/officeDocument/2006/relationships" name="Long-Term Debt and Other Borr_4" sheetId="50" state="visible" r:id="rId50"/>
    <sheet xmlns:r="http://schemas.openxmlformats.org/officeDocument/2006/relationships" name="Long-Term Debt and Other Borr_5" sheetId="51" state="visible" r:id="rId51"/>
    <sheet xmlns:r="http://schemas.openxmlformats.org/officeDocument/2006/relationships" name="Long-Term Debt and Other Borr_6" sheetId="52" state="visible" r:id="rId52"/>
    <sheet xmlns:r="http://schemas.openxmlformats.org/officeDocument/2006/relationships" name="Earnings Per Share - Calculatio" sheetId="53" state="visible" r:id="rId53"/>
    <sheet xmlns:r="http://schemas.openxmlformats.org/officeDocument/2006/relationships" name="Earnings Per Share - Additional" sheetId="54" state="visible" r:id="rId54"/>
    <sheet xmlns:r="http://schemas.openxmlformats.org/officeDocument/2006/relationships" name="Restatement - Summary of Basic " sheetId="55" state="visible" r:id="rId55"/>
    <sheet xmlns:r="http://schemas.openxmlformats.org/officeDocument/2006/relationships" name="Common Stock - Additional Infor" sheetId="56" state="visible" r:id="rId56"/>
    <sheet xmlns:r="http://schemas.openxmlformats.org/officeDocument/2006/relationships" name="Income Taxes - Schedule of Prov" sheetId="57" state="visible" r:id="rId57"/>
    <sheet xmlns:r="http://schemas.openxmlformats.org/officeDocument/2006/relationships" name="Income Taxes - Schedule of Reco" sheetId="58" state="visible" r:id="rId58"/>
    <sheet xmlns:r="http://schemas.openxmlformats.org/officeDocument/2006/relationships" name="Income Taxes - Schedule of Defe" sheetId="59" state="visible" r:id="rId59"/>
    <sheet xmlns:r="http://schemas.openxmlformats.org/officeDocument/2006/relationships" name="Income Taxes - Additional Infor" sheetId="60" state="visible" r:id="rId60"/>
    <sheet xmlns:r="http://schemas.openxmlformats.org/officeDocument/2006/relationships" name="Income Taxes - Schedule of Re_2" sheetId="61" state="visible" r:id="rId61"/>
    <sheet xmlns:r="http://schemas.openxmlformats.org/officeDocument/2006/relationships" name="Share-Based Compensation - Addi" sheetId="62" state="visible" r:id="rId62"/>
    <sheet xmlns:r="http://schemas.openxmlformats.org/officeDocument/2006/relationships" name="Share-Based Compensation - Sche" sheetId="63" state="visible" r:id="rId63"/>
    <sheet xmlns:r="http://schemas.openxmlformats.org/officeDocument/2006/relationships" name="Share-Based Compensation - Sc_2" sheetId="64" state="visible" r:id="rId64"/>
    <sheet xmlns:r="http://schemas.openxmlformats.org/officeDocument/2006/relationships" name="Share-Based Compensation - Sc_3" sheetId="65" state="visible" r:id="rId65"/>
    <sheet xmlns:r="http://schemas.openxmlformats.org/officeDocument/2006/relationships" name="Employee Stock Purchase Plan - " sheetId="66" state="visible" r:id="rId66"/>
    <sheet xmlns:r="http://schemas.openxmlformats.org/officeDocument/2006/relationships" name="Commitments - Additional Inform" sheetId="67" state="visible" r:id="rId67"/>
    <sheet xmlns:r="http://schemas.openxmlformats.org/officeDocument/2006/relationships" name="Commitments - Schedule of Futur" sheetId="68" state="visible" r:id="rId68"/>
    <sheet xmlns:r="http://schemas.openxmlformats.org/officeDocument/2006/relationships" name="Selected Consolidated Quarter_3" sheetId="69" state="visible" r:id="rId69"/>
    <sheet xmlns:r="http://schemas.openxmlformats.org/officeDocument/2006/relationships" name="Selected Consolidated Quarter_4" sheetId="70" state="visible" r:id="rId70"/>
    <sheet xmlns:r="http://schemas.openxmlformats.org/officeDocument/2006/relationships" name="Subsequent Events - Additional " sheetId="71" state="visible" r:id="rId71"/>
  </sheets>
  <definedNames/>
  <calcPr calcId="124519" fullCalcOnLoad="1"/>
</workbook>
</file>

<file path=xl/sharedStrings.xml><?xml version="1.0" encoding="utf-8"?>
<sst xmlns="http://schemas.openxmlformats.org/spreadsheetml/2006/main" uniqueCount="960">
  <si>
    <t>Document and Entity Information - USD ($) $ in Thousands</t>
  </si>
  <si>
    <t>12 Months Ended</t>
  </si>
  <si>
    <t>Sep. 30, 2019</t>
  </si>
  <si>
    <t>Nov. 30, 2019</t>
  </si>
  <si>
    <t>Jun. 28, 2019</t>
  </si>
  <si>
    <t>Cover [Abstract]</t>
  </si>
  <si>
    <t>Document Type</t>
  </si>
  <si>
    <t>10-K</t>
  </si>
  <si>
    <t>Amendment Flag</t>
  </si>
  <si>
    <t>false</t>
  </si>
  <si>
    <t>Document Period End Date</t>
  </si>
  <si>
    <t>Sep. 30,
		2019</t>
  </si>
  <si>
    <t>Document Fiscal Year Focus</t>
  </si>
  <si>
    <t>2019</t>
  </si>
  <si>
    <t>Document Fiscal Period Focus</t>
  </si>
  <si>
    <t>FY</t>
  </si>
  <si>
    <t>Trading Symbol</t>
  </si>
  <si>
    <t>MESA</t>
  </si>
  <si>
    <t>Entity Registrant Name</t>
  </si>
  <si>
    <t>MESA AIR GROUP INC</t>
  </si>
  <si>
    <t>Entity Central Index Key</t>
  </si>
  <si>
    <t>0000810332</t>
  </si>
  <si>
    <t>Current Fiscal Year End Date</t>
  </si>
  <si>
    <t>--09-30</t>
  </si>
  <si>
    <t>Entity Filer Category</t>
  </si>
  <si>
    <t>Accelerated Filer</t>
  </si>
  <si>
    <t>Entity Well-known Seasoned Issuer</t>
  </si>
  <si>
    <t>No</t>
  </si>
  <si>
    <t>Entity Current Reporting Status</t>
  </si>
  <si>
    <t>Entity Voluntary Filers</t>
  </si>
  <si>
    <t>Entity Interactive Data Current</t>
  </si>
  <si>
    <t>Yes</t>
  </si>
  <si>
    <t>Entity Shell Company</t>
  </si>
  <si>
    <t>Entity Small Business</t>
  </si>
  <si>
    <t>Entity Emerging Growth Company</t>
  </si>
  <si>
    <t>true</t>
  </si>
  <si>
    <t>Entity Ex Transition Period</t>
  </si>
  <si>
    <t>Entity Public Float</t>
  </si>
  <si>
    <t>Entity Common Stock, Shares Outstanding</t>
  </si>
  <si>
    <t>Entity File Number</t>
  </si>
  <si>
    <t>001-38626</t>
  </si>
  <si>
    <t>Entity Incorporation, State or Country Code</t>
  </si>
  <si>
    <t>NV</t>
  </si>
  <si>
    <t>Entity Tax Identification Number</t>
  </si>
  <si>
    <t>85-0302351</t>
  </si>
  <si>
    <t>Entity Address, Address Line One</t>
  </si>
  <si>
    <t>410 NORTH 44TH STREET</t>
  </si>
  <si>
    <t>Entity Address, Address Line Two</t>
  </si>
  <si>
    <t>SUITE 700</t>
  </si>
  <si>
    <t>Entity Address, City or Town</t>
  </si>
  <si>
    <t>PHOENIX</t>
  </si>
  <si>
    <t>Entity Address, State or Province</t>
  </si>
  <si>
    <t>AZ</t>
  </si>
  <si>
    <t>Entity Address, Postal Zip Code</t>
  </si>
  <si>
    <t>85008</t>
  </si>
  <si>
    <t>City Area Code</t>
  </si>
  <si>
    <t>602</t>
  </si>
  <si>
    <t>Local Phone Number</t>
  </si>
  <si>
    <t>685-4000</t>
  </si>
  <si>
    <t>Document Annual Report</t>
  </si>
  <si>
    <t>Document Transition Report</t>
  </si>
  <si>
    <t>Title of 12(b) Security</t>
  </si>
  <si>
    <t>Common Stock, no par value</t>
  </si>
  <si>
    <t>Documents Incorporated by Reference</t>
  </si>
  <si>
    <t>Portions of the Registrant's definitive proxy statement relating to its 2020 annual meeting of shareholders are incorporated by reference into Part III of this Annual Report on Form 10-K where indicated. The 2020 Proxy Statement will be filed with the U.S. Securities and Exchange Commission within 120 days after the end of the fiscal year to which this report relates</t>
  </si>
  <si>
    <t>Consolidated Balance Sheets - USD ($) $ in Thousands</t>
  </si>
  <si>
    <t>Sep. 30, 2018</t>
  </si>
  <si>
    <t>Current assets:</t>
  </si>
  <si>
    <t>Cash and cash equivalents</t>
  </si>
  <si>
    <t>Marketable securities</t>
  </si>
  <si>
    <t>Restricted cash</t>
  </si>
  <si>
    <t>Receivables, net</t>
  </si>
  <si>
    <t>Expendable parts and supplies, net</t>
  </si>
  <si>
    <t>Prepaid expenses and other current assets</t>
  </si>
  <si>
    <t>Total current assets</t>
  </si>
  <si>
    <t>Property and equipment, net</t>
  </si>
  <si>
    <t>Intangibles, net</t>
  </si>
  <si>
    <t>Lease and equipment deposits</t>
  </si>
  <si>
    <t>Other assets</t>
  </si>
  <si>
    <t>Total assets</t>
  </si>
  <si>
    <t>Current liabilities:</t>
  </si>
  <si>
    <t>Current portion of long-term debt and capital leases</t>
  </si>
  <si>
    <t>Accounts payable ($1,729 and $1,330 to related party)</t>
  </si>
  <si>
    <t>Accrued compensation</t>
  </si>
  <si>
    <t>Other accrued expenses</t>
  </si>
  <si>
    <t>Total current liabilities</t>
  </si>
  <si>
    <t>Long-term debt and capital leases, excluding current portion</t>
  </si>
  <si>
    <t>Deferred credits ($5,751 and $7,702 to related party)</t>
  </si>
  <si>
    <t>Deferred income taxes</t>
  </si>
  <si>
    <t>Other noncurrent liabilities</t>
  </si>
  <si>
    <t>Total noncurrent liabilities</t>
  </si>
  <si>
    <t>Total liabilities</t>
  </si>
  <si>
    <t>Commitments and contingencies (Note 15 and Note 16)</t>
  </si>
  <si>
    <t xml:space="preserve"> </t>
  </si>
  <si>
    <t>Stockholders' equity:</t>
  </si>
  <si>
    <t>Preferred stock of no par value, 5,000,000 shares authorized; no shares issued and outstanding</t>
  </si>
  <si>
    <t>Common stock of no par value and additional paid-in capital, 125,000,000 shares authorized; 31,413,287 (2019) and 23,902,903 (2018) shares issued and outstanding, and 3,600,953 (2019) and 10,614,990 (2018) warrants issued and outstanding</t>
  </si>
  <si>
    <t>Retained earnings</t>
  </si>
  <si>
    <t>Total stockholders' equity</t>
  </si>
  <si>
    <t>Total liabilities and stockholders' equity</t>
  </si>
  <si>
    <t>Consolidated Balance Sheets (Parenthetical) - USD ($) $ in Thousands</t>
  </si>
  <si>
    <t>Statement Of Financial Position [Abstract]</t>
  </si>
  <si>
    <t>Accounts payable to related party</t>
  </si>
  <si>
    <t>Deferred credits to related party</t>
  </si>
  <si>
    <t>Preferred stock,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mmon stock, warrants issued</t>
  </si>
  <si>
    <t>Common stock, warrants outstanding</t>
  </si>
  <si>
    <t>Consolidated Statements of Operations - USD ($) shares in Thousands, $ in Thousands</t>
  </si>
  <si>
    <t>Sep. 30, 2017</t>
  </si>
  <si>
    <t>Operating revenues:</t>
  </si>
  <si>
    <t>Total operating revenues</t>
  </si>
  <si>
    <t>Operating expenses:</t>
  </si>
  <si>
    <t>Flight operations</t>
  </si>
  <si>
    <t>Fuel</t>
  </si>
  <si>
    <t>Maintenance</t>
  </si>
  <si>
    <t>Aircraft rent</t>
  </si>
  <si>
    <t>Aircraft and traffic servicing</t>
  </si>
  <si>
    <t>General and administrative</t>
  </si>
  <si>
    <t>Depreciation and amortization</t>
  </si>
  <si>
    <t>Lease termination</t>
  </si>
  <si>
    <t>Total operating expenses</t>
  </si>
  <si>
    <t>Operating income</t>
  </si>
  <si>
    <t>Other (expenses) income, net:</t>
  </si>
  <si>
    <t>Interest expense</t>
  </si>
  <si>
    <t>Interest income</t>
  </si>
  <si>
    <t>Loss on extinguishment of debt</t>
  </si>
  <si>
    <t>Other expense</t>
  </si>
  <si>
    <t>Total other (expense), net</t>
  </si>
  <si>
    <t>Income before taxes</t>
  </si>
  <si>
    <t>Income tax expense (benefit)</t>
  </si>
  <si>
    <t>Net income</t>
  </si>
  <si>
    <t>Net income per share</t>
  </si>
  <si>
    <t>Basic</t>
  </si>
  <si>
    <t>Diluted</t>
  </si>
  <si>
    <t>Weighted-average common shares outstanding</t>
  </si>
  <si>
    <t>Contract Revenue [Member]</t>
  </si>
  <si>
    <t>Pass Through and Other [Member]</t>
  </si>
  <si>
    <t>Consolidated Statements of Operations (Parenthetical) - USD ($) $ in Thousands</t>
  </si>
  <si>
    <t>Revenue from related party</t>
  </si>
  <si>
    <t>Consolidated Statement of Stockholders Equity - USD ($) $ in Thousands</t>
  </si>
  <si>
    <t>Total</t>
  </si>
  <si>
    <t>Common Stock [Member]</t>
  </si>
  <si>
    <t>Number of Warrants [Member]</t>
  </si>
  <si>
    <t>Common Stock and Additional Paid-In Capital [Member]</t>
  </si>
  <si>
    <t>Retained Earnings [Member]</t>
  </si>
  <si>
    <t>Beginning balance at Sep. 30, 2016</t>
  </si>
  <si>
    <t>Beginning balance, shares at Sep. 30, 2016</t>
  </si>
  <si>
    <t>Stock compensation expense</t>
  </si>
  <si>
    <t>Repurchased shares and warrants</t>
  </si>
  <si>
    <t>Repurchased shares and warrants, shares</t>
  </si>
  <si>
    <t>Warrants converted to common stock</t>
  </si>
  <si>
    <t>Restricted shares issued, shares</t>
  </si>
  <si>
    <t>Ending balance at Sep. 30, 2017</t>
  </si>
  <si>
    <t>Ending balance, shares at Sep. 30, 2017</t>
  </si>
  <si>
    <t>Restricted shares issued</t>
  </si>
  <si>
    <t>Conversion of unvested restricted shares</t>
  </si>
  <si>
    <t>IPO issuance</t>
  </si>
  <si>
    <t>IPO issuance, shares</t>
  </si>
  <si>
    <t>Cumulative effect of change in accounting principle</t>
  </si>
  <si>
    <t>Ending balance at Sep. 30, 2018</t>
  </si>
  <si>
    <t>Ending balance, shares at Sep. 30, 2018</t>
  </si>
  <si>
    <t>Stock issuance costs</t>
  </si>
  <si>
    <t>Ending balance at Sep. 30, 2019</t>
  </si>
  <si>
    <t>Ending balance, shares at Sep. 30, 2019</t>
  </si>
  <si>
    <t>Consolidated Statements of Cash Flows - USD ($)</t>
  </si>
  <si>
    <t>Cash flows from operating activities:</t>
  </si>
  <si>
    <t>Adjustments to reconcile net income to net cash flows provided by operating activities:</t>
  </si>
  <si>
    <t>Amortization of unfavorable lease liabilities and deferred credits</t>
  </si>
  <si>
    <t>Amortization of debt financing costs and accretion of interest on non-interest-bearing subordinated notes</t>
  </si>
  <si>
    <t>(Gain)/loss on disposal of assets</t>
  </si>
  <si>
    <t>Provision for obsolete expendable parts and supplies</t>
  </si>
  <si>
    <t>Provision for doubtful accounts</t>
  </si>
  <si>
    <t>Changes in assets and liabilities:</t>
  </si>
  <si>
    <t>Receivables</t>
  </si>
  <si>
    <t>Expendable parts and supplies</t>
  </si>
  <si>
    <t>Accounts payable</t>
  </si>
  <si>
    <t>Accrued liabilities</t>
  </si>
  <si>
    <t>Net cash provided by operating activities</t>
  </si>
  <si>
    <t>Cash flows used in investing activities:</t>
  </si>
  <si>
    <t>Capital expenditures</t>
  </si>
  <si>
    <t>Purchases of investment securities</t>
  </si>
  <si>
    <t>Sales of investment securities</t>
  </si>
  <si>
    <t>Proceeds from sale of rotable spare parts</t>
  </si>
  <si>
    <t>Net returns (payments) of lease and equipment deposits</t>
  </si>
  <si>
    <t>Net cash used in investing activities</t>
  </si>
  <si>
    <t>Cash flows from financing activities:</t>
  </si>
  <si>
    <t>Proceeds from long-term debt</t>
  </si>
  <si>
    <t>Principal payments on long-term debt and capital leases</t>
  </si>
  <si>
    <t>Debt financing costs</t>
  </si>
  <si>
    <t>Debt prepayment costs</t>
  </si>
  <si>
    <t>Proceeds from issuance of common stock</t>
  </si>
  <si>
    <t>Repurchase of stock</t>
  </si>
  <si>
    <t>Net cash (used in) provided by financing activities</t>
  </si>
  <si>
    <t>Net change in cash and cash equivalents</t>
  </si>
  <si>
    <t>Cash and cash equivalents and restricted cash at beginning of period</t>
  </si>
  <si>
    <t>Cash and cash equivalents and restricted cash at end of period</t>
  </si>
  <si>
    <t>Supplemental cash flow information</t>
  </si>
  <si>
    <t>Cash paid for interest</t>
  </si>
  <si>
    <t>Cash paid for income taxes - net</t>
  </si>
  <si>
    <t>Supplemental non-cash investing and financing activities</t>
  </si>
  <si>
    <t>Accrued capital expenditures</t>
  </si>
  <si>
    <t>Acquisition of capital leases</t>
  </si>
  <si>
    <t>Consolidated Statements of Cash Flows (Parenthetical) - USD ($) $ in Thousands</t>
  </si>
  <si>
    <t>Sep. 30, 2016</t>
  </si>
  <si>
    <t>Cash, Cash Equivalents, Restricted Cash and Restricted Cash Equivalents [Abstract]</t>
  </si>
  <si>
    <t>Cash, cash equivalents, and restricted cash in Consolidated Statement of Cash Flows</t>
  </si>
  <si>
    <t>Organization and Operations</t>
  </si>
  <si>
    <t>Organization Consolidation And Presentation Of Financial Statements [Abstract]</t>
  </si>
  <si>
    <t xml:space="preserve">1.
The Company Mesa Air Group, Inc. ( " Mesa " or the " Company " The Company's airline operations are conducted by its regional airline subsidiary, Mesa Airlines, Inc. ( " Mesa Airlines " " American " " United " The financial arrangements between the Company and its major airline partners involve a revenue-guarantee arrangement (i.e. a " capacity purchase agreement " On August 8, 2018, the Company filed its Second Amended and Restated Articles of Incorporation, which, among other things: (i) effected a 2.5-for-1 stock split of its common stock; and (ii) increased the authorized number of shares of its common and preferred stock to 125,000,000 and 5,000,000, respectively. All references to share and per share amounts in the Company's consolidated financial statements have been retrospectively revised to reflect the stock split and increase in authorized shares. On August 14, 2018, the Company completed an initial public offering ( " IPO " " Firm Shares " " Option Shares " The sale of these shares raised gross proceeds of approximately $124,247,820. The Company did not receive any proceeds from the sale of the Option Shares by the selling shareholders. As part of the IPO, stock appreciation rights ( " SARs " " SAR Plan " " 2018 Plan " Share-Based Compensation American Capacity Purchase Agreement As of September 30, 2019, the Company operated 62 CRJ-900 aircraft for American under a capacity purchase agreement. Unless otherwise extended or amended, the capacity purchase agreement for the aircraft expires between 2021 and 2025. In exchange for providing flights and all other services under the agreement, the Company receives a fixed monthly minimum amount per aircraft, plus certain additional amounts based upon the number of flights and block hours (the number of hours during which the aircraft is in revenue service, measured from the time of gate departure before take-off until the time of gate arrival at the destination) flown during the month. In addition, the Company may also receive incentives or pay penalties based upon the Company's operational performance, including controllable on-time departure and controllable completion percentages. American also reimburses the Company for the actual amount incurred for certain items such as passenger liability and hull insurance, and aircraft property taxes. In addition, American also provides, at no cost to the Company, certain ground handling and customer service functions, as well as airport-related facilities and fuel. The Company also receives a monthly profit margin payment from American based on the number of aircraft operating. The capacity purchase agreement is subject to early termination for cause under specified circumstances and subject to the Company's right to cure under certain conditions. American had a 7.1% and 7.2% ownership interest in the Company, calculated on a fully-diluted basis as of September 30, 2019 and 2018, respectively. The related party amounts presented on the consolidated balance sheets and statements of operations pertain to American. On January 31, 2019, the Company entered into an amendment to the American Capacity Purchase Agreement, the terms of which provide for new and revised operational performance metrics, the Company's right to earn additional incentive compensation based on the achievement of such metrics, and the right of American to permanently withdraw up to six (6) aircraft in the event the Company fails to meet such new/revised performance metrics. Under the terms of such amendment the Company agreed, effective April 2, 2019, to convert two (2) aircraft to be utilized by the Company as operational spares in the Company's sole discretion throughout its system. In July 2019, American exercised its right to permanently withdraw two (2) aircraft from the American Capacity Purchase Agreement due to the Company's failure to meet certain performance metrics. The aircraft were removed on November 2, 2019. As of August 28, 2019, the Company had failed to meet certain performance metrics under the Term Sheet (the " August Failure " United Capacity Purchase Agreement As of September 30, 2019, we operated 20 CRJ-700 and 60 E-175 aircraft for United under our United Capacity Purchase Agreement. In exchange for providing the flight services under our United Capacity Purchase Agreement, we receive a fixed monthly minimum amount per aircraft under contract plus certain additional amounts based upon the number of flights and block hours flown and the results of passenger satisfaction surveys. United also reimburses us for certain costs on an actual basis, including property tax per aircraft and passenger liability insurance. Other expenses, including fuel and certain landing fees, are directly paid to suppliers by United. We also receive a minimum profit margin based upon our operational performance. Under our United Capacity Purchase Agreement, United owns 42 of the 60 E-175 aircraft and leases them to us at nominal amounts. United reimburses us on a pass-through basis for all costs related to heavy airframe and engine maintenance, landing gear, auxiliary power units ("APUs") and component maintenance for the 42 E-175 aircraft owned by United. Our United Capacity Purchase Agreement permits United, subject to certain conditions, including the payment of certain costs tied to aircraft type, to terminate the agreement in its discretion, or remove aircraft from service, by giving us notice of 90 days or more. In February 2018, we mutually agreed with United to temporarily remove two aircraft from service under our United Capacity Purchase Agreement. In July 2018, we were able to fully staff flight operations and these aircraft were placed back into service. During the temporary removal, we agreed to pay the lease costs associated with the two E-175 aircraft, which totaled $1.9 million as of September 30, 2018. If United elects to terminate our United Capacity Purchase Agreement in its entirety or permanently remove select aircraft from service, we are permitted to return any of the affected E-175 aircraft leased from United at no cost to us. In addition, if United removes any of our 18 owned E-175 aircraft from service at its direction, United would remain obligated to assume the aircraft ownership and associated debt with respect to such aircraft through the end of the term of the agreement. On November 26, 2019, we amended and restated our United Capacity Purchase Agreement to, among other things, incorporate the terms of the 11 prior amendments to that Agreement and extend the term thereof through the addition of twenty (20) new Embraer E175LL aircraft to the scope of such Agreement. These new aircraft will be financed and owned by Mesa and operated for a period of twelve (12) years from the in-service date. Deliveries of the new E175LL aircraft are scheduled to begin in May 2020 and be completed by December 31, 2020. Commencing five (5) years after the actual in-service date, United has the right to remove the E175LL aircraft from service by giving us notice of 90 days or more, subject to certain conditions, including the payment of certain wind-down expenses plus, if removed prior to the ten (10) year anniversary of the in-service date, certain accelerated margin payments. In addition to adding the 20 new E175LL aircraft to the amended and restated United Capacity Purchase Agreement, we extended the term of our 42 E-175 aircraft leased from United for an additional five (5) years, which now expire between 2024 and 2028. As part of the amended and restated United Capacity Purchase Agreement, we agreed to lease our twenty (20) CRJ-700 aircraft to another United Express service provider for a term of seven (7) years, with Mesa continuing to operate such aircraft until they are transitioned over the period between May 2020 and December 2020. In addition, we own 18 E-175 aircraft that expire in 2028. United has a right to purchase the CRJ 700 aircraft at the then fair market value. The capacity purchase agreement is also subject to early termination for cause under specified circumstances and subject to the Company's right to cure under certain circumstances. United is also permitted, subject to certain conditions, to terminate the agreement early in its discretion by giving us notice of 90 days or more. </t>
  </si>
  <si>
    <t>Summary of Significant Accounting Policies</t>
  </si>
  <si>
    <t>Accounting Policies [Abstract]</t>
  </si>
  <si>
    <t xml:space="preserve">2.
Basis of Presentation The accompanying consolidated financial statements have been prepared in conformity with accounting principles generally accepted in the United States of America ( " GAAP " " ASC " ASU FASB The Company is an " emerging growth company, JOBS Act opt out Use of Estimates The preparation of the Company's consolidated financial statements in conformity with GAAP requires management to make estimates and assumptions that affect the reported amounts of assets, liabilities, revenues, and expenses and the disclosure of contingent assets and liabilities at the date of the consolidated financial statements. Actual results could differ from those estimates. Segment Reporting Operating segments are defined as components of an enterprise about which separate financial information is available that is evaluated regularly by the chief operating decision maker in deciding how to allocate resources and in assessing operating performance. In consideration of ASC Segment Reporting, While we operate under two separate capacity purchase agreements, we do not manage our business based on any performance measure at the individual contract level. Additionally, our chief operating decision maker uses consolidated financial information to evaluate our performance, which is the same basis on which he communicates our results and performance to our Board of Directors. He bases all significant decisions regarding the allocation of our resources on a consolidated basis. Based on the information described above and in accordance with the applicable literature, management has concluded that we are organized and operated as one operating and reportable segment. All of our operating revenue in our 2019, 2018 and 2017 fiscal years was derived from operations associated with our American and United Capacity Purchase Agreements. It is currently impractical to provide certain information on our revenue from our customers for each of our services and geographic information on our revenues and long lived assets. Cash and Cash Equivalents The Company considers all highly liquid investments with an original maturity of three months or less when purchased to be cash equivalents. Marketable Securities The Company's investments in marketable securities are deemed by management to be available-for-sale and are reported at fair market value. The Company's holdings of marketable securities as of September 30, 2019 and 2018 was $0.0 million and $19.9, respectively. Restricted Cash Restricted cash primarily includes deposits in trust accounts to collateralize letters of credit and to fund workers' compensation claims, landing fees, and other business needs. Restricted cash is stated at cost, which approximates fair value. The Company has an agreement with a financial institution for a $6.0 million letter of credit facility to issue letters of credit for landing fees, workers' compensation insurance, and other business needs. Pursuant to such agreement, $3.6 million and $3.8 million of outstanding letters of credit are required to be collateralized by amounts on deposit as of September 30, 2019 and 2018, respectively, which are classified as restricted cash. Expendable Parts and Supplies Expendable parts and supplies are stated at the lower of cost (using the first-in, first-out method) or market, and are charged to expense as they are used. The Company provides an allowance for obsolescence for such parts and supplies over the useful life of its aircraft after considering the useful life of each aircraft fleet, the estimated cost of expendable parts expected to be on hand at the end of the useful life, and the estimated salvage value of the parts. This allowance was $2.4 million and $1.8 million as of September 30, 2019 and 2018, respectively. Prepaid Expenses Prepaid expenses consist primarily of the excess of aircraft lease payments over the straight-lined lease expense. The straight-lined lease expense is net of estimated rebates to be received from the lessor during the term of the agreements, contingent on the Company performing certain engine restorations. Property and Equipment Property and equipment are stated at cost, net of manufacturer incentives, and depreciated over their estimated useful lives to their estimated salvage values, which are 20% for aircraft and rotable spare parts, using the straight-line method. Estimated useful lives of the various classifications of property and equipment are as follows:
Property and Equipment
Estimated Useful Life
Buildings
30 years
Aircraft
25 years from manufacture date
Flight equipment
7-20 years
Equipment
5-9 years
Furniture and fixtures
3-5 years
Vehicles
5 years
Rotable spare parts
Life of the aircraft or term of the lease, whichever is less
Leasehold improvements
Life of the aircraft or term of the lease, whichever is less Long-lived assets to be held and used are reviewed for impairment whenever events or changes in circumstances indicate that the related carrying amount may be impaired. The Company records an impairment loss if (i) the undiscounted future cash flows are found to be less than the carrying amount of the asset or asset group, and (ii) the carrying amount of the asset or asset group exceeds fair value. If an impairment loss has occurred, a charge is recorded to reduce the carrying amount of the asset to its estimated fair value. The Company recognized no impairment charges on property and equipment for the years ended September 30, 2019 and 2018. Fair Value Measurements The Company accounts for assets and liabilities in accordance with accounting standards that define fair value and establish a consistent framework for measuring fair value on either a recurring or a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ccounting standards include disclosure requirements relating to the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
Level 1 – Observable inputs such as quoted prices in active markets;
▪
Level 2 – Inputs, other than quoted prices in active markets, that are observable either directly or indirectly; and
▪
Level 3 – Unobservable inputs in which there is little or no market data, which require the reporting entity to develop its own assumptions. Prepaid Maintenance Deposits Prepaid maintenance deposits consist of payments made on a monthly basis to cover certain future maintenance events for leased flight equipment. The deposits are contractual obligations that are held in trust by the lessors. The deposits are only to be used to cover maintenance events, which include, among other things, C-checks, engine restoration events, engine life limited parts, landing gear repairs, and auxiliary power unit overhauls. The Company expenses the service as it is performed and receives reimbursement from the reserve trust account. The current portion is included in prepaid expenses and other current assets and the noncurrent portion is included in other assets on the consolidated balance sheet. Debt Financing Costs Debt financing costs consist of payments made to issue debt related to the purchase of aircraft, flight equipment, and certain flight equipment maintenance costs. The Company defers the costs and amortizes them over the term of the debt agreement. Debt financing costs related to a recognized debt liability are presented as a direct deduction from the carrying amount of the related long-term debt on the consolidated balance sheet. Debt financing costs with no related recognized debt liability are presented as assets, with the current portion included in prepaid expenses and other current assets and the noncurrent portion included in other assets on the consolidated balance sheet. Unutilized Manufacturer Credits Manufacturer credits received in connection with aircraft purchases that can be used for the future purchase of certain goods and services are recorded as a prepaid asset based on the value of the credits expected to be utilized, and the Company reduces the asset as the credits are utilized to fund such purchases. The current portion is included in prepaid expenses and other current assets and the noncurrent portion is included in other assets on the consolidated balance sheet. Intangibles Customer relationships are amortized using future discounted cash flows over the estimated life. In accordance with ASC 360, Property, Plant and Equipment, an intangible asset with a finite life that is being amortized is reviewed for impairment whenever events or changes in circumstances indicate that the related carrying amount may be impaired. The Company records an impairment loss if the undiscounted future cash flows are found to be less than the carrying amount of the asset and if the carrying amount of the asset exceeds fair value. If an impairment loss has occurred, a charge is recorded to reduce the carrying amount of the asset to its estimated fair value. Other Assets Other long-term assets primarily consist of noncurrent deferred reimbursed costs, debt financing costs, and prepaid maintenance deposi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future years in which those temporary differences are expected to be recovered or settled. The effect on deferred tax assets and liabilities of a change in tax rates is recognized in income in the period that includes the enactment date. The Company records deferred tax assets for the value of benefits expected to be realized from the utilization of alternative minimum tax credit carryforwards, capital loss carryforwards, and state and federal net operating loss carryforwards. The Company periodically reviews these assets to determine the likelihood of realization. To the extent the Company believes some portion of the benefit may not be realizable, an estimate of the unrealized position is made and a valuation allowance is recorded. The Company and its consolidated subsidiaries file a consolidated federal income tax return. Other Noncurrent Liabilities Other noncurrent liabilities consist of the remaining fair value adjustment for unfavorable aircraft operating leases related to a previous bankruptcy and related accounting. This adjustment to fair value is being amortized on a straight-line basis over the remaining initial lease terms for these aircraft. During each of the years ended September 30, 2019, 2018 and 2017, the Company recorded amortization of this unfavorable lease liability of $5.7 million, $6.6 million, and $6.8 million, respectively, as a reduction of lease expense. During the year ended September 30, 2019 and 2018, the Company wrote off $0.75 million and $1.2 million of unfavorable lease liability related to the lease termination of its aircraft lease facility with Wells Fargo Bank Northwest, National Association, as owner trustee and lessor (the " GECAS Lease Facility Adoption of New Revenue Standard On October 1, 2018, the Company adopted ASU No. 2014-09, Revenue from Contracts with Customers (Topic 606) (" ASU 2014-09 ASC 606 Recent Accounting Pronouncements Revenue Recognition The Company recognizes revenue when the service is provided under its capacity purchase agreements. Under these agreements, the major airline partners generally pay a fixed monthly minimum amount per aircraft, plus certain additional amounts based upon the number of flights and block hours flown. The contracts also include reimbursement of certain costs incurred by the Company in performing flight services. These costs, known as " pass-through costs, Under the capacity purchase agreements, the Company has committed to perform various activities that can be generally classified into in-flight services and maintenance services. When evaluating these services, the Company determined that the nature of its promise is to provide a single integrated service, flight services, because its contracts require integration and assumption of risk associated with both services to effectively deliver and provide the flights as scheduled over the contract term. Therefore, the in-flight services and maintenance services are inputs to that combined integrated flight service. Both the services occur over the term of the agreement and the performance of maintenance services significantly effects the utility of the in-flight services. The Company's individual flights flown under the capacity purchase agreements are deemed to be distinct and the flight service promised in the capacity purchase agreements represents a series of services that should be accounted for as a single performance obligation. This single performance obligation is satisfied over time as the flights are completed. Therefore, revenue is recognized when each flight is completed. In allocating the transaction price, variable payments (i.e. billings based on flights and block hours flown, pass-through costs, etc.) that relate specifically to the Company's efforts in performing flight services are recognized in the period in which the individual flight is completed. The Company has concluded that allocating the variability directly to the individual flights results in an overall allocation meeting the objectives in ASC 606. This results in a pattern of revenue recognition that follows the variable amounts billed from the Company to their customers. A portion of the Company's compensation under its capacity purchase agreements with American and United is designed to reimburse the Company for certain aircraft ownership costs. The Company has concluded that a component of its revenue under these agreements is deemed to be lease revenue, as such agreements identify the " right of use The Company recognized $219.0 million, $217.0 million and $217.6 million of lease revenue for the twelve months ended September 30, 2019, 2018 and 2017, respectively. The Company has not separately stated aircraft rental income and aircraft rental expense in the condensed consolidated statements of operations because the use of the aircraft is not a separate activity of the total service provided. The Company's capacity purchase agreements are renewable periodically and contain provisions pursuant to which the parties could terminate their respective agreements, subject to certain conditions as described in Note 1. The capacity purchase agreements also contain terms with respect to covered aircraft, services provided and compensation as described in Note 1. The capacity purchase agreements are amended from time to time to change, add or delete terms of the agreements. The Company's revenues could be impacted by a number of factors, including amendment or termination of its capacity purchase agreements, contract modifications resulting from contract renegotiations, its ability to earn incentive payments contemplated under applicable agreements, and settlement of reimbursement disputes with the Company's major airline partners. In the event contracted rates are not finalized at a quarterly or annual financial statement date, the Company evaluates the enforceability of its contractual terms and when it has an enforceable right, it estimates the amount the Company expects to be entitled to that is subject to the ASC 606 constraint. The Company's capacity purchase agreements contain an option that allows its major airline partners to assume the contractual responsibility for procuring and providing the fuel necessary to operate the flights that it operates for them. Both of the Company's major airline partners have exercised this option. Accordingly, the Company does not record an expense or revenue for fuel and related fueling costs for flying under its capacity purchase agreements. In addition, the Company's major airline partners also provide, at no cost to the Company, certain ground handling and customer service functions, as well as airport-related facilities and gates at their hubs and other cities. Services and facilities provided by the Company's major airline partners at no cost are presented net in its condensed consolidated financial statements; hence, no amounts are recorded for revenue or expense for these items. Contract Liabilities Contract liabilities consist of deferred credits for cost reimbursements from major airline partners related to aircraft modifications associated with capacity purchase agreements and pilot training. The deferred credits are recognized over time depicting the pattern of transfer of control of services resulting in ratable recognition of revenue over the remaining term of the capacity purchase agreements. Current and non-current deferred credits are recorded to other accrued expenses and non-current deferred credits in the consolidated balance sheets. The Company's total current and non-current deferred credit balances at September 30, 2019, September 30, 2018 and September 30, 2017 are $12.1 million, $15.4 million and $17.2 million respectively. The Company recognized $5.1 million, $4.4 million and $3.8 million of the deferred credits to revenue in the consolidated statements of operations during the twelve months ended September 30, 2019, 2018 and 2017, respectively. Contract Assets The Company recognizes assets from the costs incurred to fulfill a contract including aircraft painting and reconfiguration and flight service personnel training costs. These costs are amortized based on the pattern of transfer of the services in relation to flight hours over the term of the contract. Contract assets are recorded as other assets in the consolidated balance sheets. The Company's contract assets balances at September 30, 2019, September 30, 2018 and September 30, 2017 are $3.9 million, $4.6 million and $6.1 million, respectively. Contract cost amortization was $2.4 million, $1.9 million and $1.6 million for the twelve months ended September 30, 2019, 2018 and 2017, respectively. Maintenance Expense The Company operates under an FAA approved continuous inspection and maintenance program. The Company uses the direct expense method of accounting for its maintenance of regional jet engine overhauls, airframe, landing gear, and normal recurring maintenance wherein the expense is recognized when the maintenance work is completed, or over the period of repair, if materially different. Our maintenance policy is determined by fleet when major maintenance is incurred. For leased aircraft, the Company is subject to lease return provisions that require a minimum portion of the " life Under the Company's aircraft operating lease agreements and FAA operating regulations, it is obligated to perform all required maintenance activities on its fleet, including component repairs, scheduled air frame checks and major engine restoration events. The Company estimates the timing of the next major maintenance event based on assumptions including estimated usage, FAA-mandated maintenance intervals and average removal times as recommended by the manufacturer. The timing and the cost of maintenance are based on estimates, which can be impacted by changes in utilization of its aircraft, changes in government regulations and suggested manufacturer maintenance intervals. Major maintenance events consist of overhauls to major components. Engine overhaul expense totaled $30.0 million, $51.2 million and $64.0 million for the years ended September 30, 2019, 2018 and 2017, respectively, of which $6.0 million, $12.3 million and $0.3 million was pass-through expense. Airframe check expense totaled $17.2 million, $21.5 million and $22.6 million for the years ended September 30, 2019, 2018 and 2017, respectively, of which $0.4 million, $7.5 million and $4.9 million was pass-through expense. Pursuant to the United capacity purchase agreement, United reimburses the Company for heavy maintenance on certain E-175 aircraft. Those reimbursements are included in pass-through and other revenue. See Note 1: " Organization and Operations Aircraft Leases In addition to the aircraft we receive from United under our Capacity Purchase Agreement, approximately 12% of our aircraft are leased from third parties. In order to determine the proper classification of a lease as either an operating lease or a capital lease, we must make certain estimates at the inception of the lease relating to the economic useful life and the fair value of an asset as well as select an appropriate discount rate to be used in discounting future lease payments. These estimates are utilized by management in making computations as required by existing accounting standards that determine whether the lease is classified as an operating lease or a capital lease. All of our aircraft leases have been classified as operating leases, which results in rental payments being charged to expense over the term of the related leases. Additionally, operating leases are not reflected in our consolidated balance sheets and accordingly, neither a lease asset nor an obligation for future lease payments is reflected in our consolidated balance sheets. In the event that we or one of our major airline partners decide to exit an activity involving leased aircraft, losses may be incurred. In the event that we exit an activity that results in exit losses, these losses are accrued as each aircraft is removed from operations for early termination penalties, lease settle up and other charges. See Note 3: " Recent Accounting Pronouncements " below for a discussion of a new accounting standard that is likely to have an impact on our aircraft lease accounting beginning in fiscal year 2020. Change in Accounting Policy Stock Appreciation Rights (" SARs </t>
  </si>
  <si>
    <t>Recent Accounting Pronouncements</t>
  </si>
  <si>
    <t>Accounting Changes And Error Corrections [Abstract]</t>
  </si>
  <si>
    <t>3.
In May 2014, the FASB issued ASU No. 2014-09, Revenue from Contracts with Customers (Topic 606). ASC 606 establishes a new recognition model that requires revenue to be recognized in a manner to depict the transfer of goods or services to a customer at an amount that reflects the consideration expected to be entitled in exchange for those goods or services. On October 1, 2018, the Company adopted this ASU using the modified retrospective method. Under the new standard, the Company concluded that, in addition to the aircraft lease, the individual flights are distinct services and the flight services promised in the capacity purchase agreements represent a series of services that should be accounted for as a single performance obligation. Revenue is recognized over time as the flights are completed. The adoption of this ASU did not have an impact on recorded amounts when applied to the opening balance sheet as of October 1, 2018. The adoption did not impact the condensed consolidated financial statements presented other than the disclosures noted in Note 2: " Summary of Significant Accounting Policies " In August 2014, The FASB issued ASU No. 2014-15, Presentation of Financial Statements—Going Concern: Disclosure of Uncertainties about an Entity's Ability to Continue as a Going Concern conditions or events raise substantial doubt about the entity's ability to continue as a going concern. In February 2016, the FASB issued ASU No. 2016-02, Leases ASU 2016-02 Based on the Company's initial assessment, the adoption of Topic 842 will significantly increase the Company's assets and liabilities primarily to reflect its aircraft operating lease liability and related right-of-use asset. As of September 30, 2019, the Company had 18 leased aircraft under operating leases in its fleet. The Company also has leases for a nominal fee for 42 aircraft owned by United, spare engines and other real estate leases. The Company does not expect the adoption of the New Lease Standard to impact any of its existing debt covenants. Additionally, the Company does not expect the adoption to have a significant impact on the recognition, measurement or presentation of lease revenue and lease expenses within the consolidated statements of operations or the consolidated statements of cash flows. The Company does not anticipate the adoption of Topic 842 will have a material impact on the timing or amount of the Company's lease revenue as a lessor. The Company will adopt Topic 842 on October 1, 2019. The Company expects to elect several of the practical expedients available under the transition provisions of Topic 842, including (i) not reassessing whether expired or existing contracts contain leases, (ii) lease classification, and (iii) not revaluing initial direct costs for existing leases. The Company plans to elect the practical expedient which will allow aggregation of non-lease components with the related lease components when evaluating accounting treatment. Also, the Company plans to not apply Topic 842 to leases that, at the commencement date, have a lease term of 12 months or less and do not include an option to purchase the underlying asset that the Company is reasonably certain to exercise. Lastly, the Company currently plans to apply the modified retrospective adoption method, utilizing the simplified transition option available in Topic 842, which allows entities to continue to apply the legacy guidance in ASC 840, including its disclosure requirements, in the comparative periods presented in the year of adoption. Upon adoption, the Company anticipates it will reflect a lease liability in the range of $130 to $170 million and a right-of-use asset of $120 to $180 million. Upon adoption, the right-of-use asset is expected to include prepaid aircraft rents, accrued aircraft rents and deferred rent credits that were separately stated in the Company's September 30, 2019 balance sheet. These estimates are subject to revision based upon the Company's adoption of Topic 842 in fiscal year 2020. In March of 2016, the FASB issued Accounting Standards Update No. 2016-09, Compensation - Stock Compensation (Topic 718): Improvements to Employee Share-Based Payment Accounting (" ASU 2016-09 as a cumulative-effect adjustment increasing deferred tax assets by $0.4 million, increasing income tax expense by $0.3 million, and increasing retained earnings by $0.7 million. Adoption of ASU 2016-09 did not have any other material effect on the Company's results of operations, financial position or cash flows. In August 2016, the FASB issued ASU No. 2016-15, Statement of Cash Flows Classification of Certain Cash Receipts and Cash Payments (a consensus of the FASB Emerging Issues Task Force) In November 2016, the FASB issued ASU No. 2016-18, Statement of Cash Flows (Topic 230): Restricted Cash (a consensus of the FASB Emerging Issues Task Force), that requires restricted cash and cash equivalents to be included with cash and cash equivalents on the statement of cash flows. The new standard is effective for fiscal years beginning after December 15, 2017, with early adoption permitted. The Company adopted the standard effective October 1, 2018 and modified the presentation to include changes in restricted cash in the Company's Consolidated Statement of Cash Flows.</t>
  </si>
  <si>
    <t>Concentrations</t>
  </si>
  <si>
    <t>Risks And Uncertainties [Abstract]</t>
  </si>
  <si>
    <t xml:space="preserve">4.
At September 30, 2019, the Company had capacity purchase agreements with American and United. All of the Company's consolidated revenue for the years ended September 30, 2019, 2018 and 2017 and accounts receivable at the end of September 30, 2019 and 2018 was derived from these agreements. The terms of both the American and United capacity purchase agreements are not aligned with the lease obligations on the aircraft performing services under such agreements. As of September 30, 2019, we had 17 aircraft with leases extending past the term of their corresponding capacity purchase agreements which results in a significant amount of an aggregate exposure and no financing arrangements with projected negativity. We intend to continue to align the terms of our aircraft leases and financing agreements with the terms of our capacity purchase agreements in order to maintain low "tail risk." Amounts billed by the Company under capacity purchase agreements are subject to the Company's interpretation of the applicable capacity purchase agreement and are subject to audit by the Company's major airline partners. Periodically, the Company's major airline partners dispute amounts billed and pay amounts less than the amount billed. Ultimate collection of the remaining amounts not only depends upon the Company prevailing under the applicable audit, but also upon the financial well-being of the major airline partner. As such, the Company periodically reviews amounts past due and records a reserve for amounts estimated to be uncollectible. The allowance for doubtful accounts was $1.0 million and $1.3 million at September 30, 2019 and 2018, respectively. If the Company's ability to collect these receivables and the financial viability of our partners is materially different than estimated, the Company's estimate of the allowance could be materially impacted. American accounted for approximately 53%, 54% and 56% of the Company's total revenue for the years ended September 30, 2019, 2018 and 2017, respectively. United accounted for approximately 47%, 46% and 44% of the Company's total revenue for the years ended September 30, 2019, 2018 and 2017, respectively. A termination of either the American or the United capacity purchase agreement would have a material adverse effect on the Company's business prospects, financial condition, results of operations, and cash flows. </t>
  </si>
  <si>
    <t>Intangible Assets</t>
  </si>
  <si>
    <t>Goodwill And Intangible Assets Disclosure [Abstract]</t>
  </si>
  <si>
    <t xml:space="preserve">5.
Information about the intangible assets of the Company at September 30, 2019 and 2018, were as follows (in thousands):
September 30,
September 30,
2019
2018
Customer relationship
$
43,800
$
43,800
Accumulated amortization
(34,268
)
(32,459
)
$
9,532
$
11,341
Total amortization expense recognized was approximately $1.8 million, $0.4 million and $0.4 million for the fiscal years ended September 30, 2019, 2018 and 2017. The Company expects to record amortization expense of $1.5 million, $1.2 million, $1.0 million, $0.9 million and $0.8 million for fiscal years 2020, 2021, 2022, 2023, 2024 respectively. </t>
  </si>
  <si>
    <t>Balance Sheet Information</t>
  </si>
  <si>
    <t xml:space="preserve">6.
Certain significant amounts included in the Company's consolidated balance sheet as of September 30, 2019 and 2018, consisted of the following (in thousands):
September 30,
September 30,
2019
2018
Expendable parts and supplies, net
Expendable parts and supplies
$
25,336
$
18,907
Less obsolescence and other
(3,999
)
(3,249
)
$
21,337
$
15,658
Prepaid expenses and other current assets
Prepaid aircraft rent
$
35,786
$
30,267
Unutilized manufacturer credits
—
4,500
Deferred offering and reimbursed costs
2,092
1,945
Other
3,045
4,202
$
40,923
$
40,914
Property and equipment—net
Aircraft and other flight equipment substantially pledged
$
1,582,199
$
1,502,940
Other equipment
5,122
3,721
Leasehold improvements
2,797
2,754
Vehicles
924
692
Building
699
699
Furniture and fixtures
302
287
Total property and equipment
1,592,043
1,511,093
Less accumulated depreciation
(318,458
)
(260,264
)
$
1,273,585
$
1,250,829
Other accrued expenses
Accrued property taxes
$
9,186
$
6,981
Accrued interest
4,497
6,118
Accrued vacation
6,128
5,470
Accrued wheels, brakes and tires
1,513
1,452
Other
7,564
9,675
$
28,888
$
29,696
Depreciation expense totaled $76.2 million, $64.6 million and $60.7 million for the years ended September 30, 2019, 2018 and 2017, respectively. The Company recorded amortization of the unfavorable lease liability amounting to $5.7 million, $6.6 million and $6.8 million for the years ended September 30, 2019, 2018 and 2017, respectively, as a reduction to lease expense. During the year ended September 30, 2019 and 2018 the Company wrote off $0.8 million and $1.2 million of unfavorable lease liability related to the lease termination of its aircraft lease facility with Wells Fargo Bank Northwest, National Association, as owner trustee and lessor (the "GECAS Lease Facility"), which was accounted for as lease termination expense. </t>
  </si>
  <si>
    <t>Fair Value Measurements</t>
  </si>
  <si>
    <t>Fair Value Disclosures [Abstract]</t>
  </si>
  <si>
    <t xml:space="preserve">7.
The Company did not measure any of its assets or liabilities at fair value on a recurring or nonrecurring basis as of September 30, 2019 and 2018. The carrying values of cash and cash equivalents, accounts receivable, and accounts payable included on the consolidated balance sheets approximated fair value at September 30, 2019 and 2018. The Company's debt agreements are not traded on an active market. The Company has determined the estimated fair value of its debt to be Level 3, as certain inputs used to determine the fair value of these agreements are unobservable and, therefore, could be sensitive to changes in inputs. The Company utilizes the discounted cash flow method to estimate the fair value of Level 3 debt. The carrying value and estimated fair value of the Company's long-term debt, including current maturities, were as follows (in millions):
September 30, 2019
September 30, 2018
Carrying
Fair
Carrying
Fair
Value
Value
Value
Value
Long-term debt, including current maturities (1)
$
858.1
$
882.7
$
930.2
$
926.2
(1)
Current and prior period long-term debts' carrying and fair values exclude net debt issuance costs. </t>
  </si>
  <si>
    <t>Long-Term Debt and Other Borrowings</t>
  </si>
  <si>
    <t>Debt Disclosure [Abstract]</t>
  </si>
  <si>
    <t xml:space="preserve">8.
Long-term debt as of September 30, 2019 and 2018, consisted of the following (in thousands):
September 30,
September 30,
2019
2018
Notes payable to financial institution, collateralized by the underlying aircraft, due 2019 (1)(2)
$
—
$
4,428
Notes payable to financial institution, collateralized by the underlying aircraft, due 2022 (3)(4)
49,795
69,340
Notes payable to financial institution, collateralized by the underlying aircraft, due 2024 (5)
60,761
72,438
Senior and subordinated notes payable to secured parties, collateralized by the underlying aircraft, due 2027 (6)
110,912
122,591
Notes payable to secured parties, collateralized by the underlying aircraft, due 2028 (7)
191,168
209,240
Senior and subordinated notes payable to secured parties, collateralized by the underlying aircraft, due 2028 (8)
152,945
167,269
Senior and subordinated notes payable to secured parties, collateralized by the underlying aircraft, due 2022 (16)
71,998
95,060
Notes payable to financial institution, collateralized by the underlying equipment, due 2022 (9)
—
88,162
Senior and subordinated notes payable to secured parties, collateralized by the underlying aircraft, due 2022 (10)
47,309
63,403
Notes payable to financial institution, collateralized by the underlying equipment, due 2020 (11)
1,659
3,318
Notes payable to financial institution due 2020 (12)
2,329
4,360
Notes payable to financial institution, collateralized by the underlying equipment, due 2020 (13)
6,962
14,971
Notes payable to financial institution due 2019 (14)
—
5,896
Other obligations due to financial institution, collateralized by the underlying equipment, due 2023 (15)
8,530
9,731
Notes payable to financial institution, collateralized by the underlying equipment, due 2024 (17)
80,153
—
Notes payable to financial institution, collateralized by the underlying aircraft, due 2023 (18)
65,625
—
Notes payable to financial institution due 2023 (19)
8,000
—
Total long-term debt
858,145
930,207
Less current portion
(165,900
)
(155,170
)
Less unamortized debt issuance costs
(14,822
)
(14,860
)
Long-term debt—excluding current portion
$
677,423
$
760,177
(1)
In fiscal 2005, the Company financed five CRJ-900 aircraft with $118 million in debt. The debt bears interest at the monthly London InterBank Offered Rate (" LIBOR
(2)
In fiscal 2004, the Company financed five CRJ-700 and nine CRJ 900 aircraft with $254.7 million in debt. The debt bears interest at the monthly LIBOR plus 3% and requires monthly principal and interest payments. As of September 30, 2019, the loan has been repaid.
(3)
In fiscal 2007, the Company financed three CRJ-900 and three CRJ-700 aircraft for $120.3 million. The debt bears interest at the monthly LIBOR plus 2.25% (4.270% at September 30, 2019) and requires monthly principal and interest payments.
(4)
In fiscal 2014, the Company financed 10 CRJ-900 aircraft for $88.4 million. The debt bears interest at the monthly LIBOR plus a spread ranging from 1.95% to 7.25% (3.970% to 9.270% at September 30, 2019) and requires monthly principal and interest payments.
(5)
In fiscal 2014, the Company financed eight CRJ-900 aircraft with $114.5 million in debt. The debt bears interest at 5% and requires monthly principal and interest payments.
(6)
In fiscal 2015, the Company financed seven CRJ-900 aircraft with $170.2 million in debt. The senior notes payable of $151 million bear interest at monthly LIBOR plus 2.71% (4.730% at September 30, 2019) and require monthly principal and interest payments. The subordinated notes payable are noninterest-bearing and become payable in full on the last day of the term of the notes. The Company has imputed an interest rate of 6.25% on the subordinated notes payable and recorded a related discount of $8.1 million, which is being accreted to interest expense over the term of the notes.
(7)
In fiscal 2017, the Company financed 10 E-175 aircraft with $246 million in debt under an EETC financing arrangement (see discussion below). The debt bears interest ranging from 4.75% to 6.25% and requires semi-annual principal and interest payments.
(8)
In fiscal 2017, the Company financed eight E-175 aircraft with $195.3 million in debt. The senior notes payable of $172 million bear interest at the three-month LIBOR plus a spread ranging from 2.20% to 2.32% (4.290% to 4.410% at September 30, 2019) and require quarterly principal and interest payments. The subordinated notes payable bear interest at 4.50% and require quarterly principal and interest payments.
(9)
In fiscal 2018, the Company financed certain flight equipment with $99.1 million in debt. The debt bears interest at the monthly LIBOR (rounded to the nearest 16th) plus 7.25% and requires monthly principal and interest payments. As of September 30, 2019, the loan has been repaid.
(10)
In December 2017, the Company refinanced nine CRJ-900 aircraft with $74.9 million in debt. The senior notes payable of $46.9 million bear interest at the three-month LIBOR plus 3.50% (5.590% at September 30, 2019) and require quarterly principal and interest payments. The subordinated notes payable bear interest at the three-month LIBOR plus 4.50% (6.590% at September 30, 2019) and require quarterly principal and interest payments.
(11)
In fiscal 2015, the Company financed certain flight equipment with $8.3 million in debt. The debt bears interest at 5.163% and requires monthly principal and interest payments.
(12)
In fiscal 2015 and 2017, the Company financed certain flight equipment maintenance costs with $10.2 million in debt. The debt bears interest at the three-month LIBOR plus 3.07% (5.160% at September 30, 2019) and requires quarterly principal and interest payments.
(13)
In fiscal 2017 and 2018, the Company financed certain flight equipment maintenance costs with $11.9 million in debt. The debt bears interest at the three-month LIBOR plus a spread ranging from 2.93% to 2.96% (5.020% to 5.050% at September 30, 2019) and requires quarterly principal and interest payments. The debt is subject to a fixed charge ratio covenant. As of September 30, 2019, the Company was in compliance with this covenant.
(14)
In fiscal 2018, the Company financed certain flight equipment maintenance costs with $25.0 million in debt. The debt bears interest at the three-month LIBOR plus 3.30% and requires quarterly principal and interest payments. The debt is subject to a fixed charge ratio covenant. As of September 30, 2019, the loan has been repaid.
(1 5 )
In February 2018, the Company leased two spare engines. The leases were determined to be capital as the leases contain a bargain purchase option at the end of the term. Imputed interest is 9.128% and the leases requires monthly payments.
(1 6 )
In June 2018, the Company refinanced six CRJ-900 aircraft with $27.5 million in debt and financed nine CRJ-900 aircraft, which were previously leased, with $69.6 million in debt. The senior notes payable of $65.8 million bear interest at the three-month LIBOR plus 3.50% (5.590% at September 30, 2019) and require quarterly principal and interest payments. The subordinated notes payable of $29.8 million bear interest at three-month LIBOR plus 7.50% (9.590% at September 30, 2019) and require quarterly principal and interest payments.
(1 7 )
(1 8 )
( 19 )
Principal maturities of long-term debt as of September 30, 2019, and for each of the next five years are as follows (in thousands):
Total Principal
Periods Ending September 30,
Amount
2020
165,900
2021
161,359
2022
152,745
2023
103,165
2024
71,033
Thereafter
203,943
$
858,145
The net book value of collateralized aircraft and equipment as of September 30, 2019 was $1,203.5 million. In December 2015, an Enhanced Equipment Trust Certificate (" EETC The proceeds of the issuance of the pass-through certificates were used to purchase equipment notes which were issued by Mesa and secured by its aircraft. The payment obligations under the equipment notes are those of Mesa. Proceeds received from the sale of pass-through certificates were initially held by a depositary in escrow for the benefit of the certificate holders until Mesa issued equipment notes to the trust, which purchased such notes with a portion of the escrowed funds. Mesa evaluated whether the pass-through trust formed for its EETC financing is a Variable Interest Entity (" VIE On June 27, 2018, the Company refinanced $16.0 million of debt on six CRJ-900 aircraft (due in 2019), with $27.5 million of debt, resulting in net cash proceeds to the Company of $10.4 million after transaction related fees. The notes payable require quarterly payments of principal and interest through fiscal 2022 bearing interest at LIBOR plus 3.50%. On June 28, 2018, the Company purchased nine CRJ-900 aircraft, which were previously leased under the GECAS Lease Facility, for $76.5 million. The Company financed the aircraft purchase with $69.6 million in new debt and proceeds from the June 2018 refinancing of six CRJ-900 aircraft. The notes payable of $69.6 million require quarterly payments of principal and interest through fiscal 2022 bearing interest at LIBOR plus a spread ranging from 3.50% for the senior promissory notes to 7.50% for the subordinated promissory notes. The Company recorded non-cash lease termination expense of $15.1 million in connection with the lease buyout. Also, as part of the transaction, the Company (i) received $4.5 million of future goods and services credits and $5.6 million of loan forgiveness for loans with a maturity date in 2027 from the aircraft manufacturer, and (ii) mutually agreed with GE Capital Aviation Services LLC to terminate the GE Warrant to purchase 250,000 shares of common stock. On January 28, 2019, the Company entered into a Term Loan Agreement (the " Term Loan On June 14, 2019, the Company completed the purchase of ten CRJ-700 aircraft, which were previously leased under the GECAS Lease Facility, for $70.0 million. The Company financed the aircraft purchase with $70.0 million in new debt. The notes payable of $70.0 million require monthly payments of principal and interest through fiscal 2023 bearing interest at LIBOR plus 5.25%. The Company recorded non-cash lease termination expense of $9.5 million in connection with the lease buyout. On September 25, 2019, the company extended the term on their $35 million working capital draw loan by three years, which now terminates in September 2022. Interest is assessed on drawn amounts at one-month LIBOR plus 3.75%. On September 27, 2019, the company financed certain flight equipment for $8.0 million in new debt. The debt of $8.0 million require monthly payments of principal and interest through fiscal 2023 bearing interest at Libor plus 5.25%. </t>
  </si>
  <si>
    <t>Earnings Per Share</t>
  </si>
  <si>
    <t>Earnings Per Share [Abstract]</t>
  </si>
  <si>
    <t>9.
Calculations of net income per common share were as follows (in thousands, except per share data):
Year Ended September 30,
2019
2018
2017
Net income
$
47,580
$
33,255
$
32,828
Basic weighted average common shares outstanding
34,764
24,826
23,201
Add: Incremental shares for:
Dilutive effect of warrants
—
116
93
Dilutive effect of restricted stock
300
315
76
Diluted weighted average common shares outstanding
35,064
25,257
23,370
Net income per common share
Basic
$
1.37
$
1.34
$
1.41
Diluted
$
1.36
$
1.32
$
1.40
Basic income per common share is computed by dividing net income attributable to Mesa Air Group by the weighted average number of common shares outstanding during the period. The number of incremental shares from the assumed issuance of shares relating to restricted stock and exercise of warrants (excluding warrants with a nominal conversion price) is calculated by applying the treasury stock method. Share-based awards and warrants whose impact is considered to be anti-dilutive under the treasury stock method were excluded from the diluted net income or loss per share calculation. In loss periods, these incremental shares are excluded from the calculation of diluted loss per share, as the inclusion of unvested restricted stock and warrants would have an anti-dilutive effect. There were no anti-dilutive shares relating to restricted stock and exercise of warrants that were excluded from the calculation of diluted loss per share for the years ended September 30, 2019, 2018 and 2017.</t>
  </si>
  <si>
    <t>Restatement</t>
  </si>
  <si>
    <t>10 .
Basic and Diluted Net Income per Common Share Available to Common Shareholders: Subsequent to the issuance of the Company's consolidated financial statements for the year ended September 30, 2018, we determined our previously issued consolidated financial statements included warrants with a nominal conversion price in diluted income per common share available to common shareholders, however, they should have been included in basic income per common share available to common shareholders. As a result, basic income per common share available to common shareholders for the years ended September 30, 2018 and 2017 have been restated to appropriately include the warrants with a nominal conversion price in basic income per common share available to common shareholders. Since diluted shares are under the treasury stock method, diluted common share available to common shareholders were impacted by this change and have been restated. The restatement adjustment did not impact our previously reported consolidated balance sheet, consolidated statements of stockholders' equity, consolidated statements of cash flows, or net income (in thousands, except per share data).
Twelve Months Ended September 30, 2018
As Previously Reported
As Restated
Net income per common share available to common shareholders - Basic
$
2.46
$
1.34
Shares used in computing net income per common share available to common shareholders - Basic
13,516
24,826
Net income per common share available to common shareholders - Diluted
$
1.32
$
1.32
Shares used in computing net income per common share available to common shareholders - Diluted
25,171
25,257
Twelve Months Ended September 30, 2017
As Previously Reported
As Restated
Net income per common share available to common shareholders - Basic
$
3.01
$
1.41
Shares used in computing net income per common share available to common shareholders - Basic
10,919
23,201
Net income per common share available to common shareholders - Diluted
$
1.40
$
1.40
Shares used in computing net income per common share available to common shareholders - Diluted
23,386
23,370</t>
  </si>
  <si>
    <t>Common Stock</t>
  </si>
  <si>
    <t>Stockholders Equity Note [Abstract]</t>
  </si>
  <si>
    <t>1 1 .
The Company previously issued warrants to third parties, which had a five-year term to be converted to common stock at an exercise price of $0.004 per share. Certain persons who are not U.S. citizens currently hold outstanding warrants to purchase shares of the Company's common stock. The warrants are exercisable if consistent with federal law, which requires that no more than 24.9% of the Company's stock be voted, directly or indirectly, or controlled by persons who are not U.S. citizens. The warrants can be converted to common stock upon warrant holders demonstrating U.S. citizenship or if consistent with above described federal law ownership limitations. In June 2018, the Company and holders agreed to extend the term of outstanding warrants set to expire by five years (through fiscal year 2023). On June 28, 2018, the Company agreed with GE Capital Aviation Services LLC (" GE Capital In July 2018, the Company's Board of Directors and Compensation Committee approved the issuance of shares of restricted common stock under its 2018 Plan immediately following completion of the Company's IPO to certain of its employees and directors in exchange for the cancellation of existing restricted phantom stock units, unvested restricted shares and SARs. The shares of restricted common stock issued under the 2018 Plan in exchange for the cancellation of restricted phantom stock units, unvested restricted shares and SARs are subject to vesting on the same terms set forth in the prior vesting schedules and are not subject to acceleration in connection with the 2018 Plan issuances. On August 8, 2018, the Company filed its Second Amended and Restated Articles of Incorporation, which, among other things: (i) effected a 2.5-for-1 stock split of its common stock; and (ii) increased the authorized number of shares of its common and preferred stock to 125,000,000 and 5,000,000, respectively. All references to share and per share amounts in the Company’s consolidated financial statements have been retrospectively revised to reflect the stock split and increase in authorized shares. On August 14, 2018, the Company completed its IPO, in which it issued and sold 9,630,000 shares of common stock, no par value, at a public offering price of $12.00 per share (the " Firm Shares Option Shares On April 9, 2019, and pursuant to Section 4.4 of the 2018 Plan, the board of directors approved an increase in the number of shares authorized for issuance under the 2018 Plan by 1,000,000 shares of common stock resulting in a total of 3,500,000 authorized shares. The Company has not historically paid dividends on shares of its common stock. Additionally, the Company's aircraft lease facility (the " RASPRO</t>
  </si>
  <si>
    <t>Income Taxes</t>
  </si>
  <si>
    <t>Income Tax Disclosure [Abstract]</t>
  </si>
  <si>
    <t>1 2 .
The provision (benefit) for income taxes consists of the following:
Years Ended September 30,
2019
2018
2017
(in thousands)
Current
Federal
$
(138
)
$
—
$
—
State
341
465
359
$
203
$
465
$
359
Deferred
Federal
13,238
(17,308
)
17,713
State
2,265
(583
)
2,802
$
15,503
$
(17,891
)
$
20,515
Provision (Benefit) for income taxes
$
15,706
$
(17,426
)
$
20,874
Reconciliation between the effective tax rate on income from continuing operations and the statutory tax rate is as follows:
Years Ended September 30,
2019
2018
2017
(in thousands)
Income tax expense at federal statutory rate
$
13,290
$
3,878
$
18,796
Increase (reduction) in income taxes resulting from:
State taxes, net of federal tax benefit
1,785
660
1,397
Nondeductible stock compensation expenses
(21
)
—
—
Permanent items
261
63
92
Change in valuation allowances
(50
)
(646
)
531
US Tax Cuts and Jobs Act Impact
—
(22,015
)
—
162(m) Limitation
119
Impact of changing rates on deferred tax assets
484
(773
)
(353
)
Expired tax attributes
111
1,088
409
Other
(273
)
319
2
Income tax expense (benefit)
$
15,706
$
(17,426
)
$
20,874
The Company's deferred tax assets as of September 30, 2019 and 2018 are as follows:
Years Ended September 30,
2019
2018
(in thousands)
Net operating carry forwards
$
106,645
$
91,981
Deferred credits
1,882
2,443
Other accrued expenses
2,329
1,871
Prepaids and other
2,576
3,530
State alternative minimum tax
1
1
Other reserves and estimated losses
947
836
Operating lease
4,928
6,399
Allowance for doubtful receivables
—
905
Subtotal
$
119,308
$
107,966
Less: valuation allowance
(1,890
)
(1,940
)
Total net deferred tax assets
$
117,418
$
106,026
Intangibles
(2,204
)
(2,613
)
Property and equipment
(170,517
)
(143,210
)
Total deferred tax liabilities
$
(172,721
)
$
(145,823
)
Net deferred tax liability
$
(55,303
)
$
(39,797
) The Company has federal and state income tax NOL carryforwards of $478.3 million and $228.3 million, which expire in fiscal years 2027-2037 and 2020-2039, respectively. The Company believes that it is more likely than not that the benefit from certain state NOL carryforwards will not be realized. In recognition of this risk, the Company has provided a valuation allowance of $1.9 million in fiscal year 2019 and $1.9 million in fiscal year 2018 on the deferred tax assets related to these state NOL carryforwards. If or when recognized, the tax benefits related to any reversal of the valuation allowance on deferred tax assets will be recognized as a reduction of income tax expense. The federal and state NOL carryforwards in the income tax returns filed included unrecognized tax benefits. The deferred tax assets recognized for those NOLs are presented net of these unrecognized tax benefits. Because of the change of ownership provisions of the Tax Reform Act of 1986, use of a portion of our NOL and tax credit carryforwards may be limited in future periods. Further, a portion of the carryforwards may expire before being applied to reduce future income tax liabilities. The initial public offering in August of 2018 resulted in a change in ownership under Section 382 of the Internal Revenue Code. Based on the valuation of the Company's stock as of the initial public offering date, the Company does not believe any limitation on the utilization of the Company's current net operating losses would be applicable as of September 30, 2019. The following is a tabular reconciliation of the total amounts of unrecognized tax benefits:
Years Ended September 30,
2019
2018
2017
(in thousands)
Unrecognized tax benefits — October 1
$
4,688
$
7,547
$
7,547
Gross decreases — tax positions in prior period
—
(2,859
)
—
Unrecognized tax benefits — September 30
$
4,688
$
4,688
$
7,547
The Company’s unrecognized tax benefits of $4.7 million, $4.7 million and $7.5 million as of September 30, 2019, 2018 and 2017, respectively, is included the net deferred tax assets. If recognized, the balance of the uncertain tax benefit would affect the effective tax rate. We recognize interest accrued related to unrecognized tax benefits and penalties as income tax expense. We have not recorded accrued penalties or interest related to the unrecognized tax benefits noted above as the amounts would result in an adjustment to NOL carry forwards. We are subject to taxation in the United States and various states. As of September 30, 2019, the Company is no longer subject to U.S. federal or state examinations by taxing authorities for fiscal years prior to 1999. The Tax Cuts and Jobs Act (the " Tax Act AMT The SEC staff issued SAB 118, which provided guidance on accounting for the tax effects of the Tax Act. SAB 118 provided a measurement period that should not extend beyond one year from the Tax Act enactment date for companies to complete the accounting under ASC 740. In accordance with SAB 118, a company was required to reflect the income tax effects of those aspects of the Tax Act for which the accounting under ASC 740 was complete. To the extent that a company's accounting for certain income tax effects of the Tax Act was incomplete, but it was able to determine a reasonable estimate, it was required to record a provisional estimate in the financial statements. If a company was not able to determine a provisional estimate to be included in the financial statements, it continued to apply ASC 740 on the basis of the provisions of the tax laws that were in effect immediately before the enactment of the Tax Act. The one year measurement period ended during the Company's first quarter ended December 31, 2018. As a result, the Company finalized provisional amounts originally recorded in connection with the Tax Act in the first quarter of the fiscal year ended September 30, 2019. In connection with the Company's initial analysis of the impact of the Tax Act, it recorded a discrete net tax benefit of $22.4 million in the period ended September 30, 2018. The Company completed its accounting for the income tax effects of the Tax Act. The Company's accounting for the Tax Act was completed as follows: Reduction of U.S. federal corporate tax rate: The Act reduced the corporate tax rate to 21%, effective January 1, 2018. In the fourth quarter of the period ended September 30, 2018, the Company completed its analysis to determine the effect of the reduction of the U.S. federal corporate tax rate and recorded an adjustment of $0.9 million from the amount recorded in the first quarter of the 2018 fiscal year. Consequently, the effect for the fiscal year ended September 30, 2018 was a decrease related to the Company's net deferred tax liabilities of $22.0 million, excluding the valuation allowance. The Company also calculated an increase to its valuation allowance of $0.5 million due to the rate change. The Company recorded a corresponding net adjustment to its deferred income tax benefit of $21.5 million for the period ended September 30, 2018 as part of its completion of the accounting for Tax Act. For tax years beginning after December 31, 2017, the corporate AMT was repealed. AMT credits in excess of regular tax liability are refundable in the years 2018 through 2021. At September 30, 2018, the Company had $2.5 million of AMT credits, all of which is expected to be refunded. The Company has classified a portion of the refund as a current receivable and a portion has been recorded as long-term receivable as of September 30, 2019. In the first quarter of fiscal 2019, the IRS released an announcement regarding Section 53(e) which no longer subjects taxpayers to a sequestration of its AMT credit refund. As a result, the Company reversed a tax expense of approximately $0.1 million related to an estimated sequestration accrual previously recorded during the tax year ended September 30, 2018, resulting in an income tax benefit of $0.1 million for the tax year ended September 30, 2019. Valuation allowances: The Company determined whether the federal and state valuation allowance assessments were affected by various aspects of the Tax Act. Any corresponding determinations relating to changes in valuation allowances have, likewise, been completed with no changes identified with respect to the provisional amounts recorded.</t>
  </si>
  <si>
    <t>Share-Based Compensation</t>
  </si>
  <si>
    <t>Disclosure Of Compensation Related Costs Sharebased Payments [Abstract]</t>
  </si>
  <si>
    <t xml:space="preserve">1 3 .
Restricted Stock In July 2018, the Company’s Board of Directors and Compensation Committee approved the issuance of shares of restricted common stock under its 2018 Plan immediately following the IPO to certain of its employees and directors in exchange for the cancellation of existing restricted phantom stock units, unvested restricted shares and SARs. The shares of restricted common stock issued under the 2018 Plan in exchange for the cancellation of restricted phantom stock units, unvested restricted shares and SARs are subject to vesting on the same terms set forth in the prior vesting schedules and are not subject to acceleration in connection with the 2018 Plan issuances. There were 966,022 vested SARs which were cancelled, exchanged for shares of restricted common stock and issued as restricted stock upon completion of the IPO. Immediately following the IPO, 2,249,147 shares were issued to certain of its employees and directors under the 2018 Plan in exchange for the cancellation of 491,915 unvested restricted phantom stock units, 491,198 unvested restricted shares issued under the 2011 and 2017 Plans and 1,266,034 SARs (966,022 vested and 300,012 unvested). The Company has the right to withhold shares to satisfy tax withholding obligations and the withheld shares become available for future grants. The shares are valued at grant date based upon recent share transactions. From inception of the 2011 Plan through IPO, 2,448,905 shares have been granted, 1,978,550 shares have vested and 470,355 shares have been cancelled. From inception of the 2017 Plan, 31,255 shares have been granted, 10,412 have vested and 20,843 shares have been cancelled. In April 2019, the Company’s Board of Directors increased the number of authorized shares of common stock to management under the 2018 Plan from 2,500,000 to 3,500,000. From inception of the 2018 Plan, 2,571,073 shares have been awarded, 1,700,104 shares have vested and 22,995 shares have been cancelled. The restricted stock activity for our years ended September 30, 2019, 2018 and 2017 is summarized as follows:
Weighted-
Average
Number
Grant Date
2011 and 2017 Plans
of Shares
Fair Value
Restricted shares unvested at September 30, 2016
757,328
$
5.40
Granted
251,615
4.54
Vested
(233,190
)
5.06
Forfeited
—
—
Restricted shares unvested at September 30, 2017
775,753
$
5.22
Granted
—
—
Vested
(284,555
)
5.26
Cancelled
(491,198
)
5.20
Restricted shares unvested at September 30, 2018
—
$
—
Weighted-
Average
Number
Grant Date
2018 Plan
of Shares
Fair Value
Restricted shares unvested at September 30, 2016
—
—
Granted
—
—
Vested
—
—
Forfeited
—
—
Restricted shares unvested at September 30, 2017
—
$
—
Exchanged Restricted Shares
491,198
5.20
Exchanged Phantom Stock
491,915
12.00
Exchanged SARs
1,266,034
12.00
Exchanged SARs vested prior to exchange
(966,022
)
12.00
Vested
(32,500
)
2.00
Cancelled
—
—
Restricted shares unvested at September 30, 2018
1,250,625
$
9.59
Granted
321,926
8.94
Vested
(701,582
)
9.25
Cancelled
(22,995
)
12.00
Restricted shares unvested at September 30, 2019
847,974
$
9.56
The Company has granted restricted stock awards (" RSAs RSUs Stock Appreciation Rights In 2014, the Company implemented a share-based payment plan under which certain executives and directors are eligible to receive grants of SARs (the " SARs Plan The SARs activity for the years ended September 30, 2018 and 2017 is summarized as follows:
Weighted-
Number
Average
of Shares
Fair Value
SARs unvested at September 30, 2016
2,223,333
$
1.19
Granted
384,160
—
Vested
(1,460,812
)
1.96
Forfeited
(6,668
)
—
SARs unvested at September 30, 2017
1,140,013
—
Granted
—
—
Vested
(622,238
)
—
Cancelled
(517,775
)
8.69
Forfeited
—
—
SARs unvested at September 30, 2018
—
$
—
Phantom Stock On October 17, 2017, the Company implemented a share-based payment plan under which employees, officers, directors and other individuals providing services to the Company are eligible to receive grants of restricted phantom stock units (" Phantom Stock Plan restricted stock units RSUs The phantom stock activity for the years ended September 30, 2018 were summarized as follows:
Weighted-
Number
Average
of Shares
Fair Value
Phantom stock unvested at September 30, 2017
—
$
—
Granted
536,538
6.14
Vested
(44,623
)
7.30
Cancelled
(491,915
)
12.00
Phantom stock unvested at September 30, 2018
—
$
—
Following the IPO there will be no further grants under the Stock Appreciation Rights and Phantom Stock plans. Immediately following the IPO, shares of restricted common stock were issued to certain of its employees and directors under its 2018 Plan in exchange for the cancellation of existing restricted phantom stock units, unvested restricted shares and SARs. The shares of restricted common stock issued under the 2018 Plan in exchange for the cancellation of restricted phantom stock units, unvested restricted shares and SARs are subject to vesting on the same terms set forth in the prior vesting schedules and are not subject to acceleration in connection with the 2018 Plan issuances. As of September 30, 2019, there was $5.9 million, of total unrecognized compensation cost related to unvested share-based compensation arrangements. That cost is expected to be recognized over a weighted-average period of 1.5 years. Compensation cost for share-based awards are recognized on a straight-line basis over the vesting period. Share-based compensation expense for the years ended September 30, 2019, 2018 and 2017 was $5.5 million, $12.9 million and $2.3 million, respectively. Share-based compensation expenses are recorded in general and administrative expenses in the consolidated statements of operations. The Company repurchased 205,235 shares of its common stock for $1.9 million to cover the income tax obligation on vested employee equity awards and warrant conversions during the fiscal year ended September 30, 2019. During the fiscal year ended September 30, 2018, the Company repurchased 438,541 shares of its common stock for $5.0 million to cover the income tax obligation on vested employee equity awards. </t>
  </si>
  <si>
    <t>Employee Stock Purchase Plan</t>
  </si>
  <si>
    <t xml:space="preserve">1 4 .
2019 ESPP The Mesa Air Group, Inc. 2019 Employee Stock Purchase Plan (the " 2019 ESPP A maximum of 500,000 Mesa Air Group, Inc. ordinary shares may be issued under the 2019 ESPP. As of September 30, 2019, we had not issued any Mesa Air Group, Inc. ordinary shares under the 2019 ESPP. </t>
  </si>
  <si>
    <t>Commitments</t>
  </si>
  <si>
    <t>Commitments And Contingencies Disclosure [Abstract]</t>
  </si>
  <si>
    <t>1 5 .
At September 30, 2019, the Company leased 18 aircraft under non-cancelable operating leases with remaining terms of up to 4.5 years. The Company has the option to terminate certain leases at various times throughout the lease. The Company headquarters and other facility non-cancelable operating leases have remaining terms of up to 6.2 years. The leases require the Company to pay all taxes, maintenance, insurance, and other operating expenses. Rental expense is recognized on a straight-line basis over the lease term, net of lessor rebates and other incentives. Aggregate rental expense under all operating aircraft, equipment and facility leases totaled approximately $72.8 million, $85.9 million and $83.8 million for the years ended September 30, 2019, 2018 and 2017, respectively. Future minimum lease payments as of September 30, 2019, under non-cancelable operating leases are as follows (in thousands):
Periods Ending September 30,
Aircraft
Other
Total
2020
$
44,231
$
3,583
$
47,814
2021
44,314
1,693
46,007
2022
29,751
1,339
31,090
2023
12,418
1,308
13,726
2024
11,849
1,336
13,185
Thereafter
—
1,368
1,368
Total
$
142,563
$
10,627
$
153,190
The majority of the Company's leased aircraft are leased through trusts that have a sole purpose to purchase, finance, and lease these aircraft to the Company; therefore, they meet the criteria of a variable interest entity. However, since these are single-owner trusts in which the Company does not participate, the Company is not at risk for losses and is not considered the primary beneficiary. Management believes that the Company's maximum exposure under these leases is the remaining lease payments.</t>
  </si>
  <si>
    <t>Contingencies</t>
  </si>
  <si>
    <t xml:space="preserve">1 6 .
The Company is involved in various legal proceedings (including, but not limited to, insured claims) and FAA civil action proceedings that the Company does not believe will have a material adverse effect upon its business, financial condition, or results of operations, although no assurance can be given to the ultimate outcome of any such proceedings. </t>
  </si>
  <si>
    <t>Selected Consolidated Quarterly Financial Data (Unaudited)</t>
  </si>
  <si>
    <t>Quarterly Financial Information Disclosure [Abstract]</t>
  </si>
  <si>
    <t>1 7 .
The following table sets forth certain unaudited selected consolidated financial information for each of the four quarters in the years ended September 30, 2019, 2018 and 2017. In management's opinion, this unaudited consolidated quarterly selected information has been prepared on the same basis as the audited consolidated financial statements and includes all necessary adjustments, consisting only of normal recurring adjustments, which management considers necessary for a fair presentation when read in conjunction with Quarterly EPS may not total to the fiscal year EPS due to the weighted average number of shares outstanding at the end of each period reported and rounding.
12/31/2018
3/31/2019
6/30/2019
9/30/2019
First
Second
Third
Fourth
Quarter
Quarter
Quarter
Quarter
(in thousands, except per share data)
2019
Contract revenue
$
170,449
$
169,771
$
170,366
$
172,248
Total operating revenues
178,156
177,147
180,224
187,830
Operating income
39,230
34,377
17,077
30,453
Net income (loss)
19,081
13,249
3,007
12,243
Net (loss) income per share attributable to common shareholders
Basic
0.55
0.38
0.09
0.35
Diluted
0.54
0.38
0.09
0.35
12/31/2017
3/31/2018
6/30/2018
9/30/2018
First
Second
Third
Fourth
Quarter
Quarter
Quarter
Quarter
(in thousands, except per share data)
2018
Contract revenue
$
154,389
$
156,515
$
159,916
$
168,444
Total operating revenues
164,684
167,640
171,739
177,532
Operating income
15,023
16,349
(508
)
41,784
Net income (loss)
22,624
2,372
(11,135
)
19,394
Net (loss) income per share attributable to common shareholders
Basic
0.97
0.10
(0.48
)
0.66
Diluted
0.96
0.10
(0.48
)
0.65
12/31/2016
3/31/2017
6/30/2017
9/30/2017
First
Second
Third
Fourth
Quarter
Quarter
Quarter
Quarter
(in thousands, except per share data)
2017
Contract revenue
$
155,502
$
154,210
$
157,411
$
151,575
Total operating revenues
160,235
159,096
166,952
157,293
Operating income
20,838
20,405
36,360
22,691
Net income
6,610
5,304
15,432
5,482
Net (loss) income per share attributable to common shareholders
Basic
0.28
0.23
0.67
0.24
Diluted
0.28
0.23
0.66
0.24
Restatement Subsequent to the issuance of the Company’s condensed consolidated financial statements for the three months ended December 31, 2018, we determined our previously issued condensed consolidated financial statements included warrants with a nominal conversion price in diluted income per common share available to common shareholders, however, they should have been included in basic income per common share available to common shareholders. Since diluted shares are under the treasury stock method, diluted income per common share available to common shareholders was impacted by this change. As a result, basic and diluted income per common share available to common shareholders for the quarters ended March 31, June 30, September 30 and December 31, 2018 and 2017 and the quarter ended December 31, 2016 have been restated to appropriately include the warrants with a nominal conversion price in basic income per common share available to common shareholders. The restatement adjustment did not impact our previously reported consolidated balance sheet, consolidated statements of stockholders' equity, consolidated statements of cash flows, or net income (in thousands, except per share data).
Three Months Ended December 31, 2018
As Previously Reported
As Restated
Net income per share attributable to common shareholders
Basic
$
0.80
$
0.55
Diluted
$
0.55
$
0.54
Three Months Ended December 31, 2017
Three Months Ended March 31, 2018
Three Months Ended June 30, 2018
Three Months Ended September 30, 2018
As Previously Reported
As Restated
As Previously Reported
As Restated
As Previously Reported
As Restated
As Previously Reported
As Restated
Net income (loss) per share attributable to common shareholders
Basic
$
2.00
$
0.97
$
0.20
$
0.10
$
(0.89
)
$
(0.48
)
$
1.04
$
0.66
Diluted
$
0.96
$
0.96
$
0.10
$
0.10
$
(0.89
)
$
(0.48
)
$
0.65
$
0.65
Three Months Ended December 31, 2016
Three Months Ended March 31, 2017
Three Months Ended June 30, 2017
Three Months Ended September 30, 2017
As Previously Reported
As Restated
As Previously Reported
As Restated
As Previously Reported
As Restated
As Previously Reported
As Restated
Net income per share attributable to common shareholders
Basic
$
0.62
$
0.28
$
0.48
$
0.23
$
1.40
$
0.67
$
0.49
$
0.24
Diluted
$
0.28
$
0.28
$
0.23
$
0.23
$
0.66
$
0.66
$
0.23
$
0.24</t>
  </si>
  <si>
    <t>Subsequent Events</t>
  </si>
  <si>
    <t>Subsequent Events [Abstract]</t>
  </si>
  <si>
    <t>1 8 .
Subsequent Events On November 26, 2019, the Company entered into an Amended and Restated Capacity Purchase Agreement with United, which amends and restates the United Capacity Purchase Agreement, dated as of August 29, 2013 (the " Original United CPA The term of the Amended and Restated Capacity Purchase Agreement was extended through the addition of 20 new Embraer E175LL aircraft to the scope of such agreement, which aircraft will be financed and owned by the Company and operated for a period of 12 years from the in-service date. The addition of these new aircraft increases the Company’s Embraer fleet to 80 aircraft. Deliveries are scheduled to begin in May 2020 and be completed by December 31, 2020. Commencing five (5) years after the actual in-service date, United has the right to remove the new E175LL aircraft from service by giving the Company 90 days or more notice, subject to certain conditions, including the payment of certain wind-down expenses plus, if removed prior to the ten (10) year anniversary of the in-service date, certain accelerated margin payments. In addition to adding the 20 new E175LL aircraft, the Company also extended the term of the 42 E175 aircraft leased from United for an additional five (5) years. In connection with the new Embraer E175LL aircraft deliveries, the Company has agreed to lease its twenty (20) CRJ700 aircraft to another United Express service provider for a term of seven years. The form of lease or sublease is to be mutually agreed upon between the parties, subject to receipt of any required third party consents. The lessee must pay the Company a specified total per month for each aircraft plus specified supplemental rent payments for maintenance. The other United Express carrier will be responsible for all obligations under the leases. However, subject to certain limits and requirements. United will be responsible for certain unmet rent obligations under the leases. In addition, United has a right to purchase the twenty (20) CRJ700 aircraft from Mesa at fair market value before or during the lease term. On November 25, 2019, the Company amended its agreement with American Airlines. The Company did not meet certain performance metrics during the most recent measurement period, which allows American to remove two additional aircraft from the capacity purchase agreement. American has agreed to defer the right to remove these two aircraft but has elected to remove one of two previously deferred aircraft, effective January 2, 2020. One December 11, 2019, the Company entered into a purchase agreement with General Electric Company to purchase twenty (20) new spare CF34-8C5 engines. The Company expects to take delivery of the engines between August 2020 and December 2021.</t>
  </si>
  <si>
    <t>Summary of Significant Accounting Policies (Policies)</t>
  </si>
  <si>
    <t>Basis of Presentation</t>
  </si>
  <si>
    <t>Basis of Presentation The accompanying consolidated financial statements have been prepared in conformity with accounting principles generally accepted in the United States of America ( " GAAP " " ASC " ASU FASB The Company is an " emerging growth company, JOBS Act opt out</t>
  </si>
  <si>
    <t>Use of Estimates</t>
  </si>
  <si>
    <t xml:space="preserve">Use of Estimates The preparation of the Company's consolidated financial statements in conformity with GAAP requires management to make estimates and assumptions that affect the reported amounts of assets, liabilities, revenues, and expenses and the disclosure of contingent assets and liabilities at the date of the consolidated financial statements. Actual results could differ from those estimates. </t>
  </si>
  <si>
    <t>Segment Reporting</t>
  </si>
  <si>
    <t>Segment Reporting Operating segments are defined as components of an enterprise about which separate financial information is available that is evaluated regularly by the chief operating decision maker in deciding how to allocate resources and in assessing operating performance. In consideration of ASC Segment Reporting, While we operate under two separate capacity purchase agreements, we do not manage our business based on any performance measure at the individual contract level. Additionally, our chief operating decision maker uses consolidated financial information to evaluate our performance, which is the same basis on which he communicates our results and performance to our Board of Directors. He bases all significant decisions regarding the allocation of our resources on a consolidated basis. Based on the information described above and in accordance with the applicable literature, management has concluded that we are organized and operated as one operating and reportable segment. All of our operating revenue in our 2019, 2018 and 2017 fiscal years was derived from operations associated with our American and United Capacity Purchase Agreements. It is currently impractical to provide certain information on our revenue from our customers for each of our services and geographic information on our revenues and long lived assets.</t>
  </si>
  <si>
    <t>Cash and Cash Equivalents</t>
  </si>
  <si>
    <t>Cash and Cash Equivalents The Company considers all highly liquid investments with an original maturity of three months or less when purchased to be cash equivalents.</t>
  </si>
  <si>
    <t>Marketable Securities</t>
  </si>
  <si>
    <t>Marketable Securities The Company's investments in marketable securities are deemed by management to be available-for-sale and are reported at fair market value. The Company's holdings of marketable securities as of September 30, 2019 and 2018 was $0.0 million and $19.9, respectively.</t>
  </si>
  <si>
    <t>Restricted Cash</t>
  </si>
  <si>
    <t xml:space="preserve">Restricted Cash Restricted cash primarily includes deposits in trust accounts to collateralize letters of credit and to fund workers' compensation claims, landing fees, and other business needs. Restricted cash is stated at cost, which approximates fair value. The Company has an agreement with a financial institution for a $6.0 million letter of credit facility to issue letters of credit for landing fees, workers' compensation insurance, and other business needs. Pursuant to such agreement, $3.6 million and $3.8 million of outstanding letters of credit are required to be collateralized by amounts on deposit as of September 30, 2019 and 2018, respectively, which are classified as restricted cash. </t>
  </si>
  <si>
    <t>Expendable Parts and Supplies</t>
  </si>
  <si>
    <t xml:space="preserve">Expendable Parts and Supplies Expendable parts and supplies are stated at the lower of cost (using the first-in, first-out method) or market, and are charged to expense as they are used. The Company provides an allowance for obsolescence for such parts and supplies over the useful life of its aircraft after considering the useful life of each aircraft fleet, the estimated cost of expendable parts expected to be on hand at the end of the useful life, and the estimated salvage value of the parts. This allowance was $2.4 million and $1.8 million as of September 30, 2019 and 2018, respectively. </t>
  </si>
  <si>
    <t>Prepaid Expenses</t>
  </si>
  <si>
    <t xml:space="preserve">Prepaid Expenses Prepaid expenses consist primarily of the excess of aircraft lease payments over the straight-lined lease expense. The straight-lined lease expense is net of estimated rebates to be received from the lessor during the term of the agreements, contingent on the Company performing certain engine restorations. </t>
  </si>
  <si>
    <t>Property and Equipment</t>
  </si>
  <si>
    <t>Property and Equipment Property and equipment are stated at cost, net of manufacturer incentives, and depreciated over their estimated useful lives to their estimated salvage values, which are 20% for aircraft and rotable spare parts, using the straight-line method. Estimated useful lives of the various classifications of property and equipment are as follows:
Property and Equipment
Estimated Useful Life
Buildings
30 years
Aircraft
25 years from manufacture date
Flight equipment
7-20 years
Equipment
5-9 years
Furniture and fixtures
3-5 years
Vehicles
5 years
Rotable spare parts
Life of the aircraft or term of the lease, whichever is less
Leasehold improvements
Life of the aircraft or term of the lease, whichever is less Long-lived assets to be held and used are reviewed for impairment whenever events or changes in circumstances indicate that the related carrying amount may be impaired. The Company records an impairment loss if (i) the undiscounted future cash flows are found to be less than the carrying amount of the asset or asset group, and (ii) the carrying amount of the asset or asset group exceeds fair value. If an impairment loss has occurred, a charge is recorded to reduce the carrying amount of the asset to its estimated fair value. The Company recognized no impairment charges on property and equipment for the years ended September 30, 2019 and 2018.</t>
  </si>
  <si>
    <t xml:space="preserve">Fair Value Measurements The Company accounts for assets and liabilities in accordance with accounting standards that define fair value and establish a consistent framework for measuring fair value on either a recurring or a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ccounting standards include disclosure requirements relating to the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
Level 1 – Observable inputs such as quoted prices in active markets;
▪
Level 2 – Inputs, other than quoted prices in active markets, that are observable either directly or indirectly; and
▪
Level 3 – Unobservable inputs in which there is little or no market data, which require the reporting entity to develop its own assumptions. </t>
  </si>
  <si>
    <t>Prepaid Maintenance Deposits</t>
  </si>
  <si>
    <t xml:space="preserve">Prepaid Maintenance Deposits Prepaid maintenance deposits consist of payments made on a monthly basis to cover certain future maintenance events for leased flight equipment. The deposits are contractual obligations that are held in trust by the lessors. The deposits are only to be used to cover maintenance events, which include, among other things, C-checks, engine restoration events, engine life limited parts, landing gear repairs, and auxiliary power unit overhauls. The Company expenses the service as it is performed and receives reimbursement from the reserve trust account. The current portion is included in prepaid expenses and other current assets and the noncurrent portion is included in other assets on the consolidated balance sheet. </t>
  </si>
  <si>
    <t>Debt Financing Costs</t>
  </si>
  <si>
    <t xml:space="preserve">Debt Financing Costs Debt financing costs consist of payments made to issue debt related to the purchase of aircraft, flight equipment, and certain flight equipment maintenance costs. The Company defers the costs and amortizes them over the term of the debt agreement. Debt financing costs related to a recognized debt liability are presented as a direct deduction from the carrying amount of the related long-term debt on the consolidated balance sheet. Debt financing costs with no related recognized debt liability are presented as assets, with the current portion included in prepaid expenses and other current assets and the noncurrent portion included in other assets on the consolidated balance sheet. </t>
  </si>
  <si>
    <t>Unutilized Manufacturer Credits</t>
  </si>
  <si>
    <t xml:space="preserve">Unutilized Manufacturer Credits Manufacturer credits received in connection with aircraft purchases that can be used for the future purchase of certain goods and services are recorded as a prepaid asset based on the value of the credits expected to be utilized, and the Company reduces the asset as the credits are utilized to fund such purchases. The current portion is included in prepaid expenses and other current assets and the noncurrent portion is included in other assets on the consolidated balance sheet. </t>
  </si>
  <si>
    <t>Intangibles</t>
  </si>
  <si>
    <t xml:space="preserve">Intangibles Customer relationships are amortized using future discounted cash flows over the estimated life. In accordance with ASC 360, Property, Plant and Equipment, an intangible asset with a finite life that is being amortized is reviewed for impairment whenever events or changes in circumstances indicate that the related carrying amount may be impaired. The Company records an impairment loss if the undiscounted future cash flows are found to be less than the carrying amount of the asset and if the carrying amount of the asset exceeds fair value. If an impairment loss has occurred, a charge is recorded to reduce the carrying amount of the asset to its estimated fair value. </t>
  </si>
  <si>
    <t>Other Assets</t>
  </si>
  <si>
    <t xml:space="preserve">Other Assets Other long-term assets primarily consist of noncurrent deferred reimbursed costs, debt financing costs, and prepaid maintenance deposits. </t>
  </si>
  <si>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future years in which those temporary differences are expected to be recovered or settled. The effect on deferred tax assets and liabilities of a change in tax rates is recognized in income in the period that includes the enactment date. The Company records deferred tax assets for the value of benefits expected to be realized from the utilization of alternative minimum tax credit carryforwards, capital loss carryforwards, and state and federal net operating loss carryforwards. The Company periodically reviews these assets to determine the likelihood of realization. To the extent the Company believes some portion of the benefit may not be realizable, an estimate of the unrealized position is made and a valuation allowance is recorded. The Company and its consolidated subsidiaries file a consolidated federal income tax return. </t>
  </si>
  <si>
    <t>Other Noncurrent Liabilities</t>
  </si>
  <si>
    <t>Other Noncurrent Liabilities Other noncurrent liabilities consist of the remaining fair value adjustment for unfavorable aircraft operating leases related to a previous bankruptcy and related accounting. This adjustment to fair value is being amortized on a straight-line basis over the remaining initial lease terms for these aircraft. During each of the years ended September 30, 2019, 2018 and 2017, the Company recorded amortization of this unfavorable lease liability of $5.7 million, $6.6 million, and $6.8 million, respectively, as a reduction of lease expense. During the year ended September 30, 2019 and 2018, the Company wrote off $0.75 million and $1.2 million of unfavorable lease liability related to the lease termination of its aircraft lease facility with Wells Fargo Bank Northwest, National Association, as owner trustee and lessor (the " GECAS Lease Facility</t>
  </si>
  <si>
    <t>Adoption of New Revenue Standard</t>
  </si>
  <si>
    <t>Adoption of New Revenue Standard On October 1, 2018, the Company adopted ASU No. 2014-09, Revenue from Contracts with Customers (Topic 606) (" ASU 2014-09 ASC 606 Recent Accounting Pronouncements</t>
  </si>
  <si>
    <t>Revenue Recognition, Contract Liabilities and Contract Assets</t>
  </si>
  <si>
    <t xml:space="preserve">Revenue Recognition The Company recognizes revenue when the service is provided under its capacity purchase agreements. Under these agreements, the major airline partners generally pay a fixed monthly minimum amount per aircraft, plus certain additional amounts based upon the number of flights and block hours flown. The contracts also include reimbursement of certain costs incurred by the Company in performing flight services. These costs, known as " pass-through costs, Under the capacity purchase agreements, the Company has committed to perform various activities that can be generally classified into in-flight services and maintenance services. When evaluating these services, the Company determined that the nature of its promise is to provide a single integrated service, flight services, because its contracts require integration and assumption of risk associated with both services to effectively deliver and provide the flights as scheduled over the contract term. Therefore, the in-flight services and maintenance services are inputs to that combined integrated flight service. Both the services occur over the term of the agreement and the performance of maintenance services significantly effects the utility of the in-flight services. The Company's individual flights flown under the capacity purchase agreements are deemed to be distinct and the flight service promised in the capacity purchase agreements represents a series of services that should be accounted for as a single performance obligation. This single performance obligation is satisfied over time as the flights are completed. Therefore, revenue is recognized when each flight is completed. In allocating the transaction price, variable payments (i.e. billings based on flights and block hours flown, pass-through costs, etc.) that relate specifically to the Company's efforts in performing flight services are recognized in the period in which the individual flight is completed. The Company has concluded that allocating the variability directly to the individual flights results in an overall allocation meeting the objectives in ASC 606. This results in a pattern of revenue recognition that follows the variable amounts billed from the Company to their customers. A portion of the Company's compensation under its capacity purchase agreements with American and United is designed to reimburse the Company for certain aircraft ownership costs. The Company has concluded that a component of its revenue under these agreements is deemed to be lease revenue, as such agreements identify the " right of use The Company recognized $219.0 million, $217.0 million and $217.6 million of lease revenue for the twelve months ended September 30, 2019, 2018 and 2017, respectively. The Company has not separately stated aircraft rental income and aircraft rental expense in the condensed consolidated statements of operations because the use of the aircraft is not a separate activity of the total service provided. The Company's capacity purchase agreements are renewable periodically and contain provisions pursuant to which the parties could terminate their respective agreements, subject to certain conditions as described in Note 1. The capacity purchase agreements also contain terms with respect to covered aircraft, services provided and compensation as described in Note 1. The capacity purchase agreements are amended from time to time to change, add or delete terms of the agreements. The Company's revenues could be impacted by a number of factors, including amendment or termination of its capacity purchase agreements, contract modifications resulting from contract renegotiations, its ability to earn incentive payments contemplated under applicable agreements, and settlement of reimbursement disputes with the Company's major airline partners. In the event contracted rates are not finalized at a quarterly or annual financial statement date, the Company evaluates the enforceability of its contractual terms and when it has an enforceable right, it estimates the amount the Company expects to be entitled to that is subject to the ASC 606 constraint. The Company's capacity purchase agreements contain an option that allows its major airline partners to assume the contractual responsibility for procuring and providing the fuel necessary to operate the flights that it operates for them. Both of the Company's major airline partners have exercised this option. Accordingly, the Company does not record an expense or revenue for fuel and related fueling costs for flying under its capacity purchase agreements. In addition, the Company's major airline partners also provide, at no cost to the Company, certain ground handling and customer service functions, as well as airport-related facilities and gates at their hubs and other cities. Services and facilities provided by the Company's major airline partners at no cost are presented net in its condensed consolidated financial statements; hence, no amounts are recorded for revenue or expense for these items. Contract Liabilities Contract liabilities consist of deferred credits for cost reimbursements from major airline partners related to aircraft modifications associated with capacity purchase agreements and pilot training. The deferred credits are recognized over time depicting the pattern of transfer of control of services resulting in ratable recognition of revenue over the remaining term of the capacity purchase agreements. Current and non-current deferred credits are recorded to other accrued expenses and non-current deferred credits in the consolidated balance sheets. The Company's total current and non-current deferred credit balances at September 30, 2019, September 30, 2018 and September 30, 2017 are $12.1 million, $15.4 million and $17.2 million respectively. The Company recognized $5.1 million, $4.4 million and $3.8 million of the deferred credits to revenue in the consolidated statements of operations during the twelve months ended September 30, 2019, 2018 and 2017, respectively. Contract Assets The Company recognizes assets from the costs incurred to fulfill a contract including aircraft painting and reconfiguration and flight service personnel training costs. These costs are amortized based on the pattern of transfer of the services in relation to flight hours over the term of the contract. Contract assets are recorded as other assets in the consolidated balance sheets. The Company's contract assets balances at September 30, 2019, September 30, 2018 and September 30, 2017 are $3.9 million, $4.6 million and $6.1 million, respectively. Contract cost amortization was $2.4 million, $1.9 million and $1.6 million for the twelve months ended September 30, 2019, 2018 and 2017, respectively. </t>
  </si>
  <si>
    <t>Maintenance Expense</t>
  </si>
  <si>
    <t>Maintenance Expense The Company operates under an FAA approved continuous inspection and maintenance program. The Company uses the direct expense method of accounting for its maintenance of regional jet engine overhauls, airframe, landing gear, and normal recurring maintenance wherein the expense is recognized when the maintenance work is completed, or over the period of repair, if materially different. Our maintenance policy is determined by fleet when major maintenance is incurred. For leased aircraft, the Company is subject to lease return provisions that require a minimum portion of the " life Under the Company's aircraft operating lease agreements and FAA operating regulations, it is obligated to perform all required maintenance activities on its fleet, including component repairs, scheduled air frame checks and major engine restoration events. The Company estimates the timing of the next major maintenance event based on assumptions including estimated usage, FAA-mandated maintenance intervals and average removal times as recommended by the manufacturer. The timing and the cost of maintenance are based on estimates, which can be impacted by changes in utilization of its aircraft, changes in government regulations and suggested manufacturer maintenance intervals. Major maintenance events consist of overhauls to major components. Engine overhaul expense totaled $30.0 million, $51.2 million and $64.0 million for the years ended September 30, 2019, 2018 and 2017, respectively, of which $6.0 million, $12.3 million and $0.3 million was pass-through expense. Airframe check expense totaled $17.2 million, $21.5 million and $22.6 million for the years ended September 30, 2019, 2018 and 2017, respectively, of which $0.4 million, $7.5 million and $4.9 million was pass-through expense. Pursuant to the United capacity purchase agreement, United reimburses the Company for heavy maintenance on certain E-175 aircraft. Those reimbursements are included in pass-through and other revenue. See Note 1: " Organization and Operations</t>
  </si>
  <si>
    <t>Aircraft Leases</t>
  </si>
  <si>
    <t>Aircraft Leases In addition to the aircraft we receive from United under our Capacity Purchase Agreement, approximately 12% of our aircraft are leased from third parties. In order to determine the proper classification of a lease as either an operating lease or a capital lease, we must make certain estimates at the inception of the lease relating to the economic useful life and the fair value of an asset as well as select an appropriate discount rate to be used in discounting future lease payments. These estimates are utilized by management in making computations as required by existing accounting standards that determine whether the lease is classified as an operating lease or a capital lease. All of our aircraft leases have been classified as operating leases, which results in rental payments being charged to expense over the term of the related leases. Additionally, operating leases are not reflected in our consolidated balance sheets and accordingly, neither a lease asset nor an obligation for future lease payments is reflected in our consolidated balance sheets. In the event that we or one of our major airline partners decide to exit an activity involving leased aircraft, losses may be incurred. In the event that we exit an activity that results in exit losses, these losses are accrued as each aircraft is removed from operations for early termination penalties, lease settle up and other charges. See Note 3: " Recent Accounting Pronouncements " below for a discussion of a new accounting standard that is likely to have an impact on our aircraft lease accounting beginning in fiscal year 2020.</t>
  </si>
  <si>
    <t>Changes in Accounting Policy</t>
  </si>
  <si>
    <t xml:space="preserve">Change in Accounting Policy Stock Appreciation Rights (" SARs </t>
  </si>
  <si>
    <t>Summary of Significant Accounting Policies (Tables)</t>
  </si>
  <si>
    <t>Summary of Estimated Useful Lives of Various Classifications of Property and Equipment</t>
  </si>
  <si>
    <t>Estimated useful lives of the various classifications of property and equipment are as follows:
Property and Equipment
Estimated Useful Life
Buildings
30 years
Aircraft
25 years from manufacture date
Flight equipment
7-20 years
Equipment
5-9 years
Furniture and fixtures
3-5 years
Vehicles
5 years
Rotable spare parts
Life of the aircraft or term of the lease, whichever is less
Leasehold improvements
Life of the aircraft or term of the lease, whichever is less</t>
  </si>
  <si>
    <t>Intangible Assets (Tables)</t>
  </si>
  <si>
    <t>Information About Intangible Assets</t>
  </si>
  <si>
    <t>Information about the intangible assets of the Company at September 30, 2019 and 2018, were as follows (in thousands):
September 30,
September 30,
2019
2018
Customer relationship
$
43,800
$
43,800
Accumulated amortization
(34,268
)
(32,459
)
$
9,532
$
11,341</t>
  </si>
  <si>
    <t>Balance Sheet Information (Tables)</t>
  </si>
  <si>
    <t>Summary of Certain Significant Amounts Included in Condensed Consolidated Balance Sheet</t>
  </si>
  <si>
    <t>Certain significant amounts included in the Company's consolidated balance sheet as of September 30, 2019 and 2018, consisted of the following (in thousands):
September 30,
September 30,
2019
2018
Expendable parts and supplies, net
Expendable parts and supplies
$
25,336
$
18,907
Less obsolescence and other
(3,999
)
(3,249
)
$
21,337
$
15,658
Prepaid expenses and other current assets
Prepaid aircraft rent
$
35,786
$
30,267
Unutilized manufacturer credits
—
4,500
Deferred offering and reimbursed costs
2,092
1,945
Other
3,045
4,202
$
40,923
$
40,914
Property and equipment—net
Aircraft and other flight equipment substantially pledged
$
1,582,199
$
1,502,940
Other equipment
5,122
3,721
Leasehold improvements
2,797
2,754
Vehicles
924
692
Building
699
699
Furniture and fixtures
302
287
Total property and equipment
1,592,043
1,511,093
Less accumulated depreciation
(318,458
)
(260,264
)
$
1,273,585
$
1,250,829
Other accrued expenses
Accrued property taxes
$
9,186
$
6,981
Accrued interest
4,497
6,118
Accrued vacation
6,128
5,470
Accrued wheels, brakes and tires
1,513
1,452
Other
7,564
9,675
$
28,888
$
29,696</t>
  </si>
  <si>
    <t>Fair Value Measurements (Tables)</t>
  </si>
  <si>
    <t>Carrying Value and Estimated Fair Value of Long-term Debt, Including Current Maturities</t>
  </si>
  <si>
    <t xml:space="preserve">The carrying value and estimated fair value of the Company's long-term debt, including current maturities, were as follows (in millions):
September 30, 2019
September 30, 2018
Carrying
Fair
Carrying
Fair
Value
Value
Value
Value
Long-term debt, including current maturities (1)
$
858.1
$
882.7
$
930.2
$
926.2
(1)
Current and prior period long-term debts' carrying and fair values exclude net debt issuance costs. </t>
  </si>
  <si>
    <t>Long-Term Debt and Other Borrowings (Tables)</t>
  </si>
  <si>
    <t>Schedule of Long-term Debt</t>
  </si>
  <si>
    <t>Long-term debt as of September 30, 2019 and 2018, consisted of the following (in thousands):
September 30,
September 30,
2019
2018
Notes payable to financial institution, collateralized by the underlying aircraft, due 2019 (1)(2)
$
—
$
4,428
Notes payable to financial institution, collateralized by the underlying aircraft, due 2022 (3)(4)
49,795
69,340
Notes payable to financial institution, collateralized by the underlying aircraft, due 2024 (5)
60,761
72,438
Senior and subordinated notes payable to secured parties, collateralized by the underlying aircraft, due 2027 (6)
110,912
122,591
Notes payable to secured parties, collateralized by the underlying aircraft, due 2028 (7)
191,168
209,240
Senior and subordinated notes payable to secured parties, collateralized by the underlying aircraft, due 2028 (8)
152,945
167,269
Senior and subordinated notes payable to secured parties, collateralized by the underlying aircraft, due 2022 (16)
71,998
95,060
Notes payable to financial institution, collateralized by the underlying equipment, due 2022 (9)
—
88,162
Senior and subordinated notes payable to secured parties, collateralized by the underlying aircraft, due 2022 (10)
47,309
63,403
Notes payable to financial institution, collateralized by the underlying equipment, due 2020 (11)
1,659
3,318
Notes payable to financial institution due 2020 (12)
2,329
4,360
Notes payable to financial institution, collateralized by the underlying equipment, due 2020 (13)
6,962
14,971
Notes payable to financial institution due 2019 (14)
—
5,896
Other obligations due to financial institution, collateralized by the underlying equipment, due 2023 (15)
8,530
9,731
Notes payable to financial institution, collateralized by the underlying equipment, due 2024 (17)
80,153
—
Notes payable to financial institution, collateralized by the underlying aircraft, due 2023 (18)
65,625
—
Notes payable to financial institution due 2023 (19)
8,000
—
Total long-term debt
858,145
930,207
Less current portion
(165,900
)
(155,170
)
Less unamortized debt issuance costs
(14,822
)
(14,860
)
Long-term debt—excluding current portion
$
677,423
$
760,177
(1)
In fiscal 2005, the Company financed five CRJ-900 aircraft with $118 million in debt. The debt bears interest at the monthly London InterBank Offered Rate (" LIBOR
(2)
In fiscal 2004, the Company financed five CRJ-700 and nine CRJ 900 aircraft with $254.7 million in debt. The debt bears interest at the monthly LIBOR plus 3% and requires monthly principal and interest payments. As of September 30, 2019, the loan has been repaid.
(3)
In fiscal 2007, the Company financed three CRJ-900 and three CRJ-700 aircraft for $120.3 million. The debt bears interest at the monthly LIBOR plus 2.25% (4.270% at September 30, 2019) and requires monthly principal and interest payments.
(4)
In fiscal 2014, the Company financed 10 CRJ-900 aircraft for $88.4 million. The debt bears interest at the monthly LIBOR plus a spread ranging from 1.95% to 7.25% (3.970% to 9.270% at September 30, 2019) and requires monthly principal and interest payments.
(5)
In fiscal 2014, the Company financed eight CRJ-900 aircraft with $114.5 million in debt. The debt bears interest at 5% and requires monthly principal and interest payments.
(6)
In fiscal 2015, the Company financed seven CRJ-900 aircraft with $170.2 million in debt. The senior notes payable of $151 million bear interest at monthly LIBOR plus 2.71% (4.730% at September 30, 2019) and require monthly principal and interest payments. The subordinated notes payable are noninterest-bearing and become payable in full on the last day of the term of the notes. The Company has imputed an interest rate of 6.25% on the subordinated notes payable and recorded a related discount of $8.1 million, which is being accreted to interest expense over the term of the notes.
(7)
In fiscal 2017, the Company financed 10 E-175 aircraft with $246 million in debt under an EETC financing arrangement (see discussion below). The debt bears interest ranging from 4.75% to 6.25% and requires semi-annual principal and interest payments.
(8)
In fiscal 2017, the Company financed eight E-175 aircraft with $195.3 million in debt. The senior notes payable of $172 million bear interest at the three-month LIBOR plus a spread ranging from 2.20% to 2.32% (4.290% to 4.410% at September 30, 2019) and require quarterly principal and interest payments. The subordinated notes payable bear interest at 4.50% and require quarterly principal and interest payments.
(9)
In fiscal 2018, the Company financed certain flight equipment with $99.1 million in debt. The debt bears interest at the monthly LIBOR (rounded to the nearest 16th) plus 7.25% and requires monthly principal and interest payments. As of September 30, 2019, the loan has been repaid.
(10)
In December 2017, the Company refinanced nine CRJ-900 aircraft with $74.9 million in debt. The senior notes payable of $46.9 million bear interest at the three-month LIBOR plus 3.50% (5.590% at September 30, 2019) and require quarterly principal and interest payments. The subordinated notes payable bear interest at the three-month LIBOR plus 4.50% (6.590% at September 30, 2019) and require quarterly principal and interest payments.
(11)
In fiscal 2015, the Company financed certain flight equipment with $8.3 million in debt. The debt bears interest at 5.163% and requires monthly principal and interest payments.
(12)
In fiscal 2015 and 2017, the Company financed certain flight equipment maintenance costs with $10.2 million in debt. The debt bears interest at the three-month LIBOR plus 3.07% (5.160% at September 30, 2019) and requires quarterly principal and interest payments.
(13)
In fiscal 2017 and 2018, the Company financed certain flight equipment maintenance costs with $11.9 million in debt. The debt bears interest at the three-month LIBOR plus a spread ranging from 2.93% to 2.96% (5.020% to 5.050% at September 30, 2019) and requires quarterly principal and interest payments. The debt is subject to a fixed charge ratio covenant. As of September 30, 2019, the Company was in compliance with this covenant.
(14)
In fiscal 2018, the Company financed certain flight equipment maintenance costs with $25.0 million in debt. The debt bears interest at the three-month LIBOR plus 3.30% and requires quarterly principal and interest payments. The debt is subject to a fixed charge ratio covenant. As of September 30, 2019, the loan has been repaid.
(1 5 )
In February 2018, the Company leased two spare engines. The leases were determined to be capital as the leases contain a bargain purchase option at the end of the term. Imputed interest is 9.128% and the leases requires monthly payments.
(1 6 )
In June 2018, the Company refinanced six CRJ-900 aircraft with $27.5 million in debt and financed nine CRJ-900 aircraft, which were previously leased, with $69.6 million in debt. The senior notes payable of $65.8 million bear interest at the three-month LIBOR plus 3.50% (5.590% at September 30, 2019) and require quarterly principal and interest payments. The subordinated notes payable of $29.8 million bear interest at three-month LIBOR plus 7.50% (9.590% at September 30, 2019) and require quarterly principal and interest payments.
(1 7 )
(1 8 )
( 19 )</t>
  </si>
  <si>
    <t>Schedule of Principal Maturities of Long-term Debt</t>
  </si>
  <si>
    <t>Principal maturities of long-term debt as of September 30, 2019, and for each of the next five years are as follows (in thousands):
Total Principal
Periods Ending September 30,
Amount
2020
165,900
2021
161,359
2022
152,745
2023
103,165
2024
71,033
Thereafter
203,943
$
858,145</t>
  </si>
  <si>
    <t>Earnings Per Share (Tables)</t>
  </si>
  <si>
    <t>Calculations of Net Income Per Common Share</t>
  </si>
  <si>
    <t>Calculations of net income per common share were as follows (in thousands, except per share data):
Year Ended September 30,
2019
2018
2017
Net income
$
47,580
$
33,255
$
32,828
Basic weighted average common shares outstanding
34,764
24,826
23,201
Add: Incremental shares for:
Dilutive effect of warrants
—
116
93
Dilutive effect of restricted stock
300
315
76
Diluted weighted average common shares outstanding
35,064
25,257
23,370
Net income per common share
Basic
$
1.37
$
1.34
$
1.41
Diluted
$
1.36
$
1.32
$
1.40</t>
  </si>
  <si>
    <t>Restatement (Tables)</t>
  </si>
  <si>
    <t>Summary of Basic and Diluted Net Income per Common Share Available to Common Shareholders</t>
  </si>
  <si>
    <t>The restatement adjustment did not impact our previously reported consolidated balance sheet, consolidated statements of stockholders' equity, consolidated statements of cash flows, or net income (in thousands, except per share data).
Twelve Months Ended September 30, 2018
As Previously Reported
As Restated
Net income per common share available to common shareholders - Basic
$
2.46
$
1.34
Shares used in computing net income per common share available to common shareholders - Basic
13,516
24,826
Net income per common share available to common shareholders - Diluted
$
1.32
$
1.32
Shares used in computing net income per common share available to common shareholders - Diluted
25,171
25,257
Twelve Months Ended September 30, 2017
As Previously Reported
As Restated
Net income per common share available to common shareholders - Basic
$
3.01
$
1.41
Shares used in computing net income per common share available to common shareholders - Basic
10,919
23,201
Net income per common share available to common shareholders - Diluted
$
1.40
$
1.40
Shares used in computing net income per common share available to common shareholders - Diluted
23,386
23,370
The restatement adjustment did not impact our previously reported consolidated balance sheet, consolidated statements of stockholders' equity, consolidated statements of cash flows, or net income (in thousands, except per share data).
Three Months Ended December 31, 2018
As Previously Reported
As Restated
Net income per share attributable to common shareholders
Basic
$
0.80
$
0.55
Diluted
$
0.55
$
0.54
Three Months Ended December 31, 2017
Three Months Ended March 31, 2018
Three Months Ended June 30, 2018
Three Months Ended September 30, 2018
As Previously Reported
As Restated
As Previously Reported
As Restated
As Previously Reported
As Restated
As Previously Reported
As Restated
Net income (loss) per share attributable to common shareholders
Basic
$
2.00
$
0.97
$
0.20
$
0.10
$
(0.89
)
$
(0.48
)
$
1.04
$
0.66
Diluted
$
0.96
$
0.96
$
0.10
$
0.10
$
(0.89
)
$
(0.48
)
$
0.65
$
0.65
Three Months Ended December 31, 2016
Three Months Ended March 31, 2017
Three Months Ended June 30, 2017
Three Months Ended September 30, 2017
As Previously Reported
As Restated
As Previously Reported
As Restated
As Previously Reported
As Restated
As Previously Reported
As Restated
Net income per share attributable to common shareholders
Basic
$
0.62
$
0.28
$
0.48
$
0.23
$
1.40
$
0.67
$
0.49
$
0.24
Diluted
$
0.28
$
0.28
$
0.23
$
0.23
$
0.66
$
0.66
$
0.23
$
0.24</t>
  </si>
  <si>
    <t>Income Taxes (Tables)</t>
  </si>
  <si>
    <t>Schedule of Provision (Benefit) for Income Taxes</t>
  </si>
  <si>
    <t>The provision (benefit) for income taxes consists of the following:
Years Ended September 30,
2019
2018
2017
(in thousands)
Current
Federal
$
(138
)
$
—
$
—
State
341
465
359
$
203
$
465
$
359
Deferred
Federal
13,238
(17,308
)
17,713
State
2,265
(583
)
2,802
$
15,503
$
(17,891
)
$
20,515
Provision (Benefit) for income taxes
$
15,706
$
(17,426
)
$
20,874</t>
  </si>
  <si>
    <t>Schedule of Reconciliation between Effective Tax Rate Income from Continuing Operations and Statutory Rate</t>
  </si>
  <si>
    <t>Reconciliation between the effective tax rate on income from continuing operations and the statutory tax rate is as follows:
Years Ended September 30,
2019
2018
2017
(in thousands)
Income tax expense at federal statutory rate
$
13,290
$
3,878
$
18,796
Increase (reduction) in income taxes resulting from:
State taxes, net of federal tax benefit
1,785
660
1,397
Nondeductible stock compensation expenses
(21
)
—
—
Permanent items
261
63
92
Change in valuation allowances
(50
)
(646
)
531
US Tax Cuts and Jobs Act Impact
—
(22,015
)
—
162(m) Limitation
119
Impact of changing rates on deferred tax assets
484
(773
)
(353
)
Expired tax attributes
111
1,088
409
Other
(273
)
319
2
Income tax expense (benefit)
$
15,706
$
(17,426
)
$
20,874</t>
  </si>
  <si>
    <t>Schedule of Deferred Tax Assets</t>
  </si>
  <si>
    <t>The Company's deferred tax assets as of September 30, 2019 and 2018 are as follows:
Years Ended September 30,
2019
2018
(in thousands)
Net operating carry forwards
$
106,645
$
91,981
Deferred credits
1,882
2,443
Other accrued expenses
2,329
1,871
Prepaids and other
2,576
3,530
State alternative minimum tax
1
1
Other reserves and estimated losses
947
836
Operating lease
4,928
6,399
Allowance for doubtful receivables
—
905
Subtotal
$
119,308
$
107,966
Less: valuation allowance
(1,890
)
(1,940
)
Total net deferred tax assets
$
117,418
$
106,026
Intangibles
(2,204
)
(2,613
)
Property and equipment
(170,517
)
(143,210
)
Total deferred tax liabilities
$
(172,721
)
$
(145,823
)
Net deferred tax liability
$
(55,303
)
$
(39,797
)</t>
  </si>
  <si>
    <t>Schedule of Reconciliation of Total Amounts of Unrecognized Tax Benefits</t>
  </si>
  <si>
    <t>The following is a tabular reconciliation of the total amounts of unrecognized tax benefits:
Years Ended September 30,
2019
2018
2017
(in thousands)
Unrecognized tax benefits — October 1
$
4,688
$
7,547
$
7,547
Gross decreases — tax positions in prior period
—
(2,859
)
—
Unrecognized tax benefits — September 30
$
4,688
$
4,688
$
7,547</t>
  </si>
  <si>
    <t>Share-Based Compensation (Tables)</t>
  </si>
  <si>
    <t>Schedule of Restricted Stock Activity</t>
  </si>
  <si>
    <t>The restricted stock activity for our years ended September 30, 2019, 2018 and 2017 is summarized as follows:
Weighted-
Average
Number
Grant Date
2011 and 2017 Plans
of Shares
Fair Value
Restricted shares unvested at September 30, 2016
757,328
$
5.40
Granted
251,615
4.54
Vested
(233,190
)
5.06
Forfeited
—
—
Restricted shares unvested at September 30, 2017
775,753
$
5.22
Granted
—
—
Vested
(284,555
)
5.26
Cancelled
(491,198
)
5.20
Restricted shares unvested at September 30, 2018
—
$
—
Weighted-
Average
Number
Grant Date
2018 Plan
of Shares
Fair Value
Restricted shares unvested at September 30, 2016
—
—
Granted
—
—
Vested
—
—
Forfeited
—
—
Restricted shares unvested at September 30, 2017
—
$
—
Exchanged Restricted Shares
491,198
5.20
Exchanged Phantom Stock
491,915
12.00
Exchanged SARs
1,266,034
12.00
Exchanged SARs vested prior to exchange
(966,022
)
12.00
Vested
(32,500
)
2.00
Cancelled
—
—
Restricted shares unvested at September 30, 2018
1,250,625
$
9.59
Granted
321,926
8.94
Vested
(701,582
)
9.25
Cancelled
(22,995
)
12.00
Restricted shares unvested at September 30, 2019
847,974
$
9.56</t>
  </si>
  <si>
    <t>Schedule of SARs Activity</t>
  </si>
  <si>
    <t>The SARs activity for the years ended September 30, 2018 and 2017 is summarized as follows:
Weighted-
Number
Average
of Shares
Fair Value
SARs unvested at September 30, 2016
2,223,333
$
1.19
Granted
384,160
—
Vested
(1,460,812
)
1.96
Forfeited
(6,668
)
—
SARs unvested at September 30, 2017
1,140,013
—
Granted
—
—
Vested
(622,238
)
—
Cancelled
(517,775
)
8.69
Forfeited
—
—
SARs unvested at September 30, 2018
—
$
—</t>
  </si>
  <si>
    <t>Schedule of Phantom Stock Activity</t>
  </si>
  <si>
    <t>The phantom stock activity for the years ended September 30, 2018 were summarized as follows:
Weighted-
Number
Average
of Shares
Fair Value
Phantom stock unvested at September 30, 2017
—
$
—
Granted
536,538
6.14
Vested
(44,623
)
7.30
Cancelled
(491,915
)
12.00
Phantom stock unvested at September 30, 2018
—
$
—</t>
  </si>
  <si>
    <t>Commitments (Tables)</t>
  </si>
  <si>
    <t>Schedule of Future Minimum Lease Payments</t>
  </si>
  <si>
    <t>Future minimum lease payments as of September 30, 2019, under non-cancelable operating leases are as follows (in thousands):
Periods Ending September 30,
Aircraft
Other
Total
2020
$
44,231
$
3,583
$
47,814
2021
44,314
1,693
46,007
2022
29,751
1,339
31,090
2023
12,418
1,308
13,726
2024
11,849
1,336
13,185
Thereafter
—
1,368
1,368
Total
$
142,563
$
10,627
$
153,190</t>
  </si>
  <si>
    <t>Selected Consolidated Quarterly Financial Data (Unaudited) (Tables)</t>
  </si>
  <si>
    <t>Schedule of Selected Consolidated Financial Information</t>
  </si>
  <si>
    <t>The following table sets forth certain unaudited selected consolidated financial information for each of the four quarters in the years ended September 30, 2019, 2018 and 2017. In management's opinion, this unaudited consolidated quarterly selected information has been prepared on the same basis as the audited consolidated financial statements and includes all necessary adjustments, consisting only of normal recurring adjustments, which management considers necessary for a fair presentation when read in conjunction with Quarterly EPS may not total to the fiscal year EPS due to the weighted average number of shares outstanding at the end of each period reported and rounding.
12/31/2018
3/31/2019
6/30/2019
9/30/2019
First
Second
Third
Fourth
Quarter
Quarter
Quarter
Quarter
(in thousands, except per share data)
2019
Contract revenue
$
170,449
$
169,771
$
170,366
$
172,248
Total operating revenues
178,156
177,147
180,224
187,830
Operating income
39,230
34,377
17,077
30,453
Net income (loss)
19,081
13,249
3,007
12,243
Net (loss) income per share attributable to common shareholders
Basic
0.55
0.38
0.09
0.35
Diluted
0.54
0.38
0.09
0.35
12/31/2017
3/31/2018
6/30/2018
9/30/2018
First
Second
Third
Fourth
Quarter
Quarter
Quarter
Quarter
(in thousands, except per share data)
2018
Contract revenue
$
154,389
$
156,515
$
159,916
$
168,444
Total operating revenues
164,684
167,640
171,739
177,532
Operating income
15,023
16,349
(508
)
41,784
Net income (loss)
22,624
2,372
(11,135
)
19,394
Net (loss) income per share attributable to common shareholders
Basic
0.97
0.10
(0.48
)
0.66
Diluted
0.96
0.10
(0.48
)
0.65
12/31/2016
3/31/2017
6/30/2017
9/30/2017
First
Second
Third
Fourth
Quarter
Quarter
Quarter
Quarter
(in thousands, except per share data)
2017
Contract revenue
$
155,502
$
154,210
$
157,411
$
151,575
Total operating revenues
160,235
159,096
166,952
157,293
Operating income
20,838
20,405
36,360
22,691
Net income
6,610
5,304
15,432
5,482
Net (loss) income per share attributable to common shareholders
Basic
0.28
0.23
0.67
0.24
Diluted
0.28
0.23
0.66
0.24</t>
  </si>
  <si>
    <t>Organization and Operations - Additional Information (Detail)</t>
  </si>
  <si>
    <t>Nov. 26, 2019Air-craft</t>
  </si>
  <si>
    <t>Sep. 30, 2019Daily_DepartureStateAir-craftshares</t>
  </si>
  <si>
    <t>Sep. 11, 2018USD ($)$ / sharesshares</t>
  </si>
  <si>
    <t>Aug. 14, 2018USD ($)$ / sharesshares</t>
  </si>
  <si>
    <t>Aug. 08, 2018shares</t>
  </si>
  <si>
    <t>Aug. 28, 2019Air-craft</t>
  </si>
  <si>
    <t>Jul. 31, 2019Air-craft</t>
  </si>
  <si>
    <t>Apr. 30, 2019shares</t>
  </si>
  <si>
    <t>Jul. 31, 2018shares</t>
  </si>
  <si>
    <t>Sep. 30, 2019USD ($)Daily_DepartureStateAir-craftCityshares</t>
  </si>
  <si>
    <t>Sep. 30, 2018USD ($)shares</t>
  </si>
  <si>
    <t>Sep. 30, 2017shares</t>
  </si>
  <si>
    <t>Apr. 02, 2019Air-craft</t>
  </si>
  <si>
    <t>Organization Consolidation And Presentation Of Financial Statements [Line Items]</t>
  </si>
  <si>
    <t>Number of states in which entity operates | State</t>
  </si>
  <si>
    <t>Number of aircrafts operated | Air-craft</t>
  </si>
  <si>
    <t>Number of cities in which entity operates | City</t>
  </si>
  <si>
    <t>Number of daily departures | Daily_Departure</t>
  </si>
  <si>
    <t>Common stock, stock split</t>
  </si>
  <si>
    <t>Effected a 2.5-for-1 stock split</t>
  </si>
  <si>
    <t>Stock split ratio</t>
  </si>
  <si>
    <t>Stock issued during period, shares, new issues</t>
  </si>
  <si>
    <t>Gross proceeds from sale of shares | $</t>
  </si>
  <si>
    <t>Maximum number of aircraft to permanently withdraw in the event company fails to meet new/ revise performance metrics | Air-craft</t>
  </si>
  <si>
    <t>Number of aircraft converted to be utilized as operational spares | Air-craft</t>
  </si>
  <si>
    <t>Number of aircraft permanently withdraw due to failure to meet new/revised performance metrics | Air-craft</t>
  </si>
  <si>
    <t>Number of additional aircraft permanently withdrawn due to company's failure to meet certain performance metrics | Air-craft</t>
  </si>
  <si>
    <t>Payment of lease cost | $</t>
  </si>
  <si>
    <t>Number of leased aircraft | Air-craft</t>
  </si>
  <si>
    <t>Notice period for termination of agreement</t>
  </si>
  <si>
    <t>The capacity purchase agreement is also subject to early termination for cause under specified circumstances and subject to the Company's right to cure under certain circumstances. United is also permitted, subject to certain conditions, to terminate the agreement early in its discretion by giving us notice of 90 days or more.</t>
  </si>
  <si>
    <t>CRJ-900 Aircraft [Member]</t>
  </si>
  <si>
    <t>CRJ-700 Aircraft [Member]</t>
  </si>
  <si>
    <t>E-175 Aircraft [Member]</t>
  </si>
  <si>
    <t>E-175 Aircraft [Member] | Mesa [Member]</t>
  </si>
  <si>
    <t>E-175 Aircraft [Member] | United [Member]</t>
  </si>
  <si>
    <t>Number of aircrafts purchased | Air-craft</t>
  </si>
  <si>
    <t>American Airlines Inc. [Member]</t>
  </si>
  <si>
    <t>Ownership interest</t>
  </si>
  <si>
    <t>7.10%</t>
  </si>
  <si>
    <t>7.20%</t>
  </si>
  <si>
    <t>2018 Equity Incentive Plan [Member]</t>
  </si>
  <si>
    <t>Stock withheld to cover tax withholding requirements upon vesting to restricted stock units shares</t>
  </si>
  <si>
    <t>Restricted stock, shares issued net of shares for tax withholdings</t>
  </si>
  <si>
    <t>2018 Equity Incentive Plan [Member] | Restricted Stock [Member]</t>
  </si>
  <si>
    <t>Number of Shares, Granted</t>
  </si>
  <si>
    <t>Number of Shares, vested</t>
  </si>
  <si>
    <t>2018 Equity Incentive Plan [Member] | Restricted Stock [Member] | Employees [Member]</t>
  </si>
  <si>
    <t>Additional restricted common stock shares issued</t>
  </si>
  <si>
    <t>2011 and 2017 Plans [Member] | Restricted Stock [Member]</t>
  </si>
  <si>
    <t>2011 and 2017 Plans [Member] | Restricted Stock [Member] | Employees [Member]</t>
  </si>
  <si>
    <t>Cancellation of common stock shares existing unvested restricted phantom units</t>
  </si>
  <si>
    <t>Cancellation of common stock shares existing of unvested restricted stock</t>
  </si>
  <si>
    <t>IPO [Member]</t>
  </si>
  <si>
    <t>Shares issued, price per share | $ / shares</t>
  </si>
  <si>
    <t>Gross proceeds of initial public offering | $</t>
  </si>
  <si>
    <t>Underwriter Options [Member]</t>
  </si>
  <si>
    <t>Purchased Directly From Company [Member]</t>
  </si>
  <si>
    <t>Purchased Directly From Selling Shareholders [Member]</t>
  </si>
  <si>
    <t>Firm Shares and Option Shares [Member]</t>
  </si>
  <si>
    <t>Subsequent Event [Member] | CRJ-700 Aircraft [Member]</t>
  </si>
  <si>
    <t>Aircraft lease term</t>
  </si>
  <si>
    <t>7 years</t>
  </si>
  <si>
    <t>Subsequent Event [Member] | CRJ-700 Aircraft [Member] | United [Member]</t>
  </si>
  <si>
    <t>Subsequent Event [Member] | E-175 Aircraft [Member]</t>
  </si>
  <si>
    <t>Number of additional aircrafts | Air-craft</t>
  </si>
  <si>
    <t>Lease expiration year</t>
  </si>
  <si>
    <t>2028</t>
  </si>
  <si>
    <t>Subsequent Event [Member] | E-175 Aircraft [Member] | United [Member]</t>
  </si>
  <si>
    <t>Aircraft lease extension period</t>
  </si>
  <si>
    <t>5 years</t>
  </si>
  <si>
    <t>Subsequent Event [Member] | E-175 Aircraft [Member] | United [Member] | Minimum [Member]</t>
  </si>
  <si>
    <t>2024</t>
  </si>
  <si>
    <t>Subsequent Event [Member] | E-175 Aircraft [Member] | United [Member] | Maximum [Member]</t>
  </si>
  <si>
    <t>Subsequent Event [Member] | E175LL Aircraft [Member]</t>
  </si>
  <si>
    <t>Number of years in operation</t>
  </si>
  <si>
    <t>12 years</t>
  </si>
  <si>
    <t>Summary of Significant Accounting Policies - Additional Information (Detail)</t>
  </si>
  <si>
    <t>Sep. 30, 2019USD ($)Segment</t>
  </si>
  <si>
    <t>Sep. 30, 2018USD ($)</t>
  </si>
  <si>
    <t>Sep. 30, 2017USD ($)</t>
  </si>
  <si>
    <t>Summary Of Significant Accounting Policies [Line Items]</t>
  </si>
  <si>
    <t>Number of operating segments | Segment</t>
  </si>
  <si>
    <t>Number of reportable segments | Segment</t>
  </si>
  <si>
    <t>Outstanding letters of credit to be collateralized by amounts on deposit, classified as restricted cash</t>
  </si>
  <si>
    <t>Allowance for obsolete expendable parts and supplies</t>
  </si>
  <si>
    <t>Reduction of unfavorable lease liability</t>
  </si>
  <si>
    <t>Write off of unfavorable lease liability</t>
  </si>
  <si>
    <t>Lease revenue</t>
  </si>
  <si>
    <t>Current and non-current deferred credit balances</t>
  </si>
  <si>
    <t>Recognized deferred credits to revenue</t>
  </si>
  <si>
    <t>Contract assets balances</t>
  </si>
  <si>
    <t>Contract cost amortization</t>
  </si>
  <si>
    <t>Engine overhaul expense</t>
  </si>
  <si>
    <t>Engine overhaul pass-through expense</t>
  </si>
  <si>
    <t>Airframe check expense</t>
  </si>
  <si>
    <t>Airframe check pass-through expense</t>
  </si>
  <si>
    <t>Change in accounting policy , effect of increase in SARs and Phantom Stock liability</t>
  </si>
  <si>
    <t>Property and Equipment [Member]</t>
  </si>
  <si>
    <t>Impairment charges</t>
  </si>
  <si>
    <t>Aircraft [Member]</t>
  </si>
  <si>
    <t>Percentage leased</t>
  </si>
  <si>
    <t>12.00%</t>
  </si>
  <si>
    <t>Aircraft and Rotable Spare Parts [Member]</t>
  </si>
  <si>
    <t>Property and equipment, salvage value, percentage</t>
  </si>
  <si>
    <t>20.00%</t>
  </si>
  <si>
    <t>Letter of Credit [Member]</t>
  </si>
  <si>
    <t>Letter of credit facility, amount</t>
  </si>
  <si>
    <t>Summary of Significant Accounting Policies - Summary of Estimated Useful Lives of Various Classifications of Property and Equipment (Detail)</t>
  </si>
  <si>
    <t>Buildings [Member]</t>
  </si>
  <si>
    <t>Property Plant And Equipment [Line Items]</t>
  </si>
  <si>
    <t>Property and Equipment, Estimated Useful Life</t>
  </si>
  <si>
    <t>30 years</t>
  </si>
  <si>
    <t>25 years from manufacture date</t>
  </si>
  <si>
    <t>Flight Equipment [Member] | Minimum [Member]</t>
  </si>
  <si>
    <t>Flight Equipment [Member] | Maximum [Member]</t>
  </si>
  <si>
    <t>20 years</t>
  </si>
  <si>
    <t>Equipment [Member] | Minimum [Member]</t>
  </si>
  <si>
    <t>Equipment [Member] | Maximum [Member]</t>
  </si>
  <si>
    <t>9 years</t>
  </si>
  <si>
    <t>Furniture and Fixtures [Member] | Minimum [Member]</t>
  </si>
  <si>
    <t>3 years</t>
  </si>
  <si>
    <t>Furniture and Fixtures [Member] | Maximum [Member]</t>
  </si>
  <si>
    <t>Vehicles [Member]</t>
  </si>
  <si>
    <t>Rotable Spare Parts [Member]</t>
  </si>
  <si>
    <t>Life of the aircraft or term of the lease, whichever is less</t>
  </si>
  <si>
    <t>Leasehold Improvements [Member]</t>
  </si>
  <si>
    <t>Recent Accounting Pronouncements - Additional Information (Detail) $ in Thousands</t>
  </si>
  <si>
    <t>3 Months Ended</t>
  </si>
  <si>
    <t>Dec. 31, 2017USD ($)</t>
  </si>
  <si>
    <t>Sep. 30, 2019USD ($)Air-craft</t>
  </si>
  <si>
    <t>New Accounting Pronouncements Or Change In Accounting Principle [Line Items]</t>
  </si>
  <si>
    <t>Accounting Standards Update 2016-02</t>
  </si>
  <si>
    <t>Number of nominal operating leased aircraft | Air-craft</t>
  </si>
  <si>
    <t>Accounting Standards Update 2016-02 | Minimum [Member]</t>
  </si>
  <si>
    <t>Operating lease, liability</t>
  </si>
  <si>
    <t>Operating lease, right-of-use asset</t>
  </si>
  <si>
    <t>Accounting Standards Update 2016-02 | Maximum [Member]</t>
  </si>
  <si>
    <t>Accounting Standards Update 2016-09 [Member]</t>
  </si>
  <si>
    <t>Cumulative-effect adjustment increasing retained earnings</t>
  </si>
  <si>
    <t>Concentrations - Additional Information (Detail) $ in Millions</t>
  </si>
  <si>
    <t>Concentration Risk [Line Items]</t>
  </si>
  <si>
    <t>Number of aircraft | Air-craft</t>
  </si>
  <si>
    <t>Allowance for doubtful accounts | $</t>
  </si>
  <si>
    <t>American Airlines Inc. [Member] | Sales Revenue, Net [Member] | Customer Concentration Risk [Member]</t>
  </si>
  <si>
    <t>Concentration risk, percentage</t>
  </si>
  <si>
    <t>53.00%</t>
  </si>
  <si>
    <t>54.00%</t>
  </si>
  <si>
    <t>56.00%</t>
  </si>
  <si>
    <t>United [Member] | Sales Revenue, Net [Member] | Customer Concentration Risk [Member]</t>
  </si>
  <si>
    <t>47.00%</t>
  </si>
  <si>
    <t>46.00%</t>
  </si>
  <si>
    <t>44.00%</t>
  </si>
  <si>
    <t>Intangible Assets - Information About Intangible Assets (Detail) - USD ($) $ in Thousands</t>
  </si>
  <si>
    <t>Intangible Assets Net Excluding Goodwill [Abstract]</t>
  </si>
  <si>
    <t>Customer relationship</t>
  </si>
  <si>
    <t>Accumulated amortization</t>
  </si>
  <si>
    <t>Intangible Assets - Additional Information (Detail) - USD ($) $ in Millions</t>
  </si>
  <si>
    <t>Amortization expense recognized</t>
  </si>
  <si>
    <t>Amortization expense for 2020</t>
  </si>
  <si>
    <t>Amortization expense for 2021</t>
  </si>
  <si>
    <t>Amortization expense for 2022</t>
  </si>
  <si>
    <t>Amortization expense for 2023</t>
  </si>
  <si>
    <t>Amortization expense for 2024</t>
  </si>
  <si>
    <t>Balance Sheet Information - Summary of Certain Significant Amounts Included in Condensed Consolidated Balance Sheet (Detail) - USD ($) $ in Thousands</t>
  </si>
  <si>
    <t>Less obsolescence and other</t>
  </si>
  <si>
    <t>Prepaid aircraft rent</t>
  </si>
  <si>
    <t>Unutilized manufacturer credits</t>
  </si>
  <si>
    <t>Deferred offering and reimbursed costs</t>
  </si>
  <si>
    <t>Other</t>
  </si>
  <si>
    <t>Property and equipment-net</t>
  </si>
  <si>
    <t>Property and equipment-gross</t>
  </si>
  <si>
    <t>Less accumulated depreciation</t>
  </si>
  <si>
    <t>Accrued property taxes</t>
  </si>
  <si>
    <t>Accrued interest</t>
  </si>
  <si>
    <t>Accrued vacation</t>
  </si>
  <si>
    <t>Accrued wheels, brakes and tires</t>
  </si>
  <si>
    <t>Aircraft and Other Flight Equipment Substantially Pledged [Member]</t>
  </si>
  <si>
    <t>Other Machinery and Equipment [Member]</t>
  </si>
  <si>
    <t>Building [Member]</t>
  </si>
  <si>
    <t>Furniture and Fixtures [Member]</t>
  </si>
  <si>
    <t>Balance Sheet Information - Additional Information (Detail) - USD ($) $ in Millions</t>
  </si>
  <si>
    <t>Balance Sheet Related Disclosures [Abstract]</t>
  </si>
  <si>
    <t>Depreciation expense</t>
  </si>
  <si>
    <t>Amortization of unfavorable lease liability</t>
  </si>
  <si>
    <t>Fair Value Measurements - Carrying Value and Estimated Fair Value of Long-term Debt, Including Current Maturities (Detail) - USD ($) $ in Thousands</t>
  </si>
  <si>
    <t>Long-term debt, including current maturities, carrying value</t>
  </si>
  <si>
    <t>Long-term debt, including current maturities, fair value</t>
  </si>
  <si>
    <t>Long-Term Debt and Other Borrowings - Schedule of Long-term Debt (Detail) - USD ($) $ in Thousands</t>
  </si>
  <si>
    <t>Debt Instrument [Line Items]</t>
  </si>
  <si>
    <t>Total long-term debt</t>
  </si>
  <si>
    <t>Less current portion</t>
  </si>
  <si>
    <t>Less unamortized debt issuance costs</t>
  </si>
  <si>
    <t>Long-term debt—excluding current portion</t>
  </si>
  <si>
    <t>Notes Payable to Financial Institution, Collateralized by the Underlying Aircraft, Due 2019 [Member]</t>
  </si>
  <si>
    <t>Notes Payable to Financial Institution, Collateralized by the Underlying Aircraft, Due 2022 [Member]</t>
  </si>
  <si>
    <t>Notes Payable to Financial Institution, Collateralized by the Underlying Aircraft, Due 2024 [Member]</t>
  </si>
  <si>
    <t>Senior and Subordinated Notes Payable to Secured Parties, Collateralized by the Underlying Aircraft, Due 2027 [Member]</t>
  </si>
  <si>
    <t>Notes Payable to Secured Parties, Collateralized by the Underlying Aircraft, Due 2028 [Member]</t>
  </si>
  <si>
    <t>Senior and Subordinated Notes Payable to Secured Parties, Collateralized by the Underlying Aircraft, Due 2028 [Member]</t>
  </si>
  <si>
    <t>Senior and Subordinated Notes Payable to Secured Parties, Collateralized by the Underlying Aircraft, Due 2022 [Member]</t>
  </si>
  <si>
    <t>Senior and Subordinated Notes Payable to Secured Parties, Collateralized by the Underlying Aircraft, Due 2022 [Member] | CRJ-900 [Member]</t>
  </si>
  <si>
    <t>Notes Payable to Financial Institution, Collateralized by the Underlying Equipment, Due 2022 [Member]</t>
  </si>
  <si>
    <t>Notes Payable to Financial Institution, Collateralized by the Underlying Equipment, Due 2020 [Member] | Flight Equipment [Member]</t>
  </si>
  <si>
    <t>Notes Payable to Financial Institution, Collateralized by the Underlying Equipment, Due 2020 [Member] | Flight Equipment Maintenance [Member]</t>
  </si>
  <si>
    <t>Notes Payable to Financial Institution Due 2020 [Member]</t>
  </si>
  <si>
    <t>Notes Payable to Financial Institution Due 2019 [Member]</t>
  </si>
  <si>
    <t>Other Obligations Due to Financial Institution, Collateralized by the Underlying Equipment, Due 2023 [Member]</t>
  </si>
  <si>
    <t>Notes Payable to Financial Institution, Collateralized by the Underlying Equipment, Due 2024 [Member]</t>
  </si>
  <si>
    <t>Notes Payable to Financial Institution, Collateralized by the Underlying Aircraft, Due 2023 [Member]</t>
  </si>
  <si>
    <t>Notes Payable to Financial Institution Due 2023 [Member]</t>
  </si>
  <si>
    <t>Long-Term Debt and Other Borrowings - Schedule of Long-term Debt (Parenthetical) (Detail)</t>
  </si>
  <si>
    <t>Jun. 28, 2018USD ($)Air-craft</t>
  </si>
  <si>
    <t>Jun. 27, 2018USD ($)Air-craft</t>
  </si>
  <si>
    <t>Sep. 27, 2019USD ($)</t>
  </si>
  <si>
    <t>Jun. 30, 2019USD ($)Airfleet</t>
  </si>
  <si>
    <t>Jan. 31, 2019USD ($)</t>
  </si>
  <si>
    <t>Jun. 30, 2018USD ($)Air-craft</t>
  </si>
  <si>
    <t>Feb. 28, 2018Engine</t>
  </si>
  <si>
    <t>Dec. 31, 2017USD ($)Air-craft</t>
  </si>
  <si>
    <t>Sep. 30, 2019USD ($)</t>
  </si>
  <si>
    <t>Sep. 30, 2017USD ($)Air-craft</t>
  </si>
  <si>
    <t>Sep. 30, 2015USD ($)Air-craft</t>
  </si>
  <si>
    <t>Sep. 30, 2007USD ($)Airfleet</t>
  </si>
  <si>
    <t>Sep. 30, 2005USD ($)Airfleet</t>
  </si>
  <si>
    <t>Sep. 30, 2004USD ($)Airfleet</t>
  </si>
  <si>
    <t>Sep. 30, 2014USD ($)Airfleet</t>
  </si>
  <si>
    <t>Imputed interest</t>
  </si>
  <si>
    <t>9.128%</t>
  </si>
  <si>
    <t>Number of spare engines leased | Engine</t>
  </si>
  <si>
    <t>CRJ-900 [Member]</t>
  </si>
  <si>
    <t>Debt instrument, face amount</t>
  </si>
  <si>
    <t>Long term debt interest rate description</t>
  </si>
  <si>
    <t>LIBOR plus a spread ranging from 3.50% for the senior promissory notes to 7.50% for the subordinated promissory notes</t>
  </si>
  <si>
    <t>LIBOR plus 3.50%.</t>
  </si>
  <si>
    <t>Long term debt basis spread on variable rate</t>
  </si>
  <si>
    <t>3.50%</t>
  </si>
  <si>
    <t>Number of aircraft financed | Air-craft</t>
  </si>
  <si>
    <t>Debt instrument maturity year</t>
  </si>
  <si>
    <t>Notes Payable to Financial Institution, Collateralized by the Underlying Aircraft, Due 2019 [Member] | CRJ-900 [Member]</t>
  </si>
  <si>
    <t>Number of aircraft refinanced | Airfleet</t>
  </si>
  <si>
    <t>London InterBank Offered Rate ("LIBOR"), plus 3%</t>
  </si>
  <si>
    <t>Notes Payable to Financial Institution, Collateralized by the Underlying Aircraft, Due 2019 [Member] | CRJ-900 [Member] | LIBOR [Member]</t>
  </si>
  <si>
    <t>3.00%</t>
  </si>
  <si>
    <t>Notes Payable to Financial Institution, Collateralized by the Underlying Aircraft, Due 2019 [Member] | CRJ-700 [Member]</t>
  </si>
  <si>
    <t>Notes Payable to Financial Institution, Collateralized by the Underlying Aircraft, Due 2019 [Member] | Five C- R- J-700 and Nine C- R- J-900 [Member]</t>
  </si>
  <si>
    <t>monthly LIBOR plus 3%</t>
  </si>
  <si>
    <t>Notes Payable to Financial Institution, Collateralized by the Underlying Aircraft, Due 2019 [Member] | Five C- R- J-700 and Nine C- R- J-900 [Member] | LIBOR [Member]</t>
  </si>
  <si>
    <t>2022</t>
  </si>
  <si>
    <t>Notes Payable to Financial Institution, Collateralized by the Underlying Aircraft, Due 2022 [Member] | CRJ-900 [Member]</t>
  </si>
  <si>
    <t>Notes Payable to Financial Institution, Collateralized by the Underlying Aircraft, Due 2022 [Member] | CRJ-700 [Member]</t>
  </si>
  <si>
    <t>Notes Payable to Financial Institution, Collateralized by the Underlying Aircraft, Due 2022 [Member] | Three C- R- J-900 and Three C- R- J-700 [Member]</t>
  </si>
  <si>
    <t>monthly LIBOR plus 2.25%</t>
  </si>
  <si>
    <t>Long term debt interest rate percentage</t>
  </si>
  <si>
    <t>4.27%</t>
  </si>
  <si>
    <t>Notes Payable to Financial Institution, Collateralized by the Underlying Aircraft, Due 2022 [Member] | Three C- R- J-900 and Three C- R- J-700 [Member] | LIBOR [Member]</t>
  </si>
  <si>
    <t>2.25%</t>
  </si>
  <si>
    <t>Notes Payable to Financial Institution, Collateralized by the Underlying Aircraft, Due 2022 [Member] | Ten C- R- J-900 Aircraft [Member]</t>
  </si>
  <si>
    <t>LIBOR plus a spread ranging from 1.95% to 7.25%</t>
  </si>
  <si>
    <t>Number of aircraft financed | Airfleet</t>
  </si>
  <si>
    <t>Notes Payable to Financial Institution, Collateralized by the Underlying Aircraft, Due 2022 [Member] | Ten C- R- J-900 Aircraft [Member] | LIBOR [Member] | Minimum [Member]</t>
  </si>
  <si>
    <t>3.97%</t>
  </si>
  <si>
    <t>1.95%</t>
  </si>
  <si>
    <t>Notes Payable to Financial Institution, Collateralized by the Underlying Aircraft, Due 2022 [Member] | Ten C- R- J-900 Aircraft [Member] | LIBOR [Member] | Maximum [Member]</t>
  </si>
  <si>
    <t>9.27%</t>
  </si>
  <si>
    <t>7.25%</t>
  </si>
  <si>
    <t>Notes Payable to Financial Institution, Collateralized by the Underlying Aircraft, Due 2024 [Member] | Eight C- R- J-900 Aircraft [Member]</t>
  </si>
  <si>
    <t>5.00%</t>
  </si>
  <si>
    <t>2027</t>
  </si>
  <si>
    <t>Senior and Subordinated Notes Payable to Secured Parties, Collateralized by the Underlying Aircraft, Due 2027 [Member] | CRJ-900 [Member]</t>
  </si>
  <si>
    <t>Notes Payable to Secured Parties, Collateralized by the Underlying Aircraft, Due 2028 [Member] | Ten E-175 Aircraft [Member]</t>
  </si>
  <si>
    <t>Notes Payable to Secured Parties, Collateralized by the Underlying Aircraft, Due 2028 [Member] | Ten E-175 Aircraft [Member] | Minimum [Member]</t>
  </si>
  <si>
    <t>4.75%</t>
  </si>
  <si>
    <t>Notes Payable to Secured Parties, Collateralized by the Underlying Aircraft, Due 2028 [Member] | Ten E-175 Aircraft [Member] | Maximum [Member]</t>
  </si>
  <si>
    <t>6.25%</t>
  </si>
  <si>
    <t>Senior and Subordinated Notes Payable to Secured Parties, Collateralized by the Underlying Aircraft, Due 2028 [Member] | Eight E-175 Aircraft [Member] | Minimum [Member]</t>
  </si>
  <si>
    <t>Number of aircraft refinanced | Air-craft</t>
  </si>
  <si>
    <t>Senior and Subordinated Notes Payable to Secured Parties, Collateralized by the Underlying Aircraft, Due 2022 [Member] | CRJ-900 [Member] | Capital Lease Obligations [Member]</t>
  </si>
  <si>
    <t>Notes Payable to Financial Institution, Collateralized by the Underlying Equipment, Due 2022 [Member] | Flight Equipment [Member]</t>
  </si>
  <si>
    <t>monthly LIBOR plus 7.25%</t>
  </si>
  <si>
    <t>Notes Payable to Financial Institution, Collateralized by the Underlying Equipment, Due 2022 [Member] | Flight Equipment [Member] | LIBOR [Member]</t>
  </si>
  <si>
    <t>2020</t>
  </si>
  <si>
    <t>5.163%</t>
  </si>
  <si>
    <t>Three-month LIBOR plus a spread ranging from 2.93% to 2.96%</t>
  </si>
  <si>
    <t>Notes Payable to Financial Institution, Collateralized by the Underlying Equipment, Due 2020 [Member] | Flight Equipment Maintenance [Member] | Minimum [Member]</t>
  </si>
  <si>
    <t>5.02%</t>
  </si>
  <si>
    <t>Notes Payable to Financial Institution, Collateralized by the Underlying Equipment, Due 2020 [Member] | Flight Equipment Maintenance [Member] | Maximum [Member]</t>
  </si>
  <si>
    <t>5.05%</t>
  </si>
  <si>
    <t>Notes Payable to Financial Institution, Collateralized by the Underlying Equipment, Due 2020 [Member] | Flight Equipment Maintenance [Member] | LIBOR [Member] | Minimum [Member]</t>
  </si>
  <si>
    <t>2.93%</t>
  </si>
  <si>
    <t>Notes Payable to Financial Institution, Collateralized by the Underlying Equipment, Due 2020 [Member] | Flight Equipment Maintenance [Member] | LIBOR [Member] | Maximum [Member]</t>
  </si>
  <si>
    <t>2.96%</t>
  </si>
  <si>
    <t>Notes Payable to Financial Institution Due 2020 [Member] | Flight Equipment Maintenance [Member]</t>
  </si>
  <si>
    <t>three-month LIBOR plus 3.07%</t>
  </si>
  <si>
    <t>5.16%</t>
  </si>
  <si>
    <t>Notes Payable to Financial Institution Due 2020 [Member] | Flight Equipment Maintenance [Member] | LIBOR [Member]</t>
  </si>
  <si>
    <t>3.07%</t>
  </si>
  <si>
    <t>Notes Payable to Financial Institution Due 2019 [Member] | Flight Equipment Maintenance [Member]</t>
  </si>
  <si>
    <t>Three-month LIBOR plus 3.30%</t>
  </si>
  <si>
    <t>3.30%</t>
  </si>
  <si>
    <t>2023</t>
  </si>
  <si>
    <t>Notes Payable to Financial Institution, Collateralized by the Underlying Equipment, Due 2024 [Member] | Flight Equipment [Member]</t>
  </si>
  <si>
    <t>monthly LIBOR plus 3.10%</t>
  </si>
  <si>
    <t>5.12%</t>
  </si>
  <si>
    <t>Notes Payable to Financial Institution, Collateralized by the Underlying Equipment, Due 2024 [Member] | Flight Equipment [Member] | LIBOR [Member]</t>
  </si>
  <si>
    <t>3.10%</t>
  </si>
  <si>
    <t>Notes Payable to Financial Institution, Collateralized by the Underlying Aircraft, Due 2023 [Member] | CRJ-700 [Member]</t>
  </si>
  <si>
    <t>monthly LIBOR plus 5.25%</t>
  </si>
  <si>
    <t>7.27%</t>
  </si>
  <si>
    <t>Notes Payable to Financial Institution, Collateralized by the Underlying Aircraft, Due 2023 [Member] | CRJ-700 [Member] | LIBOR [Member]</t>
  </si>
  <si>
    <t>5.25%</t>
  </si>
  <si>
    <t>Senior Notes Due Two Thousand Twenty Seven [Member] | CRJ-900 [Member]</t>
  </si>
  <si>
    <t>monthly LIBOR plus 2.71%</t>
  </si>
  <si>
    <t>4.73%</t>
  </si>
  <si>
    <t>Senior Notes Due Two Thousand Twenty Seven [Member] | CRJ-900 [Member] | LIBOR [Member]</t>
  </si>
  <si>
    <t>2.71%</t>
  </si>
  <si>
    <t>Subordinated Notes Due Two Thousand Twenty Seven [Member] | CRJ-900 [Member]</t>
  </si>
  <si>
    <t>Debt discount</t>
  </si>
  <si>
    <t>Senior Notes Due 2008 [Member] | Eight E-175 Aircraft [Member]</t>
  </si>
  <si>
    <t>Three-month LIBOR plus a spread ranging from 2.20% to 2.32%</t>
  </si>
  <si>
    <t>Senior Notes Due 2008 [Member] | Eight E-175 Aircraft [Member] | Minimum [Member]</t>
  </si>
  <si>
    <t>4.29%</t>
  </si>
  <si>
    <t>Senior Notes Due 2008 [Member] | Eight E-175 Aircraft [Member] | Maximum [Member]</t>
  </si>
  <si>
    <t>4.41%</t>
  </si>
  <si>
    <t>Senior Notes Due 2008 [Member] | Eight E-175 Aircraft [Member] | LIBOR [Member] | Minimum [Member]</t>
  </si>
  <si>
    <t>2.20%</t>
  </si>
  <si>
    <t>Senior Notes Due 2008 [Member] | Eight E-175 Aircraft [Member] | LIBOR [Member] | Maximum [Member]</t>
  </si>
  <si>
    <t>2.32%</t>
  </si>
  <si>
    <t>Subordinated Notes Due 2008 [Member] | Eight E-175 Aircraft [Member]</t>
  </si>
  <si>
    <t>4.50%</t>
  </si>
  <si>
    <t>Senior Notes due Two Thousand Twenty Two [Member] | CRJ-900 [Member]</t>
  </si>
  <si>
    <t>three-month LIBOR plus 3.50</t>
  </si>
  <si>
    <t>5.59%</t>
  </si>
  <si>
    <t>Senior Notes due Two Thousand Twenty Two [Member] | CRJ-900 [Member] | LIBOR [Member]</t>
  </si>
  <si>
    <t>Subordinated Notes DueTwoThousandTwentyTwo [Member] | CRJ-900 [Member]</t>
  </si>
  <si>
    <t>three-month LIBOR plus 4.50%</t>
  </si>
  <si>
    <t>6.59%</t>
  </si>
  <si>
    <t>Subordinated Notes DueTwoThousandTwentyTwo [Member] | CRJ-900 [Member] | LIBOR [Member]</t>
  </si>
  <si>
    <t>Senior Notes Due 2020 [Member] | CRJ-900 [Member]</t>
  </si>
  <si>
    <t>Senior Notes Due 2020 [Member] | CRJ-900 [Member] | LIBOR [Member]</t>
  </si>
  <si>
    <t>Three-month LIBOR plus 3.50%</t>
  </si>
  <si>
    <t>Subordinated Notes Due 2020 [Member] | CRJ-900 [Member]</t>
  </si>
  <si>
    <t>7.50%</t>
  </si>
  <si>
    <t>9.59%</t>
  </si>
  <si>
    <t>Subordinated Notes Due 2020 [Member] | CRJ-900 [Member] | LIBOR [Member]</t>
  </si>
  <si>
    <t>three-month LIBOR plus 7.50%</t>
  </si>
  <si>
    <t>Long-Term Debt and Other Borrowings - Schedule of Principal Maturities of Long-term Debt (Detail) - USD ($) $ in Thousands</t>
  </si>
  <si>
    <t>Long Term Debt By Maturity [Abstract]</t>
  </si>
  <si>
    <t>2021</t>
  </si>
  <si>
    <t>Thereafter</t>
  </si>
  <si>
    <t>Long-Term Debt and Other Borrowings - Additional Information (Detail) $ in Thousands</t>
  </si>
  <si>
    <t>Sep. 25, 2019USD ($)</t>
  </si>
  <si>
    <t>Jun. 14, 2019USD ($)Air-craft</t>
  </si>
  <si>
    <t>Jan. 28, 2019USD ($)</t>
  </si>
  <si>
    <t>Jun. 28, 2018USD ($)Air-craftshares</t>
  </si>
  <si>
    <t>Jun. 30, 2018USD ($)</t>
  </si>
  <si>
    <t>Long-Term Debt</t>
  </si>
  <si>
    <t>Non-cash lease termination expense</t>
  </si>
  <si>
    <t>Warrants to purchase shares of common stock | shares</t>
  </si>
  <si>
    <t>Payment for debt extinguishment prepayment penalties</t>
  </si>
  <si>
    <t>Spare Engine Facility [Member]</t>
  </si>
  <si>
    <t>Libor plus 5.25%.</t>
  </si>
  <si>
    <t>Long term debt, basis spread on variable rate</t>
  </si>
  <si>
    <t>Refinanced debt</t>
  </si>
  <si>
    <t>Number of aircraft under refinanced debt | Air-craft</t>
  </si>
  <si>
    <t>Refinanced debt due period</t>
  </si>
  <si>
    <t>Net cash proceeds after transaction related fees</t>
  </si>
  <si>
    <t>Number of aircraft purchased | Air-craft</t>
  </si>
  <si>
    <t>Payment for aircraft purchased</t>
  </si>
  <si>
    <t>Future goods and services credits</t>
  </si>
  <si>
    <t>Loan forgiveness for loans</t>
  </si>
  <si>
    <t>LIBOR plus 5.25%.</t>
  </si>
  <si>
    <t>Equipment Notes [Member]</t>
  </si>
  <si>
    <t>Term Loan</t>
  </si>
  <si>
    <t>LIBOR plus 3.10%</t>
  </si>
  <si>
    <t>Term loan, term</t>
  </si>
  <si>
    <t>Write-off of financing cost</t>
  </si>
  <si>
    <t>Term Loan | Spare Engine Facility [Member]</t>
  </si>
  <si>
    <t>LIBOR plus 7.25%</t>
  </si>
  <si>
    <t>Term Loan | LIBOR [Member]</t>
  </si>
  <si>
    <t>Term Loan | LIBOR [Member] | Spare Engine Facility [Member]</t>
  </si>
  <si>
    <t>Working Capital Draw Loan [Member]</t>
  </si>
  <si>
    <t>one-month LIBOR plus 3.75%.</t>
  </si>
  <si>
    <t>3.75%</t>
  </si>
  <si>
    <t>Aircraft and Equipment [Member] | Pledged as Collateral [Member]</t>
  </si>
  <si>
    <t>Earnings Per Share - Calculations of Net Income Per Common Share (Detail) - USD ($) $ / shares in Units, shares in Thousands, $ in Thousands</t>
  </si>
  <si>
    <t>Jun. 30, 2019</t>
  </si>
  <si>
    <t>Mar. 31, 2019</t>
  </si>
  <si>
    <t>Dec. 31, 2018</t>
  </si>
  <si>
    <t>Jun. 30, 2018</t>
  </si>
  <si>
    <t>Mar. 31, 2018</t>
  </si>
  <si>
    <t>Dec. 31, 2017</t>
  </si>
  <si>
    <t>Jun. 30, 2017</t>
  </si>
  <si>
    <t>Mar. 31, 2017</t>
  </si>
  <si>
    <t>Dec. 31, 2016</t>
  </si>
  <si>
    <t>Earnings Per Share And Equity [Abstract]</t>
  </si>
  <si>
    <t>Basic weighted average common shares outstanding</t>
  </si>
  <si>
    <t>Add: Incremental shares for:</t>
  </si>
  <si>
    <t>Dilutive effect of warrants</t>
  </si>
  <si>
    <t>Dilutive effect of restricted stock</t>
  </si>
  <si>
    <t>Diluted weighted average common shares outstanding</t>
  </si>
  <si>
    <t>Net income per common share</t>
  </si>
  <si>
    <t>Earnings Per Share - Additional Information (Detail) - shares</t>
  </si>
  <si>
    <t>Restricted Stock [Member]</t>
  </si>
  <si>
    <t>Earnings Per Share [Line Items]</t>
  </si>
  <si>
    <t>Anti-dilutive securities excluded from calculation of diluted loss per share</t>
  </si>
  <si>
    <t>Restatement - Summary of Basic and Diluted Net Income per Common Share Available to Common Shareholders (Detail) - $ / shares shares in Thousands</t>
  </si>
  <si>
    <t>Net income per common share available to common shareholders - Basic</t>
  </si>
  <si>
    <t>Shares used in computing net income per common share available to common shareholders - Basic</t>
  </si>
  <si>
    <t>Net income per common share available to common shareholders - Diluted</t>
  </si>
  <si>
    <t>Shares used in computing net income per common share available to common shareholders - Diluted</t>
  </si>
  <si>
    <t>As Previously Reported</t>
  </si>
  <si>
    <t>Common Stock - Additional Information (Detail) $ / shares in Units, $ in Millions</t>
  </si>
  <si>
    <t>Apr. 09, 2019shares</t>
  </si>
  <si>
    <t>Sep. 11, 2018$ / sharesshares</t>
  </si>
  <si>
    <t>Sep. 30, 2019USD ($)$ / sharesshares</t>
  </si>
  <si>
    <t>Sep. 30, 2018$ / sharesshares</t>
  </si>
  <si>
    <t>Jun. 28, 2018shares</t>
  </si>
  <si>
    <t>Class of Warrant or Right [Line Items]</t>
  </si>
  <si>
    <t>Warrants term</t>
  </si>
  <si>
    <t>Warrants of common stock exercise price | $ / shares</t>
  </si>
  <si>
    <t>Maximum percentage of stock pertaining to restrictions</t>
  </si>
  <si>
    <t>24.90%</t>
  </si>
  <si>
    <t>Extended term of outstanding warrants expiration period</t>
  </si>
  <si>
    <t>Warrants of common stock expiration date</t>
  </si>
  <si>
    <t>Sep. 30,
		2023</t>
  </si>
  <si>
    <t>Warrants to purchase shares of common stock</t>
  </si>
  <si>
    <t>Common stock, no par value | $ / shares</t>
  </si>
  <si>
    <t>Increase in number of shares authorized for issuance</t>
  </si>
  <si>
    <t>Net proceeds from initial public offering | $</t>
  </si>
  <si>
    <t>Underwriting discounts and commissions | $</t>
  </si>
  <si>
    <t>Offering costs | $</t>
  </si>
  <si>
    <t>Income Taxes - Schedule of Provision (Benefit) for Income Taxes (Detail) - USD ($) $ in Thousands</t>
  </si>
  <si>
    <t>Current</t>
  </si>
  <si>
    <t>Federal</t>
  </si>
  <si>
    <t>State</t>
  </si>
  <si>
    <t>Total current income tax provision (benefit)</t>
  </si>
  <si>
    <t>Deferred</t>
  </si>
  <si>
    <t>Total deferred income tax provision (benefit)</t>
  </si>
  <si>
    <t>Provision (Benefit) for income taxes</t>
  </si>
  <si>
    <t>Income Taxes - Schedule of Reconciliation between Effective Tax Rate Income from Continuing Operations and Statutory Rate (Detail) - USD ($) $ in Thousands</t>
  </si>
  <si>
    <t>Income Tax Expense Benefit Continuing Operations Income Tax Reconciliation [Abstract]</t>
  </si>
  <si>
    <t>Income tax expense at federal statutory rate</t>
  </si>
  <si>
    <t>Increase (reduction) in income taxes resulting from:</t>
  </si>
  <si>
    <t>State taxes, net of federal tax benefit</t>
  </si>
  <si>
    <t>Nondeductible stock compensation expenses</t>
  </si>
  <si>
    <t>Permanent items</t>
  </si>
  <si>
    <t>Change in valuation allowances</t>
  </si>
  <si>
    <t>US Tax Cuts and Jobs Act Impact</t>
  </si>
  <si>
    <t>162(m) Limitation</t>
  </si>
  <si>
    <t>Impact of changing rates on deferred tax assets</t>
  </si>
  <si>
    <t>Expired tax attributes</t>
  </si>
  <si>
    <t>Income Taxes - Schedule of Deferred Tax Assets (Details) - USD ($) $ in Thousands</t>
  </si>
  <si>
    <t>Net operating carry forwards</t>
  </si>
  <si>
    <t>Deferred credits</t>
  </si>
  <si>
    <t>Prepaids and other</t>
  </si>
  <si>
    <t>State alternative minimum tax</t>
  </si>
  <si>
    <t>Other reserves and estimated losses</t>
  </si>
  <si>
    <t>Operating lease</t>
  </si>
  <si>
    <t>Allowance for doubtful receivables</t>
  </si>
  <si>
    <t>Subtotal</t>
  </si>
  <si>
    <t>Less: valuation allowance</t>
  </si>
  <si>
    <t>Total net deferred tax assets</t>
  </si>
  <si>
    <t>Property and equipment</t>
  </si>
  <si>
    <t>Total deferred tax liabilities</t>
  </si>
  <si>
    <t>Net deferred tax liability</t>
  </si>
  <si>
    <t>Income Taxes - Additional Information (Detail) - USD ($) $ in Thousands</t>
  </si>
  <si>
    <t>Income Taxes [Line Items]</t>
  </si>
  <si>
    <t>Operating loss carryforwards, valuation allowance</t>
  </si>
  <si>
    <t>Unrecognized tax benefits if unrecognized, the balance of uncertain tax benefit would affect the effective tax rate</t>
  </si>
  <si>
    <t>Federal corporate tax rate</t>
  </si>
  <si>
    <t>21.00%</t>
  </si>
  <si>
    <t>Discrete net tax benefit in connection with initial analysis of tax act</t>
  </si>
  <si>
    <t>Decrease in net deferred tax liabilities excluding valuation allowance</t>
  </si>
  <si>
    <t>Estimated increase to valuation allowance</t>
  </si>
  <si>
    <t>Adjustment to deferred income tax benefit</t>
  </si>
  <si>
    <t>AMT credits</t>
  </si>
  <si>
    <t>Provisional tax expense (benefit)</t>
  </si>
  <si>
    <t>AMT Credit Carryover [Member]</t>
  </si>
  <si>
    <t>Domestic Tax Authority [Member] | 2027-2037 [Member]</t>
  </si>
  <si>
    <t>Net operating loss carryforwards</t>
  </si>
  <si>
    <t>State and Local Jurisdiction [Member] | 2019-2038 [Member]</t>
  </si>
  <si>
    <t>Minimum [Member] | Domestic Tax Authority [Member]</t>
  </si>
  <si>
    <t>Operating loss carryforwards, expiration year</t>
  </si>
  <si>
    <t>Minimum [Member] | State and Local Jurisdiction [Member]</t>
  </si>
  <si>
    <t>Maximum [Member] | Domestic Tax Authority [Member]</t>
  </si>
  <si>
    <t>2037</t>
  </si>
  <si>
    <t>Maximum [Member] | State and Local Jurisdiction [Member]</t>
  </si>
  <si>
    <t>2039</t>
  </si>
  <si>
    <t>Income Taxes - Schedule of Reconciliation of Total Amounts of Unrecognized Tax Benefits (Detail) - USD ($) $ in Thousands</t>
  </si>
  <si>
    <t>Income Tax Uncertainties [Abstract]</t>
  </si>
  <si>
    <t>Unrecognized tax benefits beginning balance</t>
  </si>
  <si>
    <t>Gross decreases — tax positions in prior period</t>
  </si>
  <si>
    <t>Unrecognized tax benefits ending balance</t>
  </si>
  <si>
    <t>Share-Based Compensation - Additional Information (Detail) - USD ($) $ in Thousands</t>
  </si>
  <si>
    <t>Sep. 11, 2018</t>
  </si>
  <si>
    <t>Aug. 14, 2018</t>
  </si>
  <si>
    <t>Oct. 17, 2017</t>
  </si>
  <si>
    <t>Apr. 30, 2019</t>
  </si>
  <si>
    <t>Aug. 31, 2018</t>
  </si>
  <si>
    <t>Jul. 31, 2018</t>
  </si>
  <si>
    <t>Sep. 30, 2014</t>
  </si>
  <si>
    <t>Apr. 09, 2019</t>
  </si>
  <si>
    <t>Share-based Compensation Arrangement by Share-based Payment Award [Line Items]</t>
  </si>
  <si>
    <t>Unrecognized compensation cost related to unvested share-based compensation arrangements</t>
  </si>
  <si>
    <t>Unrecognized compensation cost, period for recognition</t>
  </si>
  <si>
    <t>1 year 6 months</t>
  </si>
  <si>
    <t>Share-based compensation expense</t>
  </si>
  <si>
    <t>Repurchased shares, value</t>
  </si>
  <si>
    <t>Repurchased shares, shares</t>
  </si>
  <si>
    <t>Board of Directors [Member]</t>
  </si>
  <si>
    <t>Shares vesting period</t>
  </si>
  <si>
    <t>1 year</t>
  </si>
  <si>
    <t>Stock Appreciation Rights [Member]</t>
  </si>
  <si>
    <t>Number of shares vested</t>
  </si>
  <si>
    <t>Number of shares cancelled</t>
  </si>
  <si>
    <t>Number of shares unvested</t>
  </si>
  <si>
    <t>Number of shares granted</t>
  </si>
  <si>
    <t>Number of shares authorized</t>
  </si>
  <si>
    <t>Shares expiration period</t>
  </si>
  <si>
    <t>10 years</t>
  </si>
  <si>
    <t>Number of shares exercised</t>
  </si>
  <si>
    <t>Restricted Stock Units [Member]</t>
  </si>
  <si>
    <t>Restricted Stock Units [Member] | Minimum [Member]</t>
  </si>
  <si>
    <t>Restricted Stock Units [Member] | Maximum [Member]</t>
  </si>
  <si>
    <t>Restricted Stock Award | Minimum [Member]</t>
  </si>
  <si>
    <t>Restricted Stock Award | Maximum [Member]</t>
  </si>
  <si>
    <t>Unvested restricted shares issued</t>
  </si>
  <si>
    <t>2018 Equity Incentive Plan [Member] | Restricted Stock [Member] | Minimum [Member]</t>
  </si>
  <si>
    <t>2018 Equity Incentive Plan [Member] | Restricted Stock [Member] | Maximum [Member]</t>
  </si>
  <si>
    <t>2018 Equity Incentive Plan [Member] | Stock Appreciation Rights [Member]</t>
  </si>
  <si>
    <t>2018 Equity Incentive Plan [Member] | Stock Appreciation Rights [Member] | IPO [Member]</t>
  </si>
  <si>
    <t>2018 Equity Incentive Plan [Member] | Restricted Stock Units [Member] | IPO [Member]</t>
  </si>
  <si>
    <t>2011 Plan [Member] | Restricted Stock [Member]</t>
  </si>
  <si>
    <t>2017 Plan [Member] | Restricted Stock [Member]</t>
  </si>
  <si>
    <t>Share-Based Compensation - Schedule of Restricted Stock Activity (Detail) - Restricted Stock [Member] - $ / shares</t>
  </si>
  <si>
    <t>2011 and 2017 Plans [Member]</t>
  </si>
  <si>
    <t>Number of Shares, Unvested, Beginning Balance</t>
  </si>
  <si>
    <t>Number of Shares, Vested</t>
  </si>
  <si>
    <t>Number of Shares, Cancelled</t>
  </si>
  <si>
    <t>Number of Shares, Forfeited</t>
  </si>
  <si>
    <t>Number of Shares, Unvested, Ending Balance</t>
  </si>
  <si>
    <t>Weighted-Average Grant Date Fair Value, Unvested, Beginning Balance</t>
  </si>
  <si>
    <t>Weighted-Average Grant Date Fair Value, Granted</t>
  </si>
  <si>
    <t>Weighted-Average Grant Date Fair Value, Vested</t>
  </si>
  <si>
    <t>Weighted-Average Grant Date Fair Value, Forfeited</t>
  </si>
  <si>
    <t>Weighted-Average Grant Date Fair Value, Cancelled</t>
  </si>
  <si>
    <t>Weighted-Average Grant Date Fair Value, Unvested, Ending Balance</t>
  </si>
  <si>
    <t>Exchanged Restricted Shares</t>
  </si>
  <si>
    <t>Exchanged Phantom Stock</t>
  </si>
  <si>
    <t>Exchanged SARs</t>
  </si>
  <si>
    <t>Exchanged SARs vested prior to exchange</t>
  </si>
  <si>
    <t>Share-Based Compensation - Schedule of SARs Activity (Detail) - Stock Appreciation Rights [Member] - $ / shares</t>
  </si>
  <si>
    <t>72 Months Ended</t>
  </si>
  <si>
    <t>Share-Based Compensation - Schedule of Phantom Stock Activity (Detail) - Phantom Stock [Member]</t>
  </si>
  <si>
    <t>Number of Shares, Unvested, Beginning Balance | shares</t>
  </si>
  <si>
    <t>Number of Shares, Granted | shares</t>
  </si>
  <si>
    <t>Number of Shares, Vested | shares</t>
  </si>
  <si>
    <t>Number of Shares, Cancelled | shares</t>
  </si>
  <si>
    <t>Number of Shares, Unvested, Ending Balance | shares</t>
  </si>
  <si>
    <t>Weighted-Average Grant Date Fair Value, Unvested, Beginning Balance | $ / shares</t>
  </si>
  <si>
    <t>Weighted-Average Grant Date Fair Value, Granted | $ / shares</t>
  </si>
  <si>
    <t>Weighted-Average Grant Date Fair Value, Vested | $ / shares</t>
  </si>
  <si>
    <t>Weighted-Average Grant Date Fair Value, Cancelled | $ / shares</t>
  </si>
  <si>
    <t>Weighted-Average Grant Date Fair Value, Unvested, Ending Balance | $ / shares</t>
  </si>
  <si>
    <t>Employee Stock Purchase Plan - Additional Information (Detail) - 2019 ESPP [Member]</t>
  </si>
  <si>
    <t>Sep. 30, 2019shares</t>
  </si>
  <si>
    <t>Ordinary shares, discount rate</t>
  </si>
  <si>
    <t>10.00%</t>
  </si>
  <si>
    <t>Number of ordinary shares issued</t>
  </si>
  <si>
    <t>Minimum [Member]</t>
  </si>
  <si>
    <t>Eligible employees contribution from their eligible compensation during each semi annual</t>
  </si>
  <si>
    <t>1.00%</t>
  </si>
  <si>
    <t>Maximum [Member]</t>
  </si>
  <si>
    <t>15.00%</t>
  </si>
  <si>
    <t>Commitments - Additional Information (Detail) $ in Millions</t>
  </si>
  <si>
    <t>Operating Leased Assets [Line Items]</t>
  </si>
  <si>
    <t>Aggregate rental expense under all operating aircraft, equipment and facility leases | $</t>
  </si>
  <si>
    <t>Operating leases remaining term</t>
  </si>
  <si>
    <t>4 years 6 months</t>
  </si>
  <si>
    <t>Headquarters and other facility [Member]</t>
  </si>
  <si>
    <t>6 years 2 months 12 days</t>
  </si>
  <si>
    <t>Commitments - Schedule of Future Minimum Lease Payments (Detail) $ in Thousands</t>
  </si>
  <si>
    <t>Other [Member]</t>
  </si>
  <si>
    <t>Selected Consolidated Quarterly Financial Data (Unaudited) - Schedule of Selected Consolidated Financial Information (Detail) - USD ($) $ / shares in Units, $ in Thousands</t>
  </si>
  <si>
    <t>Quarterly Financial Information Disclosure [Line Items]</t>
  </si>
  <si>
    <t>Selected Consolidated Quarterly Financial Data (Unaudited) - Summary of Basic and Diluted Net Income (Loss) per Common Share Available to Common Shareholders (Detail) - $ / shares</t>
  </si>
  <si>
    <t>Subsequent Events - Additional Information (Detail)</t>
  </si>
  <si>
    <t>Jan. 02, 2020Air-craft</t>
  </si>
  <si>
    <t>Dec. 11, 2019Engine</t>
  </si>
  <si>
    <t>Nov. 25, 2019Air-craft</t>
  </si>
  <si>
    <t>Sep. 30, 2019Air-craft</t>
  </si>
  <si>
    <t>Subsequent Event [Line Items]</t>
  </si>
  <si>
    <t>Number of aircrafts operated</t>
  </si>
  <si>
    <t>Number of leased aircraft</t>
  </si>
  <si>
    <t>Number of additional aircraft permanently withdrawn due to company's failure to meet certain performance metrics</t>
  </si>
  <si>
    <t>American Airlines Inc. [Member] | Scenario Forecast [Member]</t>
  </si>
  <si>
    <t>Number of deferred aircraft elected to remove</t>
  </si>
  <si>
    <t>Subsequent Event [Member] | American Airlines Inc. [Member]</t>
  </si>
  <si>
    <t>Subsequent Event [Member] | E-175LL Aircraft [Member]</t>
  </si>
  <si>
    <t>Number of additional aircrafts</t>
  </si>
  <si>
    <t>Termination of aircraft operation, description</t>
  </si>
  <si>
    <t>Commencing five (5) years after the actual in-service date, United has the right to remove the new E175LL aircraft from service by giving the Company 90 days or more notice, subject to certain conditions, including the payment of certain wind-down expenses plus, if removed prior to the ten (10) year anniversary of the in-service date, certain accelerated margin payments.</t>
  </si>
  <si>
    <t>Right to purchase aircraft at fair market value</t>
  </si>
  <si>
    <t>Subsequent Event [Member] | CF34-8C5 Engine [Member]</t>
  </si>
  <si>
    <t>Number of new spare engines to be acquired | Engine</t>
  </si>
  <si>
    <t>New spare engines delivery month and year description</t>
  </si>
  <si>
    <t>The Company expects to take delivery of the engines between August 2020 and December 2021.</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27</v>
      </c>
    </row>
    <row r="17" spans="1:4">
      <c r="A17" s="4" t="s">
        <v>30</v>
      </c>
      <c r="B17" s="4" t="s">
        <v>31</v>
      </c>
    </row>
    <row r="18" spans="1:4">
      <c r="A18" s="4" t="s">
        <v>32</v>
      </c>
      <c r="B18" s="4" t="s">
        <v>9</v>
      </c>
    </row>
    <row r="19" spans="1:4">
      <c r="A19" s="4" t="s">
        <v>33</v>
      </c>
      <c r="B19" s="4" t="s">
        <v>9</v>
      </c>
    </row>
    <row r="20" spans="1:4">
      <c r="A20" s="4" t="s">
        <v>34</v>
      </c>
      <c r="B20" s="4" t="s">
        <v>35</v>
      </c>
    </row>
    <row r="21" spans="1:4">
      <c r="A21" s="4" t="s">
        <v>36</v>
      </c>
      <c r="B21" s="4" t="s">
        <v>35</v>
      </c>
    </row>
    <row r="22" spans="1:4">
      <c r="A22" s="4" t="s">
        <v>37</v>
      </c>
      <c r="D22" s="5" t="n">
        <v>277501075</v>
      </c>
    </row>
    <row r="23" spans="1:4">
      <c r="A23" s="4" t="s">
        <v>38</v>
      </c>
      <c r="C23" s="6" t="n">
        <v>32362483</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35</v>
      </c>
    </row>
    <row r="35" spans="1:4">
      <c r="A35" s="4" t="s">
        <v>60</v>
      </c>
      <c r="B35" s="4" t="s">
        <v>9</v>
      </c>
    </row>
    <row r="36" spans="1:4">
      <c r="A36" s="4" t="s">
        <v>61</v>
      </c>
      <c r="B36" s="4" t="s">
        <v>62</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v>
      </c>
    </row>
    <row r="3" spans="1:2">
      <c r="A3" s="3" t="s">
        <v>214</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20</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5" t="n">
        <v>68855</v>
      </c>
      <c r="C3" s="5" t="n">
        <v>103311</v>
      </c>
    </row>
    <row r="4" spans="1:3">
      <c r="A4" s="4" t="s">
        <v>69</v>
      </c>
      <c r="B4" s="6" t="n">
        <v>0</v>
      </c>
      <c r="C4" s="6" t="n">
        <v>19921</v>
      </c>
    </row>
    <row r="5" spans="1:3">
      <c r="A5" s="4" t="s">
        <v>70</v>
      </c>
      <c r="B5" s="6" t="n">
        <v>3646</v>
      </c>
      <c r="C5" s="6" t="n">
        <v>3823</v>
      </c>
    </row>
    <row r="6" spans="1:3">
      <c r="A6" s="4" t="s">
        <v>71</v>
      </c>
      <c r="B6" s="6" t="n">
        <v>23080</v>
      </c>
      <c r="C6" s="6" t="n">
        <v>14290</v>
      </c>
    </row>
    <row r="7" spans="1:3">
      <c r="A7" s="4" t="s">
        <v>72</v>
      </c>
      <c r="B7" s="6" t="n">
        <v>21337</v>
      </c>
      <c r="C7" s="6" t="n">
        <v>15658</v>
      </c>
    </row>
    <row r="8" spans="1:3">
      <c r="A8" s="4" t="s">
        <v>73</v>
      </c>
      <c r="B8" s="6" t="n">
        <v>40923</v>
      </c>
      <c r="C8" s="6" t="n">
        <v>40914</v>
      </c>
    </row>
    <row r="9" spans="1:3">
      <c r="A9" s="4" t="s">
        <v>74</v>
      </c>
      <c r="B9" s="6" t="n">
        <v>157841</v>
      </c>
      <c r="C9" s="6" t="n">
        <v>197917</v>
      </c>
    </row>
    <row r="10" spans="1:3">
      <c r="A10" s="4" t="s">
        <v>75</v>
      </c>
      <c r="B10" s="6" t="n">
        <v>1273585</v>
      </c>
      <c r="C10" s="6" t="n">
        <v>1250829</v>
      </c>
    </row>
    <row r="11" spans="1:3">
      <c r="A11" s="4" t="s">
        <v>76</v>
      </c>
      <c r="B11" s="6" t="n">
        <v>9532</v>
      </c>
      <c r="C11" s="6" t="n">
        <v>11341</v>
      </c>
    </row>
    <row r="12" spans="1:3">
      <c r="A12" s="4" t="s">
        <v>77</v>
      </c>
      <c r="B12" s="6" t="n">
        <v>2167</v>
      </c>
      <c r="C12" s="6" t="n">
        <v>2598</v>
      </c>
    </row>
    <row r="13" spans="1:3">
      <c r="A13" s="4" t="s">
        <v>78</v>
      </c>
      <c r="B13" s="6" t="n">
        <v>8792</v>
      </c>
      <c r="C13" s="6" t="n">
        <v>9703</v>
      </c>
    </row>
    <row r="14" spans="1:3">
      <c r="A14" s="4" t="s">
        <v>79</v>
      </c>
      <c r="B14" s="6" t="n">
        <v>1451917</v>
      </c>
      <c r="C14" s="6" t="n">
        <v>1472388</v>
      </c>
    </row>
    <row r="15" spans="1:3">
      <c r="A15" s="3" t="s">
        <v>80</v>
      </c>
    </row>
    <row r="16" spans="1:3">
      <c r="A16" s="4" t="s">
        <v>81</v>
      </c>
      <c r="B16" s="6" t="n">
        <v>165900</v>
      </c>
      <c r="C16" s="6" t="n">
        <v>155170</v>
      </c>
    </row>
    <row r="17" spans="1:3">
      <c r="A17" s="4" t="s">
        <v>82</v>
      </c>
      <c r="B17" s="6" t="n">
        <v>49930</v>
      </c>
      <c r="C17" s="6" t="n">
        <v>54307</v>
      </c>
    </row>
    <row r="18" spans="1:3">
      <c r="A18" s="4" t="s">
        <v>83</v>
      </c>
      <c r="B18" s="6" t="n">
        <v>11988</v>
      </c>
      <c r="C18" s="6" t="n">
        <v>12208</v>
      </c>
    </row>
    <row r="19" spans="1:3">
      <c r="A19" s="4" t="s">
        <v>84</v>
      </c>
      <c r="B19" s="6" t="n">
        <v>28888</v>
      </c>
      <c r="C19" s="6" t="n">
        <v>29696</v>
      </c>
    </row>
    <row r="20" spans="1:3">
      <c r="A20" s="4" t="s">
        <v>85</v>
      </c>
      <c r="B20" s="6" t="n">
        <v>256706</v>
      </c>
      <c r="C20" s="6" t="n">
        <v>251381</v>
      </c>
    </row>
    <row r="21" spans="1:3">
      <c r="A21" s="4" t="s">
        <v>86</v>
      </c>
      <c r="B21" s="6" t="n">
        <v>677423</v>
      </c>
      <c r="C21" s="6" t="n">
        <v>760177</v>
      </c>
    </row>
    <row r="22" spans="1:3">
      <c r="A22" s="4" t="s">
        <v>87</v>
      </c>
      <c r="B22" s="6" t="n">
        <v>12134</v>
      </c>
      <c r="C22" s="6" t="n">
        <v>15393</v>
      </c>
    </row>
    <row r="23" spans="1:3">
      <c r="A23" s="4" t="s">
        <v>88</v>
      </c>
      <c r="B23" s="6" t="n">
        <v>55303</v>
      </c>
      <c r="C23" s="6" t="n">
        <v>39797</v>
      </c>
    </row>
    <row r="24" spans="1:3">
      <c r="A24" s="4" t="s">
        <v>89</v>
      </c>
      <c r="B24" s="6" t="n">
        <v>24483</v>
      </c>
      <c r="C24" s="6" t="n">
        <v>31173</v>
      </c>
    </row>
    <row r="25" spans="1:3">
      <c r="A25" s="4" t="s">
        <v>90</v>
      </c>
      <c r="B25" s="6" t="n">
        <v>769343</v>
      </c>
      <c r="C25" s="6" t="n">
        <v>846540</v>
      </c>
    </row>
    <row r="26" spans="1:3">
      <c r="A26" s="4" t="s">
        <v>91</v>
      </c>
      <c r="B26" s="6" t="n">
        <v>1026049</v>
      </c>
      <c r="C26" s="6" t="n">
        <v>1097921</v>
      </c>
    </row>
    <row r="27" spans="1:3">
      <c r="A27" s="4" t="s">
        <v>92</v>
      </c>
      <c r="B27" s="4" t="s">
        <v>93</v>
      </c>
      <c r="C27" s="4" t="s">
        <v>93</v>
      </c>
    </row>
    <row r="28" spans="1:3">
      <c r="A28" s="3" t="s">
        <v>94</v>
      </c>
    </row>
    <row r="29" spans="1:3">
      <c r="A29" s="4" t="s">
        <v>95</v>
      </c>
      <c r="B29" s="4" t="s">
        <v>93</v>
      </c>
      <c r="C29" s="4" t="s">
        <v>93</v>
      </c>
    </row>
    <row r="30" spans="1:3">
      <c r="A30" s="4" t="s">
        <v>96</v>
      </c>
      <c r="B30" s="6" t="n">
        <v>238504</v>
      </c>
      <c r="C30" s="6" t="n">
        <v>234683</v>
      </c>
    </row>
    <row r="31" spans="1:3">
      <c r="A31" s="4" t="s">
        <v>97</v>
      </c>
      <c r="B31" s="6" t="n">
        <v>187364</v>
      </c>
      <c r="C31" s="6" t="n">
        <v>139784</v>
      </c>
    </row>
    <row r="32" spans="1:3">
      <c r="A32" s="4" t="s">
        <v>98</v>
      </c>
      <c r="B32" s="6" t="n">
        <v>425868</v>
      </c>
      <c r="C32" s="6" t="n">
        <v>374467</v>
      </c>
    </row>
    <row r="33" spans="1:3">
      <c r="A33" s="4" t="s">
        <v>99</v>
      </c>
      <c r="B33" s="5" t="n">
        <v>1451917</v>
      </c>
      <c r="C33" s="5" t="n">
        <v>14723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v>
      </c>
    </row>
    <row r="3" spans="1:2">
      <c r="A3" s="3" t="s">
        <v>248</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3</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2"/>
    <col customWidth="1" max="2" min="2" width="80"/>
  </cols>
  <sheetData>
    <row r="1" spans="1:2">
      <c r="A1" s="1" t="s">
        <v>263</v>
      </c>
      <c r="B1" s="2" t="s">
        <v>1</v>
      </c>
    </row>
    <row r="2" spans="1:2">
      <c r="B2" s="2" t="s">
        <v>2</v>
      </c>
    </row>
    <row r="3" spans="1:2">
      <c r="A3" s="3" t="s">
        <v>217</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30</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44</v>
      </c>
      <c r="B19" s="4" t="s">
        <v>293</v>
      </c>
    </row>
    <row r="20" spans="1:2">
      <c r="A20" s="4" t="s">
        <v>294</v>
      </c>
      <c r="B20" s="4" t="s">
        <v>295</v>
      </c>
    </row>
    <row r="21" spans="1:2">
      <c r="A21" s="4" t="s">
        <v>296</v>
      </c>
      <c r="B21" s="4" t="s">
        <v>297</v>
      </c>
    </row>
    <row r="22" spans="1:2">
      <c r="A22" s="4" t="s">
        <v>298</v>
      </c>
      <c r="B22" s="4" t="s">
        <v>299</v>
      </c>
    </row>
    <row r="23" spans="1:2">
      <c r="A23" s="4" t="s">
        <v>300</v>
      </c>
      <c r="B23" s="4" t="s">
        <v>301</v>
      </c>
    </row>
    <row r="24" spans="1:2">
      <c r="A24" s="4" t="s">
        <v>302</v>
      </c>
      <c r="B24" s="4" t="s">
        <v>303</v>
      </c>
    </row>
    <row r="25" spans="1:2">
      <c r="A25" s="4" t="s">
        <v>304</v>
      </c>
      <c r="B25"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7</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26</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0</v>
      </c>
      <c r="B1" s="2" t="s">
        <v>2</v>
      </c>
      <c r="C1" s="2" t="s">
        <v>66</v>
      </c>
    </row>
    <row r="2" spans="1:3">
      <c r="A2" s="3" t="s">
        <v>101</v>
      </c>
    </row>
    <row r="3" spans="1:3">
      <c r="A3" s="4" t="s">
        <v>102</v>
      </c>
      <c r="B3" s="5" t="n">
        <v>1729</v>
      </c>
      <c r="C3" s="5" t="n">
        <v>1330</v>
      </c>
    </row>
    <row r="4" spans="1:3">
      <c r="A4" s="4" t="s">
        <v>103</v>
      </c>
      <c r="B4" s="5" t="n">
        <v>5751</v>
      </c>
      <c r="C4" s="5" t="n">
        <v>7702</v>
      </c>
    </row>
    <row r="5" spans="1:3">
      <c r="A5" s="4" t="s">
        <v>104</v>
      </c>
      <c r="B5" s="5" t="n">
        <v>0</v>
      </c>
      <c r="C5" s="5" t="n">
        <v>0</v>
      </c>
    </row>
    <row r="6" spans="1:3">
      <c r="A6" s="4" t="s">
        <v>105</v>
      </c>
      <c r="B6" s="6" t="n">
        <v>5000000</v>
      </c>
      <c r="C6" s="6" t="n">
        <v>5000000</v>
      </c>
    </row>
    <row r="7" spans="1:3">
      <c r="A7" s="4" t="s">
        <v>106</v>
      </c>
      <c r="B7" s="6" t="n">
        <v>0</v>
      </c>
      <c r="C7" s="6" t="n">
        <v>0</v>
      </c>
    </row>
    <row r="8" spans="1:3">
      <c r="A8" s="4" t="s">
        <v>107</v>
      </c>
      <c r="B8" s="6" t="n">
        <v>0</v>
      </c>
      <c r="C8" s="6" t="n">
        <v>0</v>
      </c>
    </row>
    <row r="9" spans="1:3">
      <c r="A9" s="4" t="s">
        <v>108</v>
      </c>
      <c r="B9" s="5" t="n">
        <v>0</v>
      </c>
      <c r="C9" s="5" t="n">
        <v>0</v>
      </c>
    </row>
    <row r="10" spans="1:3">
      <c r="A10" s="4" t="s">
        <v>109</v>
      </c>
      <c r="B10" s="6" t="n">
        <v>125000000</v>
      </c>
      <c r="C10" s="6" t="n">
        <v>125000000</v>
      </c>
    </row>
    <row r="11" spans="1:3">
      <c r="A11" s="4" t="s">
        <v>110</v>
      </c>
      <c r="B11" s="6" t="n">
        <v>31413287</v>
      </c>
      <c r="C11" s="6" t="n">
        <v>23902903</v>
      </c>
    </row>
    <row r="12" spans="1:3">
      <c r="A12" s="4" t="s">
        <v>111</v>
      </c>
      <c r="B12" s="6" t="n">
        <v>31413287</v>
      </c>
      <c r="C12" s="6" t="n">
        <v>23902903</v>
      </c>
    </row>
    <row r="13" spans="1:3">
      <c r="A13" s="4" t="s">
        <v>112</v>
      </c>
      <c r="B13" s="6" t="n">
        <v>3600953</v>
      </c>
      <c r="C13" s="6" t="n">
        <v>10614990</v>
      </c>
    </row>
    <row r="14" spans="1:3">
      <c r="A14" s="4" t="s">
        <v>113</v>
      </c>
      <c r="B14" s="6" t="n">
        <v>3600953</v>
      </c>
      <c r="C14" s="6" t="n">
        <v>106149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4</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31</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18</v>
      </c>
      <c r="B1" s="2" t="s">
        <v>1</v>
      </c>
    </row>
    <row r="2" spans="1:2">
      <c r="B2" s="2" t="s">
        <v>2</v>
      </c>
    </row>
    <row r="3" spans="1:2">
      <c r="A3" s="3" t="s">
        <v>234</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3</v>
      </c>
      <c r="B1" s="2" t="s">
        <v>1</v>
      </c>
    </row>
    <row r="2" spans="1:2">
      <c r="B2" s="2" t="s">
        <v>2</v>
      </c>
    </row>
    <row r="3" spans="1:2">
      <c r="A3" s="3" t="s">
        <v>237</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0</v>
      </c>
    </row>
    <row r="4" spans="1:2">
      <c r="A4" s="4" t="s">
        <v>327</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45</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8</v>
      </c>
      <c r="B1" s="2" t="s">
        <v>1</v>
      </c>
    </row>
    <row r="2" spans="1:2">
      <c r="B2" s="2" t="s">
        <v>2</v>
      </c>
    </row>
    <row r="3" spans="1:2">
      <c r="A3" s="3" t="s">
        <v>248</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5</v>
      </c>
      <c r="B1" s="2" t="s">
        <v>1</v>
      </c>
    </row>
    <row r="2" spans="1:2">
      <c r="B2" s="2" t="s">
        <v>2</v>
      </c>
    </row>
    <row r="3" spans="1:2">
      <c r="A3" s="3" t="s">
        <v>253</v>
      </c>
    </row>
    <row r="4" spans="1:2">
      <c r="A4" s="4" t="s">
        <v>346</v>
      </c>
      <c r="B4"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58</v>
      </c>
    </row>
    <row r="4" spans="1:2">
      <c r="A4" s="4" t="s">
        <v>349</v>
      </c>
      <c r="B4" s="4" t="s">
        <v>350</v>
      </c>
    </row>
    <row r="5" spans="1:2">
      <c r="A5" s="4" t="s">
        <v>327</v>
      </c>
      <c r="B5"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100"/>
  <sheetViews>
    <sheetView workbookViewId="0">
      <selection activeCell="A1" sqref="A1"/>
    </sheetView>
  </sheetViews>
  <sheetFormatPr baseColWidth="8" defaultRowHeight="15" outlineLevelCol="0"/>
  <cols>
    <col customWidth="1" max="1" min="1" width="80"/>
    <col customWidth="1" max="2" min="2" width="23"/>
    <col customWidth="1" max="3" min="3" width="49"/>
    <col customWidth="1" max="4" min="4" width="37"/>
    <col customWidth="1" max="5" min="5" width="37"/>
    <col customWidth="1" max="6" min="6" width="20"/>
    <col customWidth="1" max="7" min="7" width="23"/>
    <col customWidth="1" max="8" min="8" width="23"/>
    <col customWidth="1" max="9" min="9" width="20"/>
    <col customWidth="1" max="10" min="10" width="20"/>
    <col customWidth="1" max="11" min="11" width="80"/>
    <col customWidth="1" max="12" min="12" width="27"/>
    <col customWidth="1" max="13" min="13" width="20"/>
    <col customWidth="1" max="14" min="14" width="23"/>
  </cols>
  <sheetData>
    <row r="1" spans="1:14">
      <c r="A1" s="1" t="s">
        <v>351</v>
      </c>
      <c r="B1" s="2" t="s">
        <v>352</v>
      </c>
      <c r="C1" s="2" t="s">
        <v>353</v>
      </c>
      <c r="D1" s="2" t="s">
        <v>354</v>
      </c>
      <c r="E1" s="2" t="s">
        <v>355</v>
      </c>
      <c r="F1" s="2" t="s">
        <v>356</v>
      </c>
      <c r="G1" s="2" t="s">
        <v>357</v>
      </c>
      <c r="H1" s="2" t="s">
        <v>358</v>
      </c>
      <c r="I1" s="2" t="s">
        <v>359</v>
      </c>
      <c r="J1" s="2" t="s">
        <v>360</v>
      </c>
      <c r="K1" s="2" t="s">
        <v>361</v>
      </c>
      <c r="L1" s="2" t="s">
        <v>362</v>
      </c>
      <c r="M1" s="2" t="s">
        <v>363</v>
      </c>
      <c r="N1" s="2" t="s">
        <v>364</v>
      </c>
    </row>
    <row r="2" spans="1:14">
      <c r="A2" s="3" t="s">
        <v>365</v>
      </c>
    </row>
    <row r="3" spans="1:14">
      <c r="A3" s="4" t="s">
        <v>366</v>
      </c>
      <c r="C3" s="6" t="n">
        <v>39</v>
      </c>
      <c r="K3" s="6" t="n">
        <v>39</v>
      </c>
    </row>
    <row r="4" spans="1:14">
      <c r="A4" s="4" t="s">
        <v>367</v>
      </c>
      <c r="K4" s="6" t="n">
        <v>145</v>
      </c>
    </row>
    <row r="5" spans="1:14">
      <c r="A5" s="4" t="s">
        <v>368</v>
      </c>
      <c r="K5" s="6" t="n">
        <v>125</v>
      </c>
    </row>
    <row r="6" spans="1:14">
      <c r="A6" s="4" t="s">
        <v>369</v>
      </c>
      <c r="C6" s="6" t="n">
        <v>730</v>
      </c>
      <c r="K6" s="6" t="n">
        <v>730</v>
      </c>
    </row>
    <row r="7" spans="1:14">
      <c r="A7" s="4" t="s">
        <v>370</v>
      </c>
      <c r="K7" s="4" t="s">
        <v>371</v>
      </c>
    </row>
    <row r="8" spans="1:14">
      <c r="A8" s="4" t="s">
        <v>372</v>
      </c>
      <c r="F8" s="8" t="n">
        <v>2.5</v>
      </c>
    </row>
    <row r="9" spans="1:14">
      <c r="A9" s="4" t="s">
        <v>109</v>
      </c>
      <c r="C9" s="6" t="n">
        <v>125000000</v>
      </c>
      <c r="F9" s="6" t="n">
        <v>125000000</v>
      </c>
      <c r="K9" s="6" t="n">
        <v>125000000</v>
      </c>
      <c r="L9" s="6" t="n">
        <v>125000000</v>
      </c>
    </row>
    <row r="10" spans="1:14">
      <c r="A10" s="4" t="s">
        <v>105</v>
      </c>
      <c r="C10" s="6" t="n">
        <v>5000000</v>
      </c>
      <c r="F10" s="6" t="n">
        <v>5000000</v>
      </c>
      <c r="K10" s="6" t="n">
        <v>5000000</v>
      </c>
      <c r="L10" s="6" t="n">
        <v>5000000</v>
      </c>
    </row>
    <row r="11" spans="1:14">
      <c r="A11" s="4" t="s">
        <v>373</v>
      </c>
      <c r="D11" s="6" t="n">
        <v>1344500</v>
      </c>
    </row>
    <row r="12" spans="1:14">
      <c r="A12" s="4" t="s">
        <v>112</v>
      </c>
      <c r="C12" s="6" t="n">
        <v>3600953</v>
      </c>
      <c r="K12" s="6" t="n">
        <v>3600953</v>
      </c>
      <c r="L12" s="6" t="n">
        <v>10614990</v>
      </c>
    </row>
    <row r="13" spans="1:14">
      <c r="A13" s="4" t="s">
        <v>374</v>
      </c>
      <c r="D13" s="5" t="n">
        <v>124247820</v>
      </c>
      <c r="L13" s="5" t="n">
        <v>124246000</v>
      </c>
    </row>
    <row r="14" spans="1:14">
      <c r="A14" s="4" t="s">
        <v>375</v>
      </c>
      <c r="C14" s="6" t="n">
        <v>6</v>
      </c>
    </row>
    <row r="15" spans="1:14">
      <c r="A15" s="4" t="s">
        <v>376</v>
      </c>
      <c r="N15" s="6" t="n">
        <v>2</v>
      </c>
    </row>
    <row r="16" spans="1:14">
      <c r="A16" s="4" t="s">
        <v>377</v>
      </c>
      <c r="H16" s="6" t="n">
        <v>2</v>
      </c>
    </row>
    <row r="17" spans="1:14">
      <c r="A17" s="4" t="s">
        <v>378</v>
      </c>
      <c r="G17" s="6" t="n">
        <v>2</v>
      </c>
    </row>
    <row r="18" spans="1:14">
      <c r="A18" s="4" t="s">
        <v>379</v>
      </c>
      <c r="L18" s="5" t="n">
        <v>1900000</v>
      </c>
    </row>
    <row r="19" spans="1:14">
      <c r="A19" s="4" t="s">
        <v>380</v>
      </c>
      <c r="C19" s="6" t="n">
        <v>18</v>
      </c>
      <c r="K19" s="6" t="n">
        <v>18</v>
      </c>
    </row>
    <row r="20" spans="1:14">
      <c r="A20" s="4" t="s">
        <v>381</v>
      </c>
      <c r="K20" s="4" t="s">
        <v>382</v>
      </c>
    </row>
    <row r="21" spans="1:14">
      <c r="A21" s="4" t="s">
        <v>383</v>
      </c>
    </row>
    <row r="22" spans="1:14">
      <c r="A22" s="3" t="s">
        <v>365</v>
      </c>
    </row>
    <row r="23" spans="1:14">
      <c r="A23" s="4" t="s">
        <v>367</v>
      </c>
      <c r="K23" s="6" t="n">
        <v>62</v>
      </c>
    </row>
    <row r="24" spans="1:14">
      <c r="A24" s="4" t="s">
        <v>384</v>
      </c>
    </row>
    <row r="25" spans="1:14">
      <c r="A25" s="3" t="s">
        <v>365</v>
      </c>
    </row>
    <row r="26" spans="1:14">
      <c r="A26" s="4" t="s">
        <v>367</v>
      </c>
      <c r="K26" s="6" t="n">
        <v>20</v>
      </c>
    </row>
    <row r="27" spans="1:14">
      <c r="A27" s="4" t="s">
        <v>385</v>
      </c>
    </row>
    <row r="28" spans="1:14">
      <c r="A28" s="3" t="s">
        <v>365</v>
      </c>
    </row>
    <row r="29" spans="1:14">
      <c r="A29" s="4" t="s">
        <v>367</v>
      </c>
      <c r="K29" s="6" t="n">
        <v>60</v>
      </c>
    </row>
    <row r="30" spans="1:14">
      <c r="A30" s="4" t="s">
        <v>386</v>
      </c>
    </row>
    <row r="31" spans="1:14">
      <c r="A31" s="3" t="s">
        <v>365</v>
      </c>
    </row>
    <row r="32" spans="1:14">
      <c r="A32" s="4" t="s">
        <v>367</v>
      </c>
      <c r="K32" s="6" t="n">
        <v>18</v>
      </c>
    </row>
    <row r="33" spans="1:14">
      <c r="A33" s="4" t="s">
        <v>387</v>
      </c>
    </row>
    <row r="34" spans="1:14">
      <c r="A34" s="3" t="s">
        <v>365</v>
      </c>
    </row>
    <row r="35" spans="1:14">
      <c r="A35" s="4" t="s">
        <v>388</v>
      </c>
      <c r="K35" s="6" t="n">
        <v>42</v>
      </c>
    </row>
    <row r="36" spans="1:14">
      <c r="A36" s="4" t="s">
        <v>389</v>
      </c>
    </row>
    <row r="37" spans="1:14">
      <c r="A37" s="3" t="s">
        <v>365</v>
      </c>
    </row>
    <row r="38" spans="1:14">
      <c r="A38" s="4" t="s">
        <v>390</v>
      </c>
      <c r="C38" s="4" t="s">
        <v>391</v>
      </c>
      <c r="K38" s="4" t="s">
        <v>391</v>
      </c>
      <c r="L38" s="4" t="s">
        <v>392</v>
      </c>
    </row>
    <row r="39" spans="1:14">
      <c r="A39" s="4" t="s">
        <v>393</v>
      </c>
    </row>
    <row r="40" spans="1:14">
      <c r="A40" s="3" t="s">
        <v>365</v>
      </c>
    </row>
    <row r="41" spans="1:14">
      <c r="A41" s="4" t="s">
        <v>394</v>
      </c>
      <c r="E41" s="6" t="n">
        <v>314198</v>
      </c>
    </row>
    <row r="42" spans="1:14">
      <c r="A42" s="4" t="s">
        <v>395</v>
      </c>
      <c r="E42" s="6" t="n">
        <v>651824</v>
      </c>
    </row>
    <row r="43" spans="1:14">
      <c r="A43" s="4" t="s">
        <v>396</v>
      </c>
    </row>
    <row r="44" spans="1:14">
      <c r="A44" s="3" t="s">
        <v>365</v>
      </c>
    </row>
    <row r="45" spans="1:14">
      <c r="A45" s="4" t="s">
        <v>373</v>
      </c>
      <c r="J45" s="6" t="n">
        <v>2249147</v>
      </c>
    </row>
    <row r="46" spans="1:14">
      <c r="A46" s="4" t="s">
        <v>397</v>
      </c>
      <c r="E46" s="6" t="n">
        <v>1266034</v>
      </c>
      <c r="I46" s="6" t="n">
        <v>2571073</v>
      </c>
      <c r="K46" s="6" t="n">
        <v>321926</v>
      </c>
      <c r="M46" s="6" t="n">
        <v>0</v>
      </c>
    </row>
    <row r="47" spans="1:14">
      <c r="A47" s="4" t="s">
        <v>398</v>
      </c>
      <c r="E47" s="6" t="n">
        <v>966022</v>
      </c>
    </row>
    <row r="48" spans="1:14">
      <c r="A48" s="4" t="s">
        <v>399</v>
      </c>
    </row>
    <row r="49" spans="1:14">
      <c r="A49" s="3" t="s">
        <v>365</v>
      </c>
    </row>
    <row r="50" spans="1:14">
      <c r="A50" s="4" t="s">
        <v>400</v>
      </c>
      <c r="E50" s="6" t="n">
        <v>983113</v>
      </c>
    </row>
    <row r="51" spans="1:14">
      <c r="A51" s="4" t="s">
        <v>401</v>
      </c>
    </row>
    <row r="52" spans="1:14">
      <c r="A52" s="3" t="s">
        <v>365</v>
      </c>
    </row>
    <row r="53" spans="1:14">
      <c r="A53" s="4" t="s">
        <v>397</v>
      </c>
      <c r="L53" s="6" t="n">
        <v>0</v>
      </c>
      <c r="M53" s="6" t="n">
        <v>251615</v>
      </c>
    </row>
    <row r="54" spans="1:14">
      <c r="A54" s="4" t="s">
        <v>402</v>
      </c>
    </row>
    <row r="55" spans="1:14">
      <c r="A55" s="3" t="s">
        <v>365</v>
      </c>
    </row>
    <row r="56" spans="1:14">
      <c r="A56" s="4" t="s">
        <v>403</v>
      </c>
      <c r="E56" s="6" t="n">
        <v>491915</v>
      </c>
    </row>
    <row r="57" spans="1:14">
      <c r="A57" s="4" t="s">
        <v>404</v>
      </c>
      <c r="E57" s="6" t="n">
        <v>491198</v>
      </c>
    </row>
    <row r="58" spans="1:14">
      <c r="A58" s="4" t="s">
        <v>405</v>
      </c>
    </row>
    <row r="59" spans="1:14">
      <c r="A59" s="3" t="s">
        <v>365</v>
      </c>
    </row>
    <row r="60" spans="1:14">
      <c r="A60" s="4" t="s">
        <v>373</v>
      </c>
      <c r="E60" s="6" t="n">
        <v>9630000</v>
      </c>
    </row>
    <row r="61" spans="1:14">
      <c r="A61" s="4" t="s">
        <v>406</v>
      </c>
      <c r="E61" s="5" t="n">
        <v>12</v>
      </c>
    </row>
    <row r="62" spans="1:14">
      <c r="A62" s="4" t="s">
        <v>407</v>
      </c>
      <c r="E62" s="5" t="n">
        <v>115600000</v>
      </c>
      <c r="K62" s="5" t="n">
        <v>124200000</v>
      </c>
    </row>
    <row r="63" spans="1:14">
      <c r="A63" s="4" t="s">
        <v>408</v>
      </c>
    </row>
    <row r="64" spans="1:14">
      <c r="A64" s="3" t="s">
        <v>365</v>
      </c>
    </row>
    <row r="65" spans="1:14">
      <c r="A65" s="4" t="s">
        <v>112</v>
      </c>
      <c r="E65" s="6" t="n">
        <v>1444500</v>
      </c>
    </row>
    <row r="66" spans="1:14">
      <c r="A66" s="4" t="s">
        <v>409</v>
      </c>
    </row>
    <row r="67" spans="1:14">
      <c r="A67" s="3" t="s">
        <v>365</v>
      </c>
    </row>
    <row r="68" spans="1:14">
      <c r="A68" s="4" t="s">
        <v>373</v>
      </c>
      <c r="D68" s="6" t="n">
        <v>723985</v>
      </c>
    </row>
    <row r="69" spans="1:14">
      <c r="A69" s="4" t="s">
        <v>410</v>
      </c>
    </row>
    <row r="70" spans="1:14">
      <c r="A70" s="3" t="s">
        <v>365</v>
      </c>
    </row>
    <row r="71" spans="1:14">
      <c r="A71" s="4" t="s">
        <v>373</v>
      </c>
      <c r="D71" s="6" t="n">
        <v>620515</v>
      </c>
    </row>
    <row r="72" spans="1:14">
      <c r="A72" s="4" t="s">
        <v>411</v>
      </c>
    </row>
    <row r="73" spans="1:14">
      <c r="A73" s="3" t="s">
        <v>365</v>
      </c>
    </row>
    <row r="74" spans="1:14">
      <c r="A74" s="4" t="s">
        <v>406</v>
      </c>
      <c r="D74" s="5" t="n">
        <v>12</v>
      </c>
    </row>
    <row r="75" spans="1:14">
      <c r="A75" s="4" t="s">
        <v>412</v>
      </c>
    </row>
    <row r="76" spans="1:14">
      <c r="A76" s="3" t="s">
        <v>365</v>
      </c>
    </row>
    <row r="77" spans="1:14">
      <c r="A77" s="4" t="s">
        <v>380</v>
      </c>
      <c r="B77" s="6" t="n">
        <v>20</v>
      </c>
    </row>
    <row r="78" spans="1:14">
      <c r="A78" s="4" t="s">
        <v>413</v>
      </c>
      <c r="B78" s="4" t="s">
        <v>414</v>
      </c>
    </row>
    <row r="79" spans="1:14">
      <c r="A79" s="4" t="s">
        <v>415</v>
      </c>
    </row>
    <row r="80" spans="1:14">
      <c r="A80" s="3" t="s">
        <v>365</v>
      </c>
    </row>
    <row r="81" spans="1:14">
      <c r="A81" s="4" t="s">
        <v>413</v>
      </c>
      <c r="B81" s="4" t="s">
        <v>414</v>
      </c>
    </row>
    <row r="82" spans="1:14">
      <c r="A82" s="4" t="s">
        <v>416</v>
      </c>
    </row>
    <row r="83" spans="1:14">
      <c r="A83" s="3" t="s">
        <v>365</v>
      </c>
    </row>
    <row r="84" spans="1:14">
      <c r="A84" s="4" t="s">
        <v>417</v>
      </c>
      <c r="B84" s="6" t="n">
        <v>18</v>
      </c>
    </row>
    <row r="85" spans="1:14">
      <c r="A85" s="4" t="s">
        <v>418</v>
      </c>
      <c r="B85" s="4" t="s">
        <v>419</v>
      </c>
    </row>
    <row r="86" spans="1:14">
      <c r="A86" s="4" t="s">
        <v>420</v>
      </c>
    </row>
    <row r="87" spans="1:14">
      <c r="A87" s="3" t="s">
        <v>365</v>
      </c>
    </row>
    <row r="88" spans="1:14">
      <c r="A88" s="4" t="s">
        <v>367</v>
      </c>
      <c r="B88" s="6" t="n">
        <v>42</v>
      </c>
    </row>
    <row r="89" spans="1:14">
      <c r="A89" s="4" t="s">
        <v>421</v>
      </c>
      <c r="B89" s="4" t="s">
        <v>422</v>
      </c>
    </row>
    <row r="90" spans="1:14">
      <c r="A90" s="4" t="s">
        <v>423</v>
      </c>
    </row>
    <row r="91" spans="1:14">
      <c r="A91" s="3" t="s">
        <v>365</v>
      </c>
    </row>
    <row r="92" spans="1:14">
      <c r="A92" s="4" t="s">
        <v>418</v>
      </c>
      <c r="B92" s="4" t="s">
        <v>424</v>
      </c>
    </row>
    <row r="93" spans="1:14">
      <c r="A93" s="4" t="s">
        <v>425</v>
      </c>
    </row>
    <row r="94" spans="1:14">
      <c r="A94" s="3" t="s">
        <v>365</v>
      </c>
    </row>
    <row r="95" spans="1:14">
      <c r="A95" s="4" t="s">
        <v>418</v>
      </c>
      <c r="B95" s="4" t="s">
        <v>419</v>
      </c>
    </row>
    <row r="96" spans="1:14">
      <c r="A96" s="4" t="s">
        <v>426</v>
      </c>
    </row>
    <row r="97" spans="1:14">
      <c r="A97" s="3" t="s">
        <v>365</v>
      </c>
    </row>
    <row r="98" spans="1:14">
      <c r="A98" s="4" t="s">
        <v>367</v>
      </c>
      <c r="B98" s="6" t="n">
        <v>80</v>
      </c>
    </row>
    <row r="99" spans="1:14">
      <c r="A99" s="4" t="s">
        <v>417</v>
      </c>
      <c r="B99" s="6" t="n">
        <v>20</v>
      </c>
    </row>
    <row r="100" spans="1:14">
      <c r="A100" s="4" t="s">
        <v>427</v>
      </c>
      <c r="B100" s="4" t="s">
        <v>4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66</v>
      </c>
      <c r="D2" s="2" t="s">
        <v>115</v>
      </c>
    </row>
    <row r="3" spans="1:4">
      <c r="A3" s="3" t="s">
        <v>116</v>
      </c>
    </row>
    <row r="4" spans="1:4">
      <c r="A4" s="4" t="s">
        <v>117</v>
      </c>
      <c r="B4" s="5" t="n">
        <v>723357</v>
      </c>
      <c r="C4" s="5" t="n">
        <v>681595</v>
      </c>
      <c r="D4" s="5" t="n">
        <v>643576</v>
      </c>
    </row>
    <row r="5" spans="1:4">
      <c r="A5" s="3" t="s">
        <v>118</v>
      </c>
    </row>
    <row r="6" spans="1:4">
      <c r="A6" s="4" t="s">
        <v>119</v>
      </c>
      <c r="B6" s="6" t="n">
        <v>210879</v>
      </c>
      <c r="C6" s="6" t="n">
        <v>209065</v>
      </c>
      <c r="D6" s="6" t="n">
        <v>155516</v>
      </c>
    </row>
    <row r="7" spans="1:4">
      <c r="A7" s="4" t="s">
        <v>120</v>
      </c>
      <c r="B7" s="6" t="n">
        <v>588</v>
      </c>
      <c r="C7" s="6" t="n">
        <v>498</v>
      </c>
      <c r="D7" s="6" t="n">
        <v>766</v>
      </c>
    </row>
    <row r="8" spans="1:4">
      <c r="A8" s="4" t="s">
        <v>121</v>
      </c>
      <c r="B8" s="6" t="n">
        <v>196514</v>
      </c>
      <c r="C8" s="6" t="n">
        <v>193164</v>
      </c>
      <c r="D8" s="6" t="n">
        <v>210729</v>
      </c>
    </row>
    <row r="9" spans="1:4">
      <c r="A9" s="4" t="s">
        <v>122</v>
      </c>
      <c r="B9" s="6" t="n">
        <v>52206</v>
      </c>
      <c r="C9" s="6" t="n">
        <v>68892</v>
      </c>
      <c r="D9" s="6" t="n">
        <v>72551</v>
      </c>
    </row>
    <row r="10" spans="1:4">
      <c r="A10" s="4" t="s">
        <v>123</v>
      </c>
      <c r="B10" s="6" t="n">
        <v>3972</v>
      </c>
      <c r="C10" s="6" t="n">
        <v>3541</v>
      </c>
      <c r="D10" s="6" t="n">
        <v>3676</v>
      </c>
    </row>
    <row r="11" spans="1:4">
      <c r="A11" s="4" t="s">
        <v>124</v>
      </c>
      <c r="B11" s="6" t="n">
        <v>50527</v>
      </c>
      <c r="C11" s="6" t="n">
        <v>53647</v>
      </c>
      <c r="D11" s="6" t="n">
        <v>38996</v>
      </c>
    </row>
    <row r="12" spans="1:4">
      <c r="A12" s="4" t="s">
        <v>125</v>
      </c>
      <c r="B12" s="6" t="n">
        <v>77994</v>
      </c>
      <c r="C12" s="6" t="n">
        <v>65031</v>
      </c>
      <c r="D12" s="6" t="n">
        <v>61048</v>
      </c>
    </row>
    <row r="13" spans="1:4">
      <c r="A13" s="4" t="s">
        <v>126</v>
      </c>
      <c r="B13" s="6" t="n">
        <v>9540</v>
      </c>
      <c r="C13" s="6" t="n">
        <v>15109</v>
      </c>
    </row>
    <row r="14" spans="1:4">
      <c r="A14" s="4" t="s">
        <v>127</v>
      </c>
      <c r="B14" s="6" t="n">
        <v>602220</v>
      </c>
      <c r="C14" s="6" t="n">
        <v>608947</v>
      </c>
      <c r="D14" s="6" t="n">
        <v>543282</v>
      </c>
    </row>
    <row r="15" spans="1:4">
      <c r="A15" s="4" t="s">
        <v>128</v>
      </c>
      <c r="B15" s="6" t="n">
        <v>121137</v>
      </c>
      <c r="C15" s="6" t="n">
        <v>72648</v>
      </c>
      <c r="D15" s="6" t="n">
        <v>100294</v>
      </c>
    </row>
    <row r="16" spans="1:4">
      <c r="A16" s="3" t="s">
        <v>129</v>
      </c>
    </row>
    <row r="17" spans="1:4">
      <c r="A17" s="4" t="s">
        <v>130</v>
      </c>
      <c r="B17" s="6" t="n">
        <v>-55717</v>
      </c>
      <c r="C17" s="6" t="n">
        <v>-56867</v>
      </c>
      <c r="D17" s="6" t="n">
        <v>-46110</v>
      </c>
    </row>
    <row r="18" spans="1:4">
      <c r="A18" s="4" t="s">
        <v>131</v>
      </c>
      <c r="B18" s="6" t="n">
        <v>1501</v>
      </c>
      <c r="C18" s="6" t="n">
        <v>114</v>
      </c>
      <c r="D18" s="6" t="n">
        <v>32</v>
      </c>
    </row>
    <row r="19" spans="1:4">
      <c r="A19" s="4" t="s">
        <v>132</v>
      </c>
      <c r="B19" s="6" t="n">
        <v>-3616</v>
      </c>
    </row>
    <row r="20" spans="1:4">
      <c r="A20" s="4" t="s">
        <v>133</v>
      </c>
      <c r="B20" s="6" t="n">
        <v>-19</v>
      </c>
      <c r="C20" s="6" t="n">
        <v>-66</v>
      </c>
      <c r="D20" s="6" t="n">
        <v>-514</v>
      </c>
    </row>
    <row r="21" spans="1:4">
      <c r="A21" s="4" t="s">
        <v>134</v>
      </c>
      <c r="B21" s="6" t="n">
        <v>-57851</v>
      </c>
      <c r="C21" s="6" t="n">
        <v>-56819</v>
      </c>
      <c r="D21" s="6" t="n">
        <v>-46592</v>
      </c>
    </row>
    <row r="22" spans="1:4">
      <c r="A22" s="4" t="s">
        <v>135</v>
      </c>
      <c r="B22" s="6" t="n">
        <v>63286</v>
      </c>
      <c r="C22" s="6" t="n">
        <v>15829</v>
      </c>
      <c r="D22" s="6" t="n">
        <v>53702</v>
      </c>
    </row>
    <row r="23" spans="1:4">
      <c r="A23" s="4" t="s">
        <v>136</v>
      </c>
      <c r="B23" s="6" t="n">
        <v>15706</v>
      </c>
      <c r="C23" s="6" t="n">
        <v>-17426</v>
      </c>
      <c r="D23" s="6" t="n">
        <v>20874</v>
      </c>
    </row>
    <row r="24" spans="1:4">
      <c r="A24" s="4" t="s">
        <v>137</v>
      </c>
      <c r="B24" s="5" t="n">
        <v>47580</v>
      </c>
      <c r="C24" s="5" t="n">
        <v>33255</v>
      </c>
      <c r="D24" s="5" t="n">
        <v>32828</v>
      </c>
    </row>
    <row r="25" spans="1:4">
      <c r="A25" s="3" t="s">
        <v>138</v>
      </c>
    </row>
    <row r="26" spans="1:4">
      <c r="A26" s="4" t="s">
        <v>139</v>
      </c>
      <c r="B26" s="7" t="n">
        <v>1.37</v>
      </c>
      <c r="C26" s="7" t="n">
        <v>1.34</v>
      </c>
      <c r="D26" s="7" t="n">
        <v>1.41</v>
      </c>
    </row>
    <row r="27" spans="1:4">
      <c r="A27" s="4" t="s">
        <v>140</v>
      </c>
      <c r="B27" s="7" t="n">
        <v>1.36</v>
      </c>
      <c r="C27" s="7" t="n">
        <v>1.32</v>
      </c>
      <c r="D27" s="7" t="n">
        <v>1.4</v>
      </c>
    </row>
    <row r="28" spans="1:4">
      <c r="A28" s="3" t="s">
        <v>141</v>
      </c>
    </row>
    <row r="29" spans="1:4">
      <c r="A29" s="4" t="s">
        <v>139</v>
      </c>
      <c r="B29" s="6" t="n">
        <v>34764</v>
      </c>
      <c r="C29" s="6" t="n">
        <v>24826</v>
      </c>
      <c r="D29" s="6" t="n">
        <v>23201</v>
      </c>
    </row>
    <row r="30" spans="1:4">
      <c r="A30" s="4" t="s">
        <v>140</v>
      </c>
      <c r="B30" s="6" t="n">
        <v>35064</v>
      </c>
      <c r="C30" s="6" t="n">
        <v>25257</v>
      </c>
      <c r="D30" s="6" t="n">
        <v>23370</v>
      </c>
    </row>
    <row r="31" spans="1:4">
      <c r="A31" s="4" t="s">
        <v>142</v>
      </c>
    </row>
    <row r="32" spans="1:4">
      <c r="A32" s="3" t="s">
        <v>116</v>
      </c>
    </row>
    <row r="33" spans="1:4">
      <c r="A33" s="4" t="s">
        <v>117</v>
      </c>
      <c r="B33" s="5" t="n">
        <v>682834</v>
      </c>
      <c r="C33" s="5" t="n">
        <v>639264</v>
      </c>
      <c r="D33" s="5" t="n">
        <v>618698</v>
      </c>
    </row>
    <row r="34" spans="1:4">
      <c r="A34" s="4" t="s">
        <v>143</v>
      </c>
    </row>
    <row r="35" spans="1:4">
      <c r="A35" s="3" t="s">
        <v>116</v>
      </c>
    </row>
    <row r="36" spans="1:4">
      <c r="A36" s="4" t="s">
        <v>117</v>
      </c>
      <c r="B36" s="5" t="n">
        <v>40523</v>
      </c>
      <c r="C36" s="5" t="n">
        <v>42331</v>
      </c>
      <c r="D36" s="5" t="n">
        <v>248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29</v>
      </c>
      <c r="B1" s="2" t="s">
        <v>1</v>
      </c>
    </row>
    <row r="2" spans="1:4">
      <c r="B2" s="2" t="s">
        <v>430</v>
      </c>
      <c r="C2" s="2" t="s">
        <v>431</v>
      </c>
      <c r="D2" s="2" t="s">
        <v>432</v>
      </c>
    </row>
    <row r="3" spans="1:4">
      <c r="A3" s="3" t="s">
        <v>433</v>
      </c>
    </row>
    <row r="4" spans="1:4">
      <c r="A4" s="4" t="s">
        <v>434</v>
      </c>
      <c r="B4" s="6" t="n">
        <v>1</v>
      </c>
    </row>
    <row r="5" spans="1:4">
      <c r="A5" s="4" t="s">
        <v>435</v>
      </c>
      <c r="B5" s="6" t="n">
        <v>1</v>
      </c>
    </row>
    <row r="6" spans="1:4">
      <c r="A6" s="4" t="s">
        <v>69</v>
      </c>
      <c r="B6" s="5" t="n">
        <v>0</v>
      </c>
      <c r="C6" s="5" t="n">
        <v>19921000</v>
      </c>
    </row>
    <row r="7" spans="1:4">
      <c r="A7" s="4" t="s">
        <v>436</v>
      </c>
      <c r="B7" s="6" t="n">
        <v>3600000</v>
      </c>
      <c r="C7" s="6" t="n">
        <v>3800000</v>
      </c>
    </row>
    <row r="8" spans="1:4">
      <c r="A8" s="4" t="s">
        <v>437</v>
      </c>
      <c r="B8" s="6" t="n">
        <v>642000</v>
      </c>
      <c r="C8" s="6" t="n">
        <v>200000</v>
      </c>
      <c r="D8" s="5" t="n">
        <v>419000</v>
      </c>
    </row>
    <row r="9" spans="1:4">
      <c r="A9" s="4" t="s">
        <v>438</v>
      </c>
      <c r="B9" s="6" t="n">
        <v>5700000</v>
      </c>
      <c r="C9" s="6" t="n">
        <v>6600000</v>
      </c>
      <c r="D9" s="6" t="n">
        <v>6800000</v>
      </c>
    </row>
    <row r="10" spans="1:4">
      <c r="A10" s="4" t="s">
        <v>439</v>
      </c>
      <c r="B10" s="6" t="n">
        <v>750000</v>
      </c>
      <c r="C10" s="6" t="n">
        <v>1200000</v>
      </c>
    </row>
    <row r="11" spans="1:4">
      <c r="A11" s="4" t="s">
        <v>440</v>
      </c>
      <c r="B11" s="6" t="n">
        <v>219000000</v>
      </c>
      <c r="C11" s="6" t="n">
        <v>217000000</v>
      </c>
      <c r="D11" s="6" t="n">
        <v>217600000</v>
      </c>
    </row>
    <row r="12" spans="1:4">
      <c r="A12" s="4" t="s">
        <v>441</v>
      </c>
      <c r="B12" s="6" t="n">
        <v>12100000</v>
      </c>
      <c r="C12" s="6" t="n">
        <v>15400000</v>
      </c>
      <c r="D12" s="6" t="n">
        <v>17200000</v>
      </c>
    </row>
    <row r="13" spans="1:4">
      <c r="A13" s="4" t="s">
        <v>442</v>
      </c>
      <c r="B13" s="6" t="n">
        <v>5100000</v>
      </c>
      <c r="C13" s="6" t="n">
        <v>4400000</v>
      </c>
      <c r="D13" s="6" t="n">
        <v>3800000</v>
      </c>
    </row>
    <row r="14" spans="1:4">
      <c r="A14" s="4" t="s">
        <v>443</v>
      </c>
      <c r="B14" s="6" t="n">
        <v>3900000</v>
      </c>
      <c r="C14" s="6" t="n">
        <v>4600000</v>
      </c>
      <c r="D14" s="6" t="n">
        <v>6100000</v>
      </c>
    </row>
    <row r="15" spans="1:4">
      <c r="A15" s="4" t="s">
        <v>444</v>
      </c>
      <c r="B15" s="6" t="n">
        <v>2400000</v>
      </c>
      <c r="C15" s="6" t="n">
        <v>1900000</v>
      </c>
      <c r="D15" s="6" t="n">
        <v>1600000</v>
      </c>
    </row>
    <row r="16" spans="1:4">
      <c r="A16" s="4" t="s">
        <v>445</v>
      </c>
      <c r="B16" s="6" t="n">
        <v>30000000</v>
      </c>
      <c r="C16" s="6" t="n">
        <v>51200000</v>
      </c>
      <c r="D16" s="6" t="n">
        <v>64000000</v>
      </c>
    </row>
    <row r="17" spans="1:4">
      <c r="A17" s="4" t="s">
        <v>446</v>
      </c>
      <c r="B17" s="6" t="n">
        <v>6000000</v>
      </c>
      <c r="C17" s="6" t="n">
        <v>12300000</v>
      </c>
      <c r="D17" s="6" t="n">
        <v>300000</v>
      </c>
    </row>
    <row r="18" spans="1:4">
      <c r="A18" s="4" t="s">
        <v>447</v>
      </c>
      <c r="B18" s="6" t="n">
        <v>17200000</v>
      </c>
      <c r="C18" s="6" t="n">
        <v>21500000</v>
      </c>
      <c r="D18" s="6" t="n">
        <v>22600000</v>
      </c>
    </row>
    <row r="19" spans="1:4">
      <c r="A19" s="4" t="s">
        <v>448</v>
      </c>
      <c r="B19" s="6" t="n">
        <v>400000</v>
      </c>
      <c r="C19" s="6" t="n">
        <v>7500000</v>
      </c>
      <c r="D19" s="5" t="n">
        <v>4900000</v>
      </c>
    </row>
    <row r="20" spans="1:4">
      <c r="A20" s="4" t="s">
        <v>449</v>
      </c>
      <c r="B20" s="6" t="n">
        <v>2400000</v>
      </c>
    </row>
    <row r="21" spans="1:4">
      <c r="A21" s="4" t="s">
        <v>450</v>
      </c>
    </row>
    <row r="22" spans="1:4">
      <c r="A22" s="3" t="s">
        <v>433</v>
      </c>
    </row>
    <row r="23" spans="1:4">
      <c r="A23" s="4" t="s">
        <v>451</v>
      </c>
      <c r="B23" s="6" t="n">
        <v>0</v>
      </c>
      <c r="C23" s="6" t="n">
        <v>0</v>
      </c>
    </row>
    <row r="24" spans="1:4">
      <c r="A24" s="4" t="s">
        <v>452</v>
      </c>
    </row>
    <row r="25" spans="1:4">
      <c r="A25" s="3" t="s">
        <v>433</v>
      </c>
    </row>
    <row r="26" spans="1:4">
      <c r="A26" s="4" t="s">
        <v>437</v>
      </c>
      <c r="B26" s="5" t="n">
        <v>2400000</v>
      </c>
      <c r="C26" s="5" t="n">
        <v>1800000</v>
      </c>
    </row>
    <row r="27" spans="1:4">
      <c r="A27" s="4" t="s">
        <v>453</v>
      </c>
      <c r="B27" s="4" t="s">
        <v>454</v>
      </c>
    </row>
    <row r="28" spans="1:4">
      <c r="A28" s="4" t="s">
        <v>455</v>
      </c>
    </row>
    <row r="29" spans="1:4">
      <c r="A29" s="3" t="s">
        <v>433</v>
      </c>
    </row>
    <row r="30" spans="1:4">
      <c r="A30" s="4" t="s">
        <v>456</v>
      </c>
      <c r="B30" s="4" t="s">
        <v>457</v>
      </c>
    </row>
    <row r="31" spans="1:4">
      <c r="A31" s="4" t="s">
        <v>458</v>
      </c>
    </row>
    <row r="32" spans="1:4">
      <c r="A32" s="3" t="s">
        <v>433</v>
      </c>
    </row>
    <row r="33" spans="1:4">
      <c r="A33" s="4" t="s">
        <v>459</v>
      </c>
      <c r="B33" s="5" t="n">
        <v>60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61"/>
  </cols>
  <sheetData>
    <row r="1" spans="1:2">
      <c r="A1" s="1" t="s">
        <v>460</v>
      </c>
      <c r="B1" s="2" t="s">
        <v>1</v>
      </c>
    </row>
    <row r="2" spans="1:2">
      <c r="B2" s="2" t="s">
        <v>2</v>
      </c>
    </row>
    <row r="3" spans="1:2">
      <c r="A3" s="4" t="s">
        <v>461</v>
      </c>
    </row>
    <row r="4" spans="1:2">
      <c r="A4" s="3" t="s">
        <v>462</v>
      </c>
    </row>
    <row r="5" spans="1:2">
      <c r="A5" s="4" t="s">
        <v>463</v>
      </c>
      <c r="B5" s="4" t="s">
        <v>464</v>
      </c>
    </row>
    <row r="6" spans="1:2">
      <c r="A6" s="4" t="s">
        <v>452</v>
      </c>
    </row>
    <row r="7" spans="1:2">
      <c r="A7" s="3" t="s">
        <v>462</v>
      </c>
    </row>
    <row r="8" spans="1:2">
      <c r="A8" s="4" t="s">
        <v>463</v>
      </c>
      <c r="B8" s="4" t="s">
        <v>465</v>
      </c>
    </row>
    <row r="9" spans="1:2">
      <c r="A9" s="4" t="s">
        <v>466</v>
      </c>
    </row>
    <row r="10" spans="1:2">
      <c r="A10" s="3" t="s">
        <v>462</v>
      </c>
    </row>
    <row r="11" spans="1:2">
      <c r="A11" s="4" t="s">
        <v>463</v>
      </c>
      <c r="B11" s="4" t="s">
        <v>414</v>
      </c>
    </row>
    <row r="12" spans="1:2">
      <c r="A12" s="4" t="s">
        <v>467</v>
      </c>
    </row>
    <row r="13" spans="1:2">
      <c r="A13" s="3" t="s">
        <v>462</v>
      </c>
    </row>
    <row r="14" spans="1:2">
      <c r="A14" s="4" t="s">
        <v>463</v>
      </c>
      <c r="B14" s="4" t="s">
        <v>468</v>
      </c>
    </row>
    <row r="15" spans="1:2">
      <c r="A15" s="4" t="s">
        <v>469</v>
      </c>
    </row>
    <row r="16" spans="1:2">
      <c r="A16" s="3" t="s">
        <v>462</v>
      </c>
    </row>
    <row r="17" spans="1:2">
      <c r="A17" s="4" t="s">
        <v>463</v>
      </c>
      <c r="B17" s="4" t="s">
        <v>422</v>
      </c>
    </row>
    <row r="18" spans="1:2">
      <c r="A18" s="4" t="s">
        <v>470</v>
      </c>
    </row>
    <row r="19" spans="1:2">
      <c r="A19" s="3" t="s">
        <v>462</v>
      </c>
    </row>
    <row r="20" spans="1:2">
      <c r="A20" s="4" t="s">
        <v>463</v>
      </c>
      <c r="B20" s="4" t="s">
        <v>471</v>
      </c>
    </row>
    <row r="21" spans="1:2">
      <c r="A21" s="4" t="s">
        <v>472</v>
      </c>
    </row>
    <row r="22" spans="1:2">
      <c r="A22" s="3" t="s">
        <v>462</v>
      </c>
    </row>
    <row r="23" spans="1:2">
      <c r="A23" s="4" t="s">
        <v>463</v>
      </c>
      <c r="B23" s="4" t="s">
        <v>473</v>
      </c>
    </row>
    <row r="24" spans="1:2">
      <c r="A24" s="4" t="s">
        <v>474</v>
      </c>
    </row>
    <row r="25" spans="1:2">
      <c r="A25" s="3" t="s">
        <v>462</v>
      </c>
    </row>
    <row r="26" spans="1:2">
      <c r="A26" s="4" t="s">
        <v>463</v>
      </c>
      <c r="B26" s="4" t="s">
        <v>422</v>
      </c>
    </row>
    <row r="27" spans="1:2">
      <c r="A27" s="4" t="s">
        <v>475</v>
      </c>
    </row>
    <row r="28" spans="1:2">
      <c r="A28" s="3" t="s">
        <v>462</v>
      </c>
    </row>
    <row r="29" spans="1:2">
      <c r="A29" s="4" t="s">
        <v>463</v>
      </c>
      <c r="B29" s="4" t="s">
        <v>422</v>
      </c>
    </row>
    <row r="30" spans="1:2">
      <c r="A30" s="4" t="s">
        <v>476</v>
      </c>
    </row>
    <row r="31" spans="1:2">
      <c r="A31" s="3" t="s">
        <v>462</v>
      </c>
    </row>
    <row r="32" spans="1:2">
      <c r="A32" s="4" t="s">
        <v>463</v>
      </c>
      <c r="B32" s="4" t="s">
        <v>477</v>
      </c>
    </row>
    <row r="33" spans="1:2">
      <c r="A33" s="4" t="s">
        <v>478</v>
      </c>
    </row>
    <row r="34" spans="1:2">
      <c r="A34" s="3" t="s">
        <v>462</v>
      </c>
    </row>
    <row r="35" spans="1:2">
      <c r="A35" s="4" t="s">
        <v>463</v>
      </c>
      <c r="B35" s="4" t="s">
        <v>4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s>
  <sheetData>
    <row r="1" spans="1:5">
      <c r="A1" s="1" t="s">
        <v>479</v>
      </c>
      <c r="B1" s="2" t="s">
        <v>480</v>
      </c>
      <c r="C1" s="2" t="s">
        <v>1</v>
      </c>
    </row>
    <row r="2" spans="1:5">
      <c r="B2" s="2" t="s">
        <v>481</v>
      </c>
      <c r="C2" s="2" t="s">
        <v>482</v>
      </c>
      <c r="D2" s="2" t="s">
        <v>431</v>
      </c>
      <c r="E2" s="2" t="s">
        <v>432</v>
      </c>
    </row>
    <row r="3" spans="1:5">
      <c r="A3" s="3" t="s">
        <v>483</v>
      </c>
    </row>
    <row r="4" spans="1:5">
      <c r="A4" s="4" t="s">
        <v>380</v>
      </c>
      <c r="C4" s="6" t="n">
        <v>18</v>
      </c>
    </row>
    <row r="5" spans="1:5">
      <c r="A5" s="4" t="s">
        <v>88</v>
      </c>
      <c r="C5" s="5" t="n">
        <v>15503</v>
      </c>
      <c r="D5" s="5" t="n">
        <v>-17891</v>
      </c>
      <c r="E5" s="5" t="n">
        <v>20515</v>
      </c>
    </row>
    <row r="6" spans="1:5">
      <c r="A6" s="4" t="s">
        <v>136</v>
      </c>
      <c r="C6" s="5" t="n">
        <v>15706</v>
      </c>
      <c r="D6" s="5" t="n">
        <v>-17426</v>
      </c>
      <c r="E6" s="5" t="n">
        <v>20874</v>
      </c>
    </row>
    <row r="7" spans="1:5">
      <c r="A7" s="4" t="s">
        <v>484</v>
      </c>
    </row>
    <row r="8" spans="1:5">
      <c r="A8" s="3" t="s">
        <v>483</v>
      </c>
    </row>
    <row r="9" spans="1:5">
      <c r="A9" s="4" t="s">
        <v>380</v>
      </c>
      <c r="C9" s="6" t="n">
        <v>18</v>
      </c>
    </row>
    <row r="10" spans="1:5">
      <c r="A10" s="4" t="s">
        <v>485</v>
      </c>
      <c r="C10" s="6" t="n">
        <v>42</v>
      </c>
    </row>
    <row r="11" spans="1:5">
      <c r="A11" s="4" t="s">
        <v>486</v>
      </c>
    </row>
    <row r="12" spans="1:5">
      <c r="A12" s="3" t="s">
        <v>483</v>
      </c>
    </row>
    <row r="13" spans="1:5">
      <c r="A13" s="4" t="s">
        <v>487</v>
      </c>
      <c r="C13" s="5" t="n">
        <v>130000</v>
      </c>
    </row>
    <row r="14" spans="1:5">
      <c r="A14" s="4" t="s">
        <v>488</v>
      </c>
      <c r="C14" s="6" t="n">
        <v>120000</v>
      </c>
    </row>
    <row r="15" spans="1:5">
      <c r="A15" s="4" t="s">
        <v>489</v>
      </c>
    </row>
    <row r="16" spans="1:5">
      <c r="A16" s="3" t="s">
        <v>483</v>
      </c>
    </row>
    <row r="17" spans="1:5">
      <c r="A17" s="4" t="s">
        <v>487</v>
      </c>
      <c r="C17" s="6" t="n">
        <v>170000</v>
      </c>
    </row>
    <row r="18" spans="1:5">
      <c r="A18" s="4" t="s">
        <v>488</v>
      </c>
      <c r="C18" s="5" t="n">
        <v>180000</v>
      </c>
    </row>
    <row r="19" spans="1:5">
      <c r="A19" s="4" t="s">
        <v>490</v>
      </c>
    </row>
    <row r="20" spans="1:5">
      <c r="A20" s="3" t="s">
        <v>483</v>
      </c>
    </row>
    <row r="21" spans="1:5">
      <c r="A21" s="4" t="s">
        <v>88</v>
      </c>
      <c r="B21" s="5" t="n">
        <v>400</v>
      </c>
    </row>
    <row r="22" spans="1:5">
      <c r="A22" s="4" t="s">
        <v>136</v>
      </c>
      <c r="B22" s="6" t="n">
        <v>300</v>
      </c>
    </row>
    <row r="23" spans="1:5">
      <c r="A23" s="4" t="s">
        <v>491</v>
      </c>
      <c r="B23" s="5" t="n">
        <v>7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14"/>
  </cols>
  <sheetData>
    <row r="1" spans="1:4">
      <c r="A1" s="1" t="s">
        <v>492</v>
      </c>
      <c r="B1" s="2" t="s">
        <v>1</v>
      </c>
    </row>
    <row r="2" spans="1:4">
      <c r="B2" s="2" t="s">
        <v>482</v>
      </c>
      <c r="C2" s="2" t="s">
        <v>431</v>
      </c>
      <c r="D2" s="2" t="s">
        <v>115</v>
      </c>
    </row>
    <row r="3" spans="1:4">
      <c r="A3" s="3" t="s">
        <v>493</v>
      </c>
    </row>
    <row r="4" spans="1:4">
      <c r="A4" s="4" t="s">
        <v>494</v>
      </c>
      <c r="B4" s="6" t="n">
        <v>17</v>
      </c>
    </row>
    <row r="5" spans="1:4">
      <c r="A5" s="4" t="s">
        <v>495</v>
      </c>
      <c r="B5" s="5" t="n">
        <v>1</v>
      </c>
      <c r="C5" s="9" t="n">
        <v>1.3</v>
      </c>
    </row>
    <row r="6" spans="1:4">
      <c r="A6" s="4" t="s">
        <v>496</v>
      </c>
    </row>
    <row r="7" spans="1:4">
      <c r="A7" s="3" t="s">
        <v>493</v>
      </c>
    </row>
    <row r="8" spans="1:4">
      <c r="A8" s="4" t="s">
        <v>497</v>
      </c>
      <c r="B8" s="4" t="s">
        <v>498</v>
      </c>
      <c r="C8" s="4" t="s">
        <v>499</v>
      </c>
      <c r="D8" s="4" t="s">
        <v>500</v>
      </c>
    </row>
    <row r="9" spans="1:4">
      <c r="A9" s="4" t="s">
        <v>501</v>
      </c>
    </row>
    <row r="10" spans="1:4">
      <c r="A10" s="3" t="s">
        <v>493</v>
      </c>
    </row>
    <row r="11" spans="1:4">
      <c r="A11" s="4" t="s">
        <v>497</v>
      </c>
      <c r="B11" s="4" t="s">
        <v>502</v>
      </c>
      <c r="C11" s="4" t="s">
        <v>503</v>
      </c>
      <c r="D11" s="4" t="s">
        <v>50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66</v>
      </c>
    </row>
    <row r="2" spans="1:3">
      <c r="A2" s="3" t="s">
        <v>506</v>
      </c>
    </row>
    <row r="3" spans="1:3">
      <c r="A3" s="4" t="s">
        <v>507</v>
      </c>
      <c r="B3" s="5" t="n">
        <v>43800</v>
      </c>
      <c r="C3" s="5" t="n">
        <v>43800</v>
      </c>
    </row>
    <row r="4" spans="1:3">
      <c r="A4" s="4" t="s">
        <v>508</v>
      </c>
      <c r="B4" s="6" t="n">
        <v>-34268</v>
      </c>
      <c r="C4" s="6" t="n">
        <v>-32459</v>
      </c>
    </row>
    <row r="5" spans="1:3">
      <c r="A5" s="4" t="s">
        <v>147</v>
      </c>
      <c r="B5" s="5" t="n">
        <v>9532</v>
      </c>
      <c r="C5" s="5" t="n">
        <v>113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09</v>
      </c>
      <c r="B1" s="2" t="s">
        <v>1</v>
      </c>
    </row>
    <row r="2" spans="1:4">
      <c r="B2" s="2" t="s">
        <v>2</v>
      </c>
      <c r="C2" s="2" t="s">
        <v>66</v>
      </c>
      <c r="D2" s="2" t="s">
        <v>115</v>
      </c>
    </row>
    <row r="3" spans="1:4">
      <c r="A3" s="3" t="s">
        <v>506</v>
      </c>
    </row>
    <row r="4" spans="1:4">
      <c r="A4" s="4" t="s">
        <v>510</v>
      </c>
      <c r="B4" s="9" t="n">
        <v>1.8</v>
      </c>
      <c r="C4" s="9" t="n">
        <v>0.4</v>
      </c>
      <c r="D4" s="9" t="n">
        <v>0.4</v>
      </c>
    </row>
    <row r="5" spans="1:4">
      <c r="A5" s="4" t="s">
        <v>511</v>
      </c>
      <c r="B5" s="8" t="n">
        <v>1.5</v>
      </c>
    </row>
    <row r="6" spans="1:4">
      <c r="A6" s="4" t="s">
        <v>512</v>
      </c>
      <c r="B6" s="8" t="n">
        <v>1.2</v>
      </c>
    </row>
    <row r="7" spans="1:4">
      <c r="A7" s="4" t="s">
        <v>513</v>
      </c>
      <c r="B7" s="6" t="n">
        <v>1</v>
      </c>
    </row>
    <row r="8" spans="1:4">
      <c r="A8" s="4" t="s">
        <v>514</v>
      </c>
      <c r="B8" s="8" t="n">
        <v>0.9</v>
      </c>
    </row>
    <row r="9" spans="1:4">
      <c r="A9" s="4" t="s">
        <v>515</v>
      </c>
      <c r="B9" s="9" t="n">
        <v>0.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66</v>
      </c>
    </row>
    <row r="2" spans="1:3">
      <c r="A2" s="3" t="s">
        <v>72</v>
      </c>
    </row>
    <row r="3" spans="1:3">
      <c r="A3" s="4" t="s">
        <v>181</v>
      </c>
      <c r="B3" s="5" t="n">
        <v>25336</v>
      </c>
      <c r="C3" s="5" t="n">
        <v>18907</v>
      </c>
    </row>
    <row r="4" spans="1:3">
      <c r="A4" s="4" t="s">
        <v>517</v>
      </c>
      <c r="B4" s="6" t="n">
        <v>-3999</v>
      </c>
      <c r="C4" s="6" t="n">
        <v>-3249</v>
      </c>
    </row>
    <row r="5" spans="1:3">
      <c r="A5" s="4" t="s">
        <v>72</v>
      </c>
      <c r="B5" s="6" t="n">
        <v>21337</v>
      </c>
      <c r="C5" s="6" t="n">
        <v>15658</v>
      </c>
    </row>
    <row r="6" spans="1:3">
      <c r="A6" s="3" t="s">
        <v>73</v>
      </c>
    </row>
    <row r="7" spans="1:3">
      <c r="A7" s="4" t="s">
        <v>518</v>
      </c>
      <c r="B7" s="6" t="n">
        <v>35786</v>
      </c>
      <c r="C7" s="6" t="n">
        <v>30267</v>
      </c>
    </row>
    <row r="8" spans="1:3">
      <c r="A8" s="4" t="s">
        <v>519</v>
      </c>
      <c r="C8" s="6" t="n">
        <v>4500</v>
      </c>
    </row>
    <row r="9" spans="1:3">
      <c r="A9" s="4" t="s">
        <v>520</v>
      </c>
      <c r="B9" s="6" t="n">
        <v>2092</v>
      </c>
      <c r="C9" s="6" t="n">
        <v>1945</v>
      </c>
    </row>
    <row r="10" spans="1:3">
      <c r="A10" s="4" t="s">
        <v>521</v>
      </c>
      <c r="B10" s="6" t="n">
        <v>3045</v>
      </c>
      <c r="C10" s="6" t="n">
        <v>4202</v>
      </c>
    </row>
    <row r="11" spans="1:3">
      <c r="A11" s="4" t="s">
        <v>73</v>
      </c>
      <c r="B11" s="6" t="n">
        <v>40923</v>
      </c>
      <c r="C11" s="6" t="n">
        <v>40914</v>
      </c>
    </row>
    <row r="12" spans="1:3">
      <c r="A12" s="3" t="s">
        <v>522</v>
      </c>
    </row>
    <row r="13" spans="1:3">
      <c r="A13" s="4" t="s">
        <v>523</v>
      </c>
      <c r="B13" s="6" t="n">
        <v>1592043</v>
      </c>
      <c r="C13" s="6" t="n">
        <v>1511093</v>
      </c>
    </row>
    <row r="14" spans="1:3">
      <c r="A14" s="4" t="s">
        <v>524</v>
      </c>
      <c r="B14" s="6" t="n">
        <v>-318458</v>
      </c>
      <c r="C14" s="6" t="n">
        <v>-260264</v>
      </c>
    </row>
    <row r="15" spans="1:3">
      <c r="A15" s="4" t="s">
        <v>522</v>
      </c>
      <c r="B15" s="6" t="n">
        <v>1273585</v>
      </c>
      <c r="C15" s="6" t="n">
        <v>1250829</v>
      </c>
    </row>
    <row r="16" spans="1:3">
      <c r="A16" s="3" t="s">
        <v>84</v>
      </c>
    </row>
    <row r="17" spans="1:3">
      <c r="A17" s="4" t="s">
        <v>525</v>
      </c>
      <c r="B17" s="6" t="n">
        <v>9186</v>
      </c>
      <c r="C17" s="6" t="n">
        <v>6981</v>
      </c>
    </row>
    <row r="18" spans="1:3">
      <c r="A18" s="4" t="s">
        <v>526</v>
      </c>
      <c r="B18" s="6" t="n">
        <v>4497</v>
      </c>
      <c r="C18" s="6" t="n">
        <v>6118</v>
      </c>
    </row>
    <row r="19" spans="1:3">
      <c r="A19" s="4" t="s">
        <v>527</v>
      </c>
      <c r="B19" s="6" t="n">
        <v>6128</v>
      </c>
      <c r="C19" s="6" t="n">
        <v>5470</v>
      </c>
    </row>
    <row r="20" spans="1:3">
      <c r="A20" s="4" t="s">
        <v>528</v>
      </c>
      <c r="B20" s="6" t="n">
        <v>1513</v>
      </c>
      <c r="C20" s="6" t="n">
        <v>1452</v>
      </c>
    </row>
    <row r="21" spans="1:3">
      <c r="A21" s="4" t="s">
        <v>521</v>
      </c>
      <c r="B21" s="6" t="n">
        <v>7564</v>
      </c>
      <c r="C21" s="6" t="n">
        <v>9675</v>
      </c>
    </row>
    <row r="22" spans="1:3">
      <c r="A22" s="4" t="s">
        <v>84</v>
      </c>
      <c r="B22" s="6" t="n">
        <v>28888</v>
      </c>
      <c r="C22" s="6" t="n">
        <v>29696</v>
      </c>
    </row>
    <row r="23" spans="1:3">
      <c r="A23" s="4" t="s">
        <v>529</v>
      </c>
    </row>
    <row r="24" spans="1:3">
      <c r="A24" s="3" t="s">
        <v>522</v>
      </c>
    </row>
    <row r="25" spans="1:3">
      <c r="A25" s="4" t="s">
        <v>523</v>
      </c>
      <c r="B25" s="6" t="n">
        <v>1582199</v>
      </c>
      <c r="C25" s="6" t="n">
        <v>1502940</v>
      </c>
    </row>
    <row r="26" spans="1:3">
      <c r="A26" s="4" t="s">
        <v>530</v>
      </c>
    </row>
    <row r="27" spans="1:3">
      <c r="A27" s="3" t="s">
        <v>522</v>
      </c>
    </row>
    <row r="28" spans="1:3">
      <c r="A28" s="4" t="s">
        <v>523</v>
      </c>
      <c r="B28" s="6" t="n">
        <v>5122</v>
      </c>
      <c r="C28" s="6" t="n">
        <v>3721</v>
      </c>
    </row>
    <row r="29" spans="1:3">
      <c r="A29" s="4" t="s">
        <v>478</v>
      </c>
    </row>
    <row r="30" spans="1:3">
      <c r="A30" s="3" t="s">
        <v>522</v>
      </c>
    </row>
    <row r="31" spans="1:3">
      <c r="A31" s="4" t="s">
        <v>523</v>
      </c>
      <c r="B31" s="6" t="n">
        <v>2797</v>
      </c>
      <c r="C31" s="6" t="n">
        <v>2754</v>
      </c>
    </row>
    <row r="32" spans="1:3">
      <c r="A32" s="4" t="s">
        <v>475</v>
      </c>
    </row>
    <row r="33" spans="1:3">
      <c r="A33" s="3" t="s">
        <v>522</v>
      </c>
    </row>
    <row r="34" spans="1:3">
      <c r="A34" s="4" t="s">
        <v>523</v>
      </c>
      <c r="B34" s="6" t="n">
        <v>924</v>
      </c>
      <c r="C34" s="6" t="n">
        <v>692</v>
      </c>
    </row>
    <row r="35" spans="1:3">
      <c r="A35" s="4" t="s">
        <v>531</v>
      </c>
    </row>
    <row r="36" spans="1:3">
      <c r="A36" s="3" t="s">
        <v>522</v>
      </c>
    </row>
    <row r="37" spans="1:3">
      <c r="A37" s="4" t="s">
        <v>523</v>
      </c>
      <c r="B37" s="6" t="n">
        <v>699</v>
      </c>
      <c r="C37" s="6" t="n">
        <v>699</v>
      </c>
    </row>
    <row r="38" spans="1:3">
      <c r="A38" s="4" t="s">
        <v>532</v>
      </c>
    </row>
    <row r="39" spans="1:3">
      <c r="A39" s="3" t="s">
        <v>522</v>
      </c>
    </row>
    <row r="40" spans="1:3">
      <c r="A40" s="4" t="s">
        <v>523</v>
      </c>
      <c r="B40" s="5" t="n">
        <v>302</v>
      </c>
      <c r="C40" s="5" t="n">
        <v>2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66</v>
      </c>
      <c r="D2" s="2" t="s">
        <v>115</v>
      </c>
    </row>
    <row r="3" spans="1:4">
      <c r="A3" s="3" t="s">
        <v>534</v>
      </c>
    </row>
    <row r="4" spans="1:4">
      <c r="A4" s="4" t="s">
        <v>535</v>
      </c>
      <c r="B4" s="9" t="n">
        <v>76.2</v>
      </c>
      <c r="C4" s="9" t="n">
        <v>64.59999999999999</v>
      </c>
      <c r="D4" s="9" t="n">
        <v>60.7</v>
      </c>
    </row>
    <row r="5" spans="1:4">
      <c r="A5" s="4" t="s">
        <v>536</v>
      </c>
      <c r="B5" s="8" t="n">
        <v>5.7</v>
      </c>
      <c r="C5" s="8" t="n">
        <v>6.6</v>
      </c>
      <c r="D5" s="9" t="n">
        <v>6.8</v>
      </c>
    </row>
    <row r="6" spans="1:4">
      <c r="A6" s="4" t="s">
        <v>439</v>
      </c>
      <c r="B6" s="9" t="n">
        <v>0.8</v>
      </c>
      <c r="C6" s="9" t="n">
        <v>1.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66</v>
      </c>
    </row>
    <row r="2" spans="1:3">
      <c r="A2" s="3" t="s">
        <v>231</v>
      </c>
    </row>
    <row r="3" spans="1:3">
      <c r="A3" s="4" t="s">
        <v>538</v>
      </c>
      <c r="B3" s="5" t="n">
        <v>858145</v>
      </c>
      <c r="C3" s="5" t="n">
        <v>930207</v>
      </c>
    </row>
    <row r="4" spans="1:3">
      <c r="A4" s="4" t="s">
        <v>539</v>
      </c>
      <c r="B4" s="5" t="n">
        <v>882700</v>
      </c>
      <c r="C4" s="5" t="n">
        <v>9262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66</v>
      </c>
    </row>
    <row r="2" spans="1:3">
      <c r="A2" s="3" t="s">
        <v>541</v>
      </c>
    </row>
    <row r="3" spans="1:3">
      <c r="A3" s="4" t="s">
        <v>542</v>
      </c>
      <c r="B3" s="5" t="n">
        <v>858145</v>
      </c>
      <c r="C3" s="5" t="n">
        <v>930207</v>
      </c>
    </row>
    <row r="4" spans="1:3">
      <c r="A4" s="4" t="s">
        <v>543</v>
      </c>
      <c r="B4" s="6" t="n">
        <v>-165900</v>
      </c>
      <c r="C4" s="6" t="n">
        <v>-155170</v>
      </c>
    </row>
    <row r="5" spans="1:3">
      <c r="A5" s="4" t="s">
        <v>544</v>
      </c>
      <c r="B5" s="6" t="n">
        <v>-14822</v>
      </c>
      <c r="C5" s="6" t="n">
        <v>-14860</v>
      </c>
    </row>
    <row r="6" spans="1:3">
      <c r="A6" s="4" t="s">
        <v>545</v>
      </c>
      <c r="B6" s="6" t="n">
        <v>677423</v>
      </c>
      <c r="C6" s="6" t="n">
        <v>760177</v>
      </c>
    </row>
    <row r="7" spans="1:3">
      <c r="A7" s="4" t="s">
        <v>546</v>
      </c>
    </row>
    <row r="8" spans="1:3">
      <c r="A8" s="3" t="s">
        <v>541</v>
      </c>
    </row>
    <row r="9" spans="1:3">
      <c r="A9" s="4" t="s">
        <v>542</v>
      </c>
      <c r="C9" s="6" t="n">
        <v>4428</v>
      </c>
    </row>
    <row r="10" spans="1:3">
      <c r="A10" s="4" t="s">
        <v>547</v>
      </c>
    </row>
    <row r="11" spans="1:3">
      <c r="A11" s="3" t="s">
        <v>541</v>
      </c>
    </row>
    <row r="12" spans="1:3">
      <c r="A12" s="4" t="s">
        <v>542</v>
      </c>
      <c r="B12" s="6" t="n">
        <v>49795</v>
      </c>
      <c r="C12" s="6" t="n">
        <v>69340</v>
      </c>
    </row>
    <row r="13" spans="1:3">
      <c r="A13" s="4" t="s">
        <v>548</v>
      </c>
    </row>
    <row r="14" spans="1:3">
      <c r="A14" s="3" t="s">
        <v>541</v>
      </c>
    </row>
    <row r="15" spans="1:3">
      <c r="A15" s="4" t="s">
        <v>542</v>
      </c>
      <c r="B15" s="6" t="n">
        <v>60761</v>
      </c>
      <c r="C15" s="6" t="n">
        <v>72438</v>
      </c>
    </row>
    <row r="16" spans="1:3">
      <c r="A16" s="4" t="s">
        <v>549</v>
      </c>
    </row>
    <row r="17" spans="1:3">
      <c r="A17" s="3" t="s">
        <v>541</v>
      </c>
    </row>
    <row r="18" spans="1:3">
      <c r="A18" s="4" t="s">
        <v>542</v>
      </c>
      <c r="B18" s="6" t="n">
        <v>110912</v>
      </c>
      <c r="C18" s="6" t="n">
        <v>122591</v>
      </c>
    </row>
    <row r="19" spans="1:3">
      <c r="A19" s="4" t="s">
        <v>550</v>
      </c>
    </row>
    <row r="20" spans="1:3">
      <c r="A20" s="3" t="s">
        <v>541</v>
      </c>
    </row>
    <row r="21" spans="1:3">
      <c r="A21" s="4" t="s">
        <v>542</v>
      </c>
      <c r="B21" s="6" t="n">
        <v>191168</v>
      </c>
      <c r="C21" s="6" t="n">
        <v>209240</v>
      </c>
    </row>
    <row r="22" spans="1:3">
      <c r="A22" s="4" t="s">
        <v>551</v>
      </c>
    </row>
    <row r="23" spans="1:3">
      <c r="A23" s="3" t="s">
        <v>541</v>
      </c>
    </row>
    <row r="24" spans="1:3">
      <c r="A24" s="4" t="s">
        <v>542</v>
      </c>
      <c r="B24" s="6" t="n">
        <v>152945</v>
      </c>
      <c r="C24" s="6" t="n">
        <v>167269</v>
      </c>
    </row>
    <row r="25" spans="1:3">
      <c r="A25" s="4" t="s">
        <v>552</v>
      </c>
    </row>
    <row r="26" spans="1:3">
      <c r="A26" s="3" t="s">
        <v>541</v>
      </c>
    </row>
    <row r="27" spans="1:3">
      <c r="A27" s="4" t="s">
        <v>542</v>
      </c>
      <c r="B27" s="6" t="n">
        <v>71998</v>
      </c>
      <c r="C27" s="6" t="n">
        <v>95060</v>
      </c>
    </row>
    <row r="28" spans="1:3">
      <c r="A28" s="4" t="s">
        <v>553</v>
      </c>
    </row>
    <row r="29" spans="1:3">
      <c r="A29" s="3" t="s">
        <v>541</v>
      </c>
    </row>
    <row r="30" spans="1:3">
      <c r="A30" s="4" t="s">
        <v>542</v>
      </c>
      <c r="B30" s="6" t="n">
        <v>47309</v>
      </c>
      <c r="C30" s="6" t="n">
        <v>63403</v>
      </c>
    </row>
    <row r="31" spans="1:3">
      <c r="A31" s="4" t="s">
        <v>554</v>
      </c>
    </row>
    <row r="32" spans="1:3">
      <c r="A32" s="3" t="s">
        <v>541</v>
      </c>
    </row>
    <row r="33" spans="1:3">
      <c r="A33" s="4" t="s">
        <v>542</v>
      </c>
      <c r="C33" s="6" t="n">
        <v>88162</v>
      </c>
    </row>
    <row r="34" spans="1:3">
      <c r="A34" s="4" t="s">
        <v>555</v>
      </c>
    </row>
    <row r="35" spans="1:3">
      <c r="A35" s="3" t="s">
        <v>541</v>
      </c>
    </row>
    <row r="36" spans="1:3">
      <c r="A36" s="4" t="s">
        <v>542</v>
      </c>
      <c r="B36" s="6" t="n">
        <v>1659</v>
      </c>
      <c r="C36" s="6" t="n">
        <v>3318</v>
      </c>
    </row>
    <row r="37" spans="1:3">
      <c r="A37" s="4" t="s">
        <v>556</v>
      </c>
    </row>
    <row r="38" spans="1:3">
      <c r="A38" s="3" t="s">
        <v>541</v>
      </c>
    </row>
    <row r="39" spans="1:3">
      <c r="A39" s="4" t="s">
        <v>542</v>
      </c>
      <c r="B39" s="6" t="n">
        <v>6962</v>
      </c>
      <c r="C39" s="6" t="n">
        <v>14971</v>
      </c>
    </row>
    <row r="40" spans="1:3">
      <c r="A40" s="4" t="s">
        <v>557</v>
      </c>
    </row>
    <row r="41" spans="1:3">
      <c r="A41" s="3" t="s">
        <v>541</v>
      </c>
    </row>
    <row r="42" spans="1:3">
      <c r="A42" s="4" t="s">
        <v>542</v>
      </c>
      <c r="B42" s="6" t="n">
        <v>2329</v>
      </c>
      <c r="C42" s="6" t="n">
        <v>4360</v>
      </c>
    </row>
    <row r="43" spans="1:3">
      <c r="A43" s="4" t="s">
        <v>558</v>
      </c>
    </row>
    <row r="44" spans="1:3">
      <c r="A44" s="3" t="s">
        <v>541</v>
      </c>
    </row>
    <row r="45" spans="1:3">
      <c r="A45" s="4" t="s">
        <v>542</v>
      </c>
      <c r="C45" s="6" t="n">
        <v>5896</v>
      </c>
    </row>
    <row r="46" spans="1:3">
      <c r="A46" s="4" t="s">
        <v>559</v>
      </c>
    </row>
    <row r="47" spans="1:3">
      <c r="A47" s="3" t="s">
        <v>541</v>
      </c>
    </row>
    <row r="48" spans="1:3">
      <c r="A48" s="4" t="s">
        <v>542</v>
      </c>
      <c r="B48" s="6" t="n">
        <v>8530</v>
      </c>
      <c r="C48" s="5" t="n">
        <v>9731</v>
      </c>
    </row>
    <row r="49" spans="1:3">
      <c r="A49" s="4" t="s">
        <v>560</v>
      </c>
    </row>
    <row r="50" spans="1:3">
      <c r="A50" s="3" t="s">
        <v>541</v>
      </c>
    </row>
    <row r="51" spans="1:3">
      <c r="A51" s="4" t="s">
        <v>542</v>
      </c>
      <c r="B51" s="6" t="n">
        <v>80153</v>
      </c>
    </row>
    <row r="52" spans="1:3">
      <c r="A52" s="4" t="s">
        <v>561</v>
      </c>
    </row>
    <row r="53" spans="1:3">
      <c r="A53" s="3" t="s">
        <v>541</v>
      </c>
    </row>
    <row r="54" spans="1:3">
      <c r="A54" s="4" t="s">
        <v>542</v>
      </c>
      <c r="B54" s="6" t="n">
        <v>65625</v>
      </c>
    </row>
    <row r="55" spans="1:3">
      <c r="A55" s="4" t="s">
        <v>562</v>
      </c>
    </row>
    <row r="56" spans="1:3">
      <c r="A56" s="3" t="s">
        <v>541</v>
      </c>
    </row>
    <row r="57" spans="1:3">
      <c r="A57" s="4" t="s">
        <v>542</v>
      </c>
      <c r="B57" s="5" t="n">
        <v>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4</v>
      </c>
      <c r="B1" s="2" t="s">
        <v>1</v>
      </c>
    </row>
    <row r="2" spans="1:4">
      <c r="B2" s="2" t="s">
        <v>2</v>
      </c>
      <c r="C2" s="2" t="s">
        <v>66</v>
      </c>
      <c r="D2" s="2" t="s">
        <v>115</v>
      </c>
    </row>
    <row r="3" spans="1:4">
      <c r="A3" s="4" t="s">
        <v>142</v>
      </c>
    </row>
    <row r="4" spans="1:4">
      <c r="A4" s="4" t="s">
        <v>145</v>
      </c>
      <c r="B4" s="5" t="n">
        <v>376506</v>
      </c>
      <c r="C4" s="5" t="n">
        <v>359467</v>
      </c>
      <c r="D4" s="5" t="n">
        <v>354614</v>
      </c>
    </row>
    <row r="5" spans="1:4">
      <c r="A5" s="4" t="s">
        <v>143</v>
      </c>
    </row>
    <row r="6" spans="1:4">
      <c r="A6" s="4" t="s">
        <v>145</v>
      </c>
      <c r="B6" s="5" t="n">
        <v>7257</v>
      </c>
      <c r="C6" s="5" t="n">
        <v>6628</v>
      </c>
      <c r="D6" s="5" t="n">
        <v>79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Q252"/>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1"/>
    <col customWidth="1" max="5" min="5" width="29"/>
    <col customWidth="1" max="6" min="6" width="21"/>
    <col customWidth="1" max="7" min="7" width="30"/>
    <col customWidth="1" max="8" min="8" width="20"/>
    <col customWidth="1" max="9" min="9" width="30"/>
    <col customWidth="1" max="10" min="10" width="60"/>
    <col customWidth="1" max="11" min="11" width="29"/>
    <col customWidth="1" max="12" min="12" width="30"/>
    <col customWidth="1" max="13" min="13" width="30"/>
    <col customWidth="1" max="14" min="14" width="29"/>
    <col customWidth="1" max="15" min="15" width="29"/>
    <col customWidth="1" max="16" min="16" width="29"/>
    <col customWidth="1" max="17" min="17" width="29"/>
  </cols>
  <sheetData>
    <row r="1" spans="1:17">
      <c r="A1" s="1" t="s">
        <v>563</v>
      </c>
      <c r="B1" s="2" t="s">
        <v>564</v>
      </c>
      <c r="C1" s="2" t="s">
        <v>565</v>
      </c>
      <c r="D1" s="2" t="s">
        <v>566</v>
      </c>
      <c r="E1" s="2" t="s">
        <v>567</v>
      </c>
      <c r="F1" s="2" t="s">
        <v>568</v>
      </c>
      <c r="G1" s="2" t="s">
        <v>569</v>
      </c>
      <c r="H1" s="2" t="s">
        <v>570</v>
      </c>
      <c r="I1" s="2" t="s">
        <v>571</v>
      </c>
      <c r="J1" s="2" t="s">
        <v>572</v>
      </c>
      <c r="K1" s="2" t="s">
        <v>431</v>
      </c>
      <c r="L1" s="2" t="s">
        <v>573</v>
      </c>
      <c r="M1" s="2" t="s">
        <v>574</v>
      </c>
      <c r="N1" s="2" t="s">
        <v>575</v>
      </c>
      <c r="O1" s="2" t="s">
        <v>576</v>
      </c>
      <c r="P1" s="2" t="s">
        <v>577</v>
      </c>
      <c r="Q1" s="2" t="s">
        <v>578</v>
      </c>
    </row>
    <row r="2" spans="1:17">
      <c r="A2" s="3" t="s">
        <v>541</v>
      </c>
    </row>
    <row r="3" spans="1:17">
      <c r="A3" s="4" t="s">
        <v>579</v>
      </c>
      <c r="H3" s="4" t="s">
        <v>580</v>
      </c>
    </row>
    <row r="4" spans="1:17">
      <c r="A4" s="4" t="s">
        <v>581</v>
      </c>
      <c r="H4" s="6" t="n">
        <v>2</v>
      </c>
    </row>
    <row r="5" spans="1:17">
      <c r="A5" s="4" t="s">
        <v>582</v>
      </c>
    </row>
    <row r="6" spans="1:17">
      <c r="A6" s="3" t="s">
        <v>541</v>
      </c>
    </row>
    <row r="7" spans="1:17">
      <c r="A7" s="4" t="s">
        <v>583</v>
      </c>
      <c r="B7" s="5" t="n">
        <v>69600000</v>
      </c>
      <c r="C7" s="5" t="n">
        <v>27500000</v>
      </c>
    </row>
    <row r="8" spans="1:17">
      <c r="A8" s="4" t="s">
        <v>584</v>
      </c>
      <c r="B8" s="4" t="s">
        <v>585</v>
      </c>
      <c r="J8" s="4" t="s">
        <v>586</v>
      </c>
    </row>
    <row r="9" spans="1:17">
      <c r="A9" s="4" t="s">
        <v>587</v>
      </c>
      <c r="C9" s="4" t="s">
        <v>588</v>
      </c>
    </row>
    <row r="10" spans="1:17">
      <c r="A10" s="4" t="s">
        <v>589</v>
      </c>
      <c r="B10" s="6" t="n">
        <v>6</v>
      </c>
      <c r="C10" s="6" t="n">
        <v>6</v>
      </c>
    </row>
    <row r="11" spans="1:17">
      <c r="A11" s="4" t="s">
        <v>546</v>
      </c>
    </row>
    <row r="12" spans="1:17">
      <c r="A12" s="3" t="s">
        <v>541</v>
      </c>
    </row>
    <row r="13" spans="1:17">
      <c r="A13" s="4" t="s">
        <v>590</v>
      </c>
      <c r="J13" s="4" t="s">
        <v>13</v>
      </c>
      <c r="K13" s="4" t="s">
        <v>13</v>
      </c>
    </row>
    <row r="14" spans="1:17">
      <c r="A14" s="4" t="s">
        <v>591</v>
      </c>
    </row>
    <row r="15" spans="1:17">
      <c r="A15" s="3" t="s">
        <v>541</v>
      </c>
    </row>
    <row r="16" spans="1:17">
      <c r="A16" s="4" t="s">
        <v>592</v>
      </c>
      <c r="O16" s="6" t="n">
        <v>5</v>
      </c>
      <c r="P16" s="6" t="n">
        <v>9</v>
      </c>
    </row>
    <row r="17" spans="1:17">
      <c r="A17" s="4" t="s">
        <v>583</v>
      </c>
      <c r="O17" s="5" t="n">
        <v>118000000</v>
      </c>
    </row>
    <row r="18" spans="1:17">
      <c r="A18" s="4" t="s">
        <v>584</v>
      </c>
      <c r="J18" s="4" t="s">
        <v>593</v>
      </c>
    </row>
    <row r="19" spans="1:17">
      <c r="A19" s="4" t="s">
        <v>594</v>
      </c>
    </row>
    <row r="20" spans="1:17">
      <c r="A20" s="3" t="s">
        <v>541</v>
      </c>
    </row>
    <row r="21" spans="1:17">
      <c r="A21" s="4" t="s">
        <v>587</v>
      </c>
      <c r="O21" s="4" t="s">
        <v>595</v>
      </c>
    </row>
    <row r="22" spans="1:17">
      <c r="A22" s="4" t="s">
        <v>596</v>
      </c>
    </row>
    <row r="23" spans="1:17">
      <c r="A23" s="3" t="s">
        <v>541</v>
      </c>
    </row>
    <row r="24" spans="1:17">
      <c r="A24" s="4" t="s">
        <v>592</v>
      </c>
      <c r="P24" s="6" t="n">
        <v>5</v>
      </c>
    </row>
    <row r="25" spans="1:17">
      <c r="A25" s="4" t="s">
        <v>597</v>
      </c>
    </row>
    <row r="26" spans="1:17">
      <c r="A26" s="3" t="s">
        <v>541</v>
      </c>
    </row>
    <row r="27" spans="1:17">
      <c r="A27" s="4" t="s">
        <v>583</v>
      </c>
      <c r="P27" s="5" t="n">
        <v>254700000</v>
      </c>
    </row>
    <row r="28" spans="1:17">
      <c r="A28" s="4" t="s">
        <v>584</v>
      </c>
      <c r="J28" s="4" t="s">
        <v>598</v>
      </c>
    </row>
    <row r="29" spans="1:17">
      <c r="A29" s="4" t="s">
        <v>599</v>
      </c>
    </row>
    <row r="30" spans="1:17">
      <c r="A30" s="3" t="s">
        <v>541</v>
      </c>
    </row>
    <row r="31" spans="1:17">
      <c r="A31" s="4" t="s">
        <v>587</v>
      </c>
      <c r="P31" s="4" t="s">
        <v>595</v>
      </c>
    </row>
    <row r="32" spans="1:17">
      <c r="A32" s="4" t="s">
        <v>547</v>
      </c>
    </row>
    <row r="33" spans="1:17">
      <c r="A33" s="3" t="s">
        <v>541</v>
      </c>
    </row>
    <row r="34" spans="1:17">
      <c r="A34" s="4" t="s">
        <v>590</v>
      </c>
      <c r="J34" s="4" t="s">
        <v>600</v>
      </c>
      <c r="K34" s="4" t="s">
        <v>600</v>
      </c>
    </row>
    <row r="35" spans="1:17">
      <c r="A35" s="4" t="s">
        <v>601</v>
      </c>
    </row>
    <row r="36" spans="1:17">
      <c r="A36" s="3" t="s">
        <v>541</v>
      </c>
    </row>
    <row r="37" spans="1:17">
      <c r="A37" s="4" t="s">
        <v>592</v>
      </c>
      <c r="N37" s="6" t="n">
        <v>3</v>
      </c>
    </row>
    <row r="38" spans="1:17">
      <c r="A38" s="4" t="s">
        <v>602</v>
      </c>
    </row>
    <row r="39" spans="1:17">
      <c r="A39" s="3" t="s">
        <v>541</v>
      </c>
    </row>
    <row r="40" spans="1:17">
      <c r="A40" s="4" t="s">
        <v>592</v>
      </c>
      <c r="N40" s="6" t="n">
        <v>3</v>
      </c>
    </row>
    <row r="41" spans="1:17">
      <c r="A41" s="4" t="s">
        <v>603</v>
      </c>
    </row>
    <row r="42" spans="1:17">
      <c r="A42" s="3" t="s">
        <v>541</v>
      </c>
    </row>
    <row r="43" spans="1:17">
      <c r="A43" s="4" t="s">
        <v>583</v>
      </c>
      <c r="N43" s="5" t="n">
        <v>120300000</v>
      </c>
    </row>
    <row r="44" spans="1:17">
      <c r="A44" s="4" t="s">
        <v>584</v>
      </c>
      <c r="J44" s="4" t="s">
        <v>604</v>
      </c>
    </row>
    <row r="45" spans="1:17">
      <c r="A45" s="4" t="s">
        <v>605</v>
      </c>
      <c r="J45" s="4" t="s">
        <v>606</v>
      </c>
    </row>
    <row r="46" spans="1:17">
      <c r="A46" s="4" t="s">
        <v>607</v>
      </c>
    </row>
    <row r="47" spans="1:17">
      <c r="A47" s="3" t="s">
        <v>541</v>
      </c>
    </row>
    <row r="48" spans="1:17">
      <c r="A48" s="4" t="s">
        <v>587</v>
      </c>
      <c r="N48" s="4" t="s">
        <v>608</v>
      </c>
    </row>
    <row r="49" spans="1:17">
      <c r="A49" s="4" t="s">
        <v>609</v>
      </c>
    </row>
    <row r="50" spans="1:17">
      <c r="A50" s="3" t="s">
        <v>541</v>
      </c>
    </row>
    <row r="51" spans="1:17">
      <c r="A51" s="4" t="s">
        <v>583</v>
      </c>
      <c r="Q51" s="5" t="n">
        <v>88400000</v>
      </c>
    </row>
    <row r="52" spans="1:17">
      <c r="A52" s="4" t="s">
        <v>584</v>
      </c>
      <c r="J52" s="4" t="s">
        <v>610</v>
      </c>
    </row>
    <row r="53" spans="1:17">
      <c r="A53" s="4" t="s">
        <v>611</v>
      </c>
      <c r="Q53" s="6" t="n">
        <v>10</v>
      </c>
    </row>
    <row r="54" spans="1:17">
      <c r="A54" s="4" t="s">
        <v>612</v>
      </c>
    </row>
    <row r="55" spans="1:17">
      <c r="A55" s="3" t="s">
        <v>541</v>
      </c>
    </row>
    <row r="56" spans="1:17">
      <c r="A56" s="4" t="s">
        <v>605</v>
      </c>
      <c r="J56" s="4" t="s">
        <v>613</v>
      </c>
      <c r="Q56" s="4" t="s">
        <v>614</v>
      </c>
    </row>
    <row r="57" spans="1:17">
      <c r="A57" s="4" t="s">
        <v>615</v>
      </c>
    </row>
    <row r="58" spans="1:17">
      <c r="A58" s="3" t="s">
        <v>541</v>
      </c>
    </row>
    <row r="59" spans="1:17">
      <c r="A59" s="4" t="s">
        <v>605</v>
      </c>
      <c r="J59" s="4" t="s">
        <v>616</v>
      </c>
      <c r="Q59" s="4" t="s">
        <v>617</v>
      </c>
    </row>
    <row r="60" spans="1:17">
      <c r="A60" s="4" t="s">
        <v>548</v>
      </c>
    </row>
    <row r="61" spans="1:17">
      <c r="A61" s="3" t="s">
        <v>541</v>
      </c>
    </row>
    <row r="62" spans="1:17">
      <c r="A62" s="4" t="s">
        <v>590</v>
      </c>
      <c r="J62" s="4" t="s">
        <v>424</v>
      </c>
      <c r="K62" s="4" t="s">
        <v>424</v>
      </c>
    </row>
    <row r="63" spans="1:17">
      <c r="A63" s="4" t="s">
        <v>618</v>
      </c>
    </row>
    <row r="64" spans="1:17">
      <c r="A64" s="3" t="s">
        <v>541</v>
      </c>
    </row>
    <row r="65" spans="1:17">
      <c r="A65" s="4" t="s">
        <v>583</v>
      </c>
      <c r="Q65" s="5" t="n">
        <v>114500000</v>
      </c>
    </row>
    <row r="66" spans="1:17">
      <c r="A66" s="4" t="s">
        <v>611</v>
      </c>
      <c r="Q66" s="6" t="n">
        <v>8</v>
      </c>
    </row>
    <row r="67" spans="1:17">
      <c r="A67" s="4" t="s">
        <v>605</v>
      </c>
      <c r="Q67" s="4" t="s">
        <v>619</v>
      </c>
    </row>
    <row r="68" spans="1:17">
      <c r="A68" s="4" t="s">
        <v>549</v>
      </c>
    </row>
    <row r="69" spans="1:17">
      <c r="A69" s="3" t="s">
        <v>541</v>
      </c>
    </row>
    <row r="70" spans="1:17">
      <c r="A70" s="4" t="s">
        <v>590</v>
      </c>
      <c r="J70" s="4" t="s">
        <v>620</v>
      </c>
      <c r="K70" s="4" t="s">
        <v>620</v>
      </c>
    </row>
    <row r="71" spans="1:17">
      <c r="A71" s="4" t="s">
        <v>621</v>
      </c>
    </row>
    <row r="72" spans="1:17">
      <c r="A72" s="3" t="s">
        <v>541</v>
      </c>
    </row>
    <row r="73" spans="1:17">
      <c r="A73" s="4" t="s">
        <v>583</v>
      </c>
      <c r="M73" s="5" t="n">
        <v>170200000</v>
      </c>
    </row>
    <row r="74" spans="1:17">
      <c r="A74" s="4" t="s">
        <v>589</v>
      </c>
      <c r="M74" s="6" t="n">
        <v>7</v>
      </c>
    </row>
    <row r="75" spans="1:17">
      <c r="A75" s="4" t="s">
        <v>550</v>
      </c>
    </row>
    <row r="76" spans="1:17">
      <c r="A76" s="3" t="s">
        <v>541</v>
      </c>
    </row>
    <row r="77" spans="1:17">
      <c r="A77" s="4" t="s">
        <v>590</v>
      </c>
      <c r="J77" s="4" t="s">
        <v>419</v>
      </c>
      <c r="K77" s="4" t="s">
        <v>419</v>
      </c>
    </row>
    <row r="78" spans="1:17">
      <c r="A78" s="4" t="s">
        <v>622</v>
      </c>
    </row>
    <row r="79" spans="1:17">
      <c r="A79" s="3" t="s">
        <v>541</v>
      </c>
    </row>
    <row r="80" spans="1:17">
      <c r="A80" s="4" t="s">
        <v>583</v>
      </c>
      <c r="L80" s="5" t="n">
        <v>246000000</v>
      </c>
    </row>
    <row r="81" spans="1:17">
      <c r="A81" s="4" t="s">
        <v>589</v>
      </c>
      <c r="L81" s="6" t="n">
        <v>10</v>
      </c>
    </row>
    <row r="82" spans="1:17">
      <c r="A82" s="4" t="s">
        <v>623</v>
      </c>
    </row>
    <row r="83" spans="1:17">
      <c r="A83" s="3" t="s">
        <v>541</v>
      </c>
    </row>
    <row r="84" spans="1:17">
      <c r="A84" s="4" t="s">
        <v>605</v>
      </c>
      <c r="J84" s="4" t="s">
        <v>624</v>
      </c>
    </row>
    <row r="85" spans="1:17">
      <c r="A85" s="4" t="s">
        <v>625</v>
      </c>
    </row>
    <row r="86" spans="1:17">
      <c r="A86" s="3" t="s">
        <v>541</v>
      </c>
    </row>
    <row r="87" spans="1:17">
      <c r="A87" s="4" t="s">
        <v>605</v>
      </c>
      <c r="J87" s="4" t="s">
        <v>626</v>
      </c>
    </row>
    <row r="88" spans="1:17">
      <c r="A88" s="4" t="s">
        <v>551</v>
      </c>
    </row>
    <row r="89" spans="1:17">
      <c r="A89" s="3" t="s">
        <v>541</v>
      </c>
    </row>
    <row r="90" spans="1:17">
      <c r="A90" s="4" t="s">
        <v>590</v>
      </c>
      <c r="J90" s="4" t="s">
        <v>419</v>
      </c>
      <c r="K90" s="4" t="s">
        <v>419</v>
      </c>
    </row>
    <row r="91" spans="1:17">
      <c r="A91" s="4" t="s">
        <v>627</v>
      </c>
    </row>
    <row r="92" spans="1:17">
      <c r="A92" s="3" t="s">
        <v>541</v>
      </c>
    </row>
    <row r="93" spans="1:17">
      <c r="A93" s="4" t="s">
        <v>628</v>
      </c>
      <c r="L93" s="6" t="n">
        <v>8</v>
      </c>
    </row>
    <row r="94" spans="1:17">
      <c r="A94" s="4" t="s">
        <v>583</v>
      </c>
      <c r="L94" s="5" t="n">
        <v>195300000</v>
      </c>
    </row>
    <row r="95" spans="1:17">
      <c r="A95" s="4" t="s">
        <v>552</v>
      </c>
    </row>
    <row r="96" spans="1:17">
      <c r="A96" s="3" t="s">
        <v>541</v>
      </c>
    </row>
    <row r="97" spans="1:17">
      <c r="A97" s="4" t="s">
        <v>590</v>
      </c>
      <c r="J97" s="4" t="s">
        <v>600</v>
      </c>
      <c r="K97" s="4" t="s">
        <v>600</v>
      </c>
    </row>
    <row r="98" spans="1:17">
      <c r="A98" s="4" t="s">
        <v>553</v>
      </c>
    </row>
    <row r="99" spans="1:17">
      <c r="A99" s="3" t="s">
        <v>541</v>
      </c>
    </row>
    <row r="100" spans="1:17">
      <c r="A100" s="4" t="s">
        <v>590</v>
      </c>
      <c r="J100" s="4" t="s">
        <v>600</v>
      </c>
      <c r="K100" s="4" t="s">
        <v>600</v>
      </c>
    </row>
    <row r="101" spans="1:17">
      <c r="A101" s="4" t="s">
        <v>628</v>
      </c>
      <c r="G101" s="6" t="n">
        <v>6</v>
      </c>
      <c r="I101" s="6" t="n">
        <v>9</v>
      </c>
    </row>
    <row r="102" spans="1:17">
      <c r="A102" s="4" t="s">
        <v>583</v>
      </c>
      <c r="G102" s="5" t="n">
        <v>27500000</v>
      </c>
      <c r="I102" s="5" t="n">
        <v>74900000</v>
      </c>
    </row>
    <row r="103" spans="1:17">
      <c r="A103" s="4" t="s">
        <v>589</v>
      </c>
      <c r="G103" s="6" t="n">
        <v>9</v>
      </c>
    </row>
    <row r="104" spans="1:17">
      <c r="A104" s="4" t="s">
        <v>629</v>
      </c>
    </row>
    <row r="105" spans="1:17">
      <c r="A105" s="3" t="s">
        <v>541</v>
      </c>
    </row>
    <row r="106" spans="1:17">
      <c r="A106" s="4" t="s">
        <v>583</v>
      </c>
      <c r="G106" s="5" t="n">
        <v>69600000</v>
      </c>
    </row>
    <row r="107" spans="1:17">
      <c r="A107" s="4" t="s">
        <v>554</v>
      </c>
    </row>
    <row r="108" spans="1:17">
      <c r="A108" s="3" t="s">
        <v>541</v>
      </c>
    </row>
    <row r="109" spans="1:17">
      <c r="A109" s="4" t="s">
        <v>590</v>
      </c>
      <c r="J109" s="4" t="s">
        <v>600</v>
      </c>
      <c r="K109" s="4" t="s">
        <v>600</v>
      </c>
    </row>
    <row r="110" spans="1:17">
      <c r="A110" s="4" t="s">
        <v>630</v>
      </c>
    </row>
    <row r="111" spans="1:17">
      <c r="A111" s="3" t="s">
        <v>541</v>
      </c>
    </row>
    <row r="112" spans="1:17">
      <c r="A112" s="4" t="s">
        <v>583</v>
      </c>
      <c r="K112" s="5" t="n">
        <v>99100000</v>
      </c>
    </row>
    <row r="113" spans="1:17">
      <c r="A113" s="4" t="s">
        <v>584</v>
      </c>
      <c r="J113" s="4" t="s">
        <v>631</v>
      </c>
    </row>
    <row r="114" spans="1:17">
      <c r="A114" s="4" t="s">
        <v>632</v>
      </c>
    </row>
    <row r="115" spans="1:17">
      <c r="A115" s="3" t="s">
        <v>541</v>
      </c>
    </row>
    <row r="116" spans="1:17">
      <c r="A116" s="4" t="s">
        <v>587</v>
      </c>
      <c r="K116" s="4" t="s">
        <v>617</v>
      </c>
    </row>
    <row r="117" spans="1:17">
      <c r="A117" s="4" t="s">
        <v>555</v>
      </c>
    </row>
    <row r="118" spans="1:17">
      <c r="A118" s="3" t="s">
        <v>541</v>
      </c>
    </row>
    <row r="119" spans="1:17">
      <c r="A119" s="4" t="s">
        <v>590</v>
      </c>
      <c r="J119" s="4" t="s">
        <v>633</v>
      </c>
      <c r="K119" s="4" t="s">
        <v>633</v>
      </c>
    </row>
    <row r="120" spans="1:17">
      <c r="A120" s="4" t="s">
        <v>583</v>
      </c>
      <c r="M120" s="5" t="n">
        <v>8300000</v>
      </c>
    </row>
    <row r="121" spans="1:17">
      <c r="A121" s="4" t="s">
        <v>605</v>
      </c>
      <c r="M121" s="4" t="s">
        <v>634</v>
      </c>
    </row>
    <row r="122" spans="1:17">
      <c r="A122" s="4" t="s">
        <v>556</v>
      </c>
    </row>
    <row r="123" spans="1:17">
      <c r="A123" s="3" t="s">
        <v>541</v>
      </c>
    </row>
    <row r="124" spans="1:17">
      <c r="A124" s="4" t="s">
        <v>590</v>
      </c>
      <c r="J124" s="4" t="s">
        <v>633</v>
      </c>
      <c r="K124" s="4" t="s">
        <v>633</v>
      </c>
    </row>
    <row r="125" spans="1:17">
      <c r="A125" s="4" t="s">
        <v>583</v>
      </c>
      <c r="K125" s="5" t="n">
        <v>11900000</v>
      </c>
      <c r="L125" s="5" t="n">
        <v>11900000</v>
      </c>
    </row>
    <row r="126" spans="1:17">
      <c r="A126" s="4" t="s">
        <v>584</v>
      </c>
      <c r="J126" s="4" t="s">
        <v>635</v>
      </c>
    </row>
    <row r="127" spans="1:17">
      <c r="A127" s="4" t="s">
        <v>636</v>
      </c>
    </row>
    <row r="128" spans="1:17">
      <c r="A128" s="3" t="s">
        <v>541</v>
      </c>
    </row>
    <row r="129" spans="1:17">
      <c r="A129" s="4" t="s">
        <v>605</v>
      </c>
      <c r="J129" s="4" t="s">
        <v>637</v>
      </c>
    </row>
    <row r="130" spans="1:17">
      <c r="A130" s="4" t="s">
        <v>638</v>
      </c>
    </row>
    <row r="131" spans="1:17">
      <c r="A131" s="3" t="s">
        <v>541</v>
      </c>
    </row>
    <row r="132" spans="1:17">
      <c r="A132" s="4" t="s">
        <v>605</v>
      </c>
      <c r="J132" s="4" t="s">
        <v>639</v>
      </c>
    </row>
    <row r="133" spans="1:17">
      <c r="A133" s="4" t="s">
        <v>640</v>
      </c>
    </row>
    <row r="134" spans="1:17">
      <c r="A134" s="3" t="s">
        <v>541</v>
      </c>
    </row>
    <row r="135" spans="1:17">
      <c r="A135" s="4" t="s">
        <v>587</v>
      </c>
      <c r="K135" s="4" t="s">
        <v>641</v>
      </c>
      <c r="L135" s="4" t="s">
        <v>641</v>
      </c>
    </row>
    <row r="136" spans="1:17">
      <c r="A136" s="4" t="s">
        <v>642</v>
      </c>
    </row>
    <row r="137" spans="1:17">
      <c r="A137" s="3" t="s">
        <v>541</v>
      </c>
    </row>
    <row r="138" spans="1:17">
      <c r="A138" s="4" t="s">
        <v>587</v>
      </c>
      <c r="K138" s="4" t="s">
        <v>643</v>
      </c>
      <c r="L138" s="4" t="s">
        <v>643</v>
      </c>
    </row>
    <row r="139" spans="1:17">
      <c r="A139" s="4" t="s">
        <v>557</v>
      </c>
    </row>
    <row r="140" spans="1:17">
      <c r="A140" s="3" t="s">
        <v>541</v>
      </c>
    </row>
    <row r="141" spans="1:17">
      <c r="A141" s="4" t="s">
        <v>590</v>
      </c>
      <c r="J141" s="4" t="s">
        <v>633</v>
      </c>
      <c r="K141" s="4" t="s">
        <v>633</v>
      </c>
    </row>
    <row r="142" spans="1:17">
      <c r="A142" s="4" t="s">
        <v>644</v>
      </c>
    </row>
    <row r="143" spans="1:17">
      <c r="A143" s="3" t="s">
        <v>541</v>
      </c>
    </row>
    <row r="144" spans="1:17">
      <c r="A144" s="4" t="s">
        <v>583</v>
      </c>
      <c r="L144" s="5" t="n">
        <v>10200000</v>
      </c>
      <c r="M144" s="5" t="n">
        <v>10200000</v>
      </c>
    </row>
    <row r="145" spans="1:17">
      <c r="A145" s="4" t="s">
        <v>584</v>
      </c>
      <c r="J145" s="4" t="s">
        <v>645</v>
      </c>
    </row>
    <row r="146" spans="1:17">
      <c r="A146" s="4" t="s">
        <v>605</v>
      </c>
      <c r="J146" s="4" t="s">
        <v>646</v>
      </c>
    </row>
    <row r="147" spans="1:17">
      <c r="A147" s="4" t="s">
        <v>647</v>
      </c>
    </row>
    <row r="148" spans="1:17">
      <c r="A148" s="3" t="s">
        <v>541</v>
      </c>
    </row>
    <row r="149" spans="1:17">
      <c r="A149" s="4" t="s">
        <v>605</v>
      </c>
      <c r="L149" s="4" t="s">
        <v>648</v>
      </c>
      <c r="M149" s="4" t="s">
        <v>648</v>
      </c>
    </row>
    <row r="150" spans="1:17">
      <c r="A150" s="4" t="s">
        <v>558</v>
      </c>
    </row>
    <row r="151" spans="1:17">
      <c r="A151" s="3" t="s">
        <v>541</v>
      </c>
    </row>
    <row r="152" spans="1:17">
      <c r="A152" s="4" t="s">
        <v>590</v>
      </c>
      <c r="J152" s="4" t="s">
        <v>13</v>
      </c>
      <c r="K152" s="4" t="s">
        <v>13</v>
      </c>
    </row>
    <row r="153" spans="1:17">
      <c r="A153" s="4" t="s">
        <v>649</v>
      </c>
    </row>
    <row r="154" spans="1:17">
      <c r="A154" s="3" t="s">
        <v>541</v>
      </c>
    </row>
    <row r="155" spans="1:17">
      <c r="A155" s="4" t="s">
        <v>583</v>
      </c>
      <c r="K155" s="5" t="n">
        <v>25000000</v>
      </c>
    </row>
    <row r="156" spans="1:17">
      <c r="A156" s="4" t="s">
        <v>584</v>
      </c>
      <c r="J156" s="4" t="s">
        <v>650</v>
      </c>
    </row>
    <row r="157" spans="1:17">
      <c r="A157" s="4" t="s">
        <v>587</v>
      </c>
      <c r="K157" s="4" t="s">
        <v>651</v>
      </c>
    </row>
    <row r="158" spans="1:17">
      <c r="A158" s="4" t="s">
        <v>559</v>
      </c>
    </row>
    <row r="159" spans="1:17">
      <c r="A159" s="3" t="s">
        <v>541</v>
      </c>
    </row>
    <row r="160" spans="1:17">
      <c r="A160" s="4" t="s">
        <v>590</v>
      </c>
      <c r="J160" s="4" t="s">
        <v>652</v>
      </c>
      <c r="K160" s="4" t="s">
        <v>652</v>
      </c>
    </row>
    <row r="161" spans="1:17">
      <c r="A161" s="4" t="s">
        <v>560</v>
      </c>
    </row>
    <row r="162" spans="1:17">
      <c r="A162" s="3" t="s">
        <v>541</v>
      </c>
    </row>
    <row r="163" spans="1:17">
      <c r="A163" s="4" t="s">
        <v>590</v>
      </c>
      <c r="J163" s="4" t="s">
        <v>424</v>
      </c>
      <c r="K163" s="4" t="s">
        <v>424</v>
      </c>
    </row>
    <row r="164" spans="1:17">
      <c r="A164" s="4" t="s">
        <v>653</v>
      </c>
    </row>
    <row r="165" spans="1:17">
      <c r="A165" s="3" t="s">
        <v>541</v>
      </c>
    </row>
    <row r="166" spans="1:17">
      <c r="A166" s="4" t="s">
        <v>583</v>
      </c>
      <c r="F166" s="5" t="n">
        <v>91200000</v>
      </c>
    </row>
    <row r="167" spans="1:17">
      <c r="A167" s="4" t="s">
        <v>584</v>
      </c>
      <c r="J167" s="4" t="s">
        <v>654</v>
      </c>
    </row>
    <row r="168" spans="1:17">
      <c r="A168" s="4" t="s">
        <v>605</v>
      </c>
      <c r="J168" s="4" t="s">
        <v>655</v>
      </c>
    </row>
    <row r="169" spans="1:17">
      <c r="A169" s="4" t="s">
        <v>656</v>
      </c>
    </row>
    <row r="170" spans="1:17">
      <c r="A170" s="3" t="s">
        <v>541</v>
      </c>
    </row>
    <row r="171" spans="1:17">
      <c r="A171" s="4" t="s">
        <v>587</v>
      </c>
      <c r="F171" s="4" t="s">
        <v>657</v>
      </c>
    </row>
    <row r="172" spans="1:17">
      <c r="A172" s="4" t="s">
        <v>561</v>
      </c>
    </row>
    <row r="173" spans="1:17">
      <c r="A173" s="3" t="s">
        <v>541</v>
      </c>
    </row>
    <row r="174" spans="1:17">
      <c r="A174" s="4" t="s">
        <v>590</v>
      </c>
      <c r="J174" s="4" t="s">
        <v>652</v>
      </c>
      <c r="K174" s="4" t="s">
        <v>652</v>
      </c>
    </row>
    <row r="175" spans="1:17">
      <c r="A175" s="4" t="s">
        <v>658</v>
      </c>
    </row>
    <row r="176" spans="1:17">
      <c r="A176" s="3" t="s">
        <v>541</v>
      </c>
    </row>
    <row r="177" spans="1:17">
      <c r="A177" s="4" t="s">
        <v>583</v>
      </c>
      <c r="E177" s="5" t="n">
        <v>70000000</v>
      </c>
    </row>
    <row r="178" spans="1:17">
      <c r="A178" s="4" t="s">
        <v>584</v>
      </c>
      <c r="J178" s="4" t="s">
        <v>659</v>
      </c>
    </row>
    <row r="179" spans="1:17">
      <c r="A179" s="4" t="s">
        <v>605</v>
      </c>
      <c r="J179" s="4" t="s">
        <v>660</v>
      </c>
    </row>
    <row r="180" spans="1:17">
      <c r="A180" s="4" t="s">
        <v>611</v>
      </c>
      <c r="E180" s="6" t="n">
        <v>10</v>
      </c>
    </row>
    <row r="181" spans="1:17">
      <c r="A181" s="4" t="s">
        <v>661</v>
      </c>
    </row>
    <row r="182" spans="1:17">
      <c r="A182" s="3" t="s">
        <v>541</v>
      </c>
    </row>
    <row r="183" spans="1:17">
      <c r="A183" s="4" t="s">
        <v>587</v>
      </c>
      <c r="E183" s="4" t="s">
        <v>662</v>
      </c>
    </row>
    <row r="184" spans="1:17">
      <c r="A184" s="4" t="s">
        <v>562</v>
      </c>
    </row>
    <row r="185" spans="1:17">
      <c r="A185" s="3" t="s">
        <v>541</v>
      </c>
    </row>
    <row r="186" spans="1:17">
      <c r="A186" s="4" t="s">
        <v>590</v>
      </c>
      <c r="J186" s="4" t="s">
        <v>652</v>
      </c>
      <c r="K186" s="4" t="s">
        <v>652</v>
      </c>
    </row>
    <row r="187" spans="1:17">
      <c r="A187" s="4" t="s">
        <v>583</v>
      </c>
      <c r="D187" s="5" t="n">
        <v>8000000</v>
      </c>
      <c r="J187" s="5" t="n">
        <v>8000</v>
      </c>
    </row>
    <row r="188" spans="1:17">
      <c r="A188" s="4" t="s">
        <v>584</v>
      </c>
      <c r="J188" s="4" t="s">
        <v>659</v>
      </c>
    </row>
    <row r="189" spans="1:17">
      <c r="A189" s="4" t="s">
        <v>587</v>
      </c>
      <c r="D189" s="4" t="s">
        <v>662</v>
      </c>
    </row>
    <row r="190" spans="1:17">
      <c r="A190" s="4" t="s">
        <v>605</v>
      </c>
      <c r="J190" s="4" t="s">
        <v>660</v>
      </c>
    </row>
    <row r="191" spans="1:17">
      <c r="A191" s="4" t="s">
        <v>663</v>
      </c>
    </row>
    <row r="192" spans="1:17">
      <c r="A192" s="3" t="s">
        <v>541</v>
      </c>
    </row>
    <row r="193" spans="1:17">
      <c r="A193" s="4" t="s">
        <v>583</v>
      </c>
      <c r="M193" s="5" t="n">
        <v>151000000</v>
      </c>
    </row>
    <row r="194" spans="1:17">
      <c r="A194" s="4" t="s">
        <v>584</v>
      </c>
      <c r="J194" s="4" t="s">
        <v>664</v>
      </c>
    </row>
    <row r="195" spans="1:17">
      <c r="A195" s="4" t="s">
        <v>605</v>
      </c>
      <c r="J195" s="4" t="s">
        <v>665</v>
      </c>
    </row>
    <row r="196" spans="1:17">
      <c r="A196" s="4" t="s">
        <v>666</v>
      </c>
    </row>
    <row r="197" spans="1:17">
      <c r="A197" s="3" t="s">
        <v>541</v>
      </c>
    </row>
    <row r="198" spans="1:17">
      <c r="A198" s="4" t="s">
        <v>587</v>
      </c>
      <c r="M198" s="4" t="s">
        <v>667</v>
      </c>
    </row>
    <row r="199" spans="1:17">
      <c r="A199" s="4" t="s">
        <v>668</v>
      </c>
    </row>
    <row r="200" spans="1:17">
      <c r="A200" s="3" t="s">
        <v>541</v>
      </c>
    </row>
    <row r="201" spans="1:17">
      <c r="A201" s="4" t="s">
        <v>579</v>
      </c>
      <c r="M201" s="4" t="s">
        <v>626</v>
      </c>
    </row>
    <row r="202" spans="1:17">
      <c r="A202" s="4" t="s">
        <v>669</v>
      </c>
      <c r="M202" s="5" t="n">
        <v>8100000</v>
      </c>
    </row>
    <row r="203" spans="1:17">
      <c r="A203" s="4" t="s">
        <v>670</v>
      </c>
    </row>
    <row r="204" spans="1:17">
      <c r="A204" s="3" t="s">
        <v>541</v>
      </c>
    </row>
    <row r="205" spans="1:17">
      <c r="A205" s="4" t="s">
        <v>584</v>
      </c>
      <c r="J205" s="4" t="s">
        <v>671</v>
      </c>
    </row>
    <row r="206" spans="1:17">
      <c r="A206" s="4" t="s">
        <v>672</v>
      </c>
    </row>
    <row r="207" spans="1:17">
      <c r="A207" s="3" t="s">
        <v>541</v>
      </c>
    </row>
    <row r="208" spans="1:17">
      <c r="A208" s="4" t="s">
        <v>583</v>
      </c>
      <c r="L208" s="5" t="n">
        <v>172000000</v>
      </c>
    </row>
    <row r="209" spans="1:17">
      <c r="A209" s="4" t="s">
        <v>605</v>
      </c>
      <c r="J209" s="4" t="s">
        <v>673</v>
      </c>
    </row>
    <row r="210" spans="1:17">
      <c r="A210" s="4" t="s">
        <v>674</v>
      </c>
    </row>
    <row r="211" spans="1:17">
      <c r="A211" s="3" t="s">
        <v>541</v>
      </c>
    </row>
    <row r="212" spans="1:17">
      <c r="A212" s="4" t="s">
        <v>605</v>
      </c>
      <c r="J212" s="4" t="s">
        <v>675</v>
      </c>
    </row>
    <row r="213" spans="1:17">
      <c r="A213" s="4" t="s">
        <v>676</v>
      </c>
    </row>
    <row r="214" spans="1:17">
      <c r="A214" s="3" t="s">
        <v>541</v>
      </c>
    </row>
    <row r="215" spans="1:17">
      <c r="A215" s="4" t="s">
        <v>587</v>
      </c>
      <c r="L215" s="4" t="s">
        <v>677</v>
      </c>
    </row>
    <row r="216" spans="1:17">
      <c r="A216" s="4" t="s">
        <v>678</v>
      </c>
    </row>
    <row r="217" spans="1:17">
      <c r="A217" s="3" t="s">
        <v>541</v>
      </c>
    </row>
    <row r="218" spans="1:17">
      <c r="A218" s="4" t="s">
        <v>587</v>
      </c>
      <c r="L218" s="4" t="s">
        <v>679</v>
      </c>
    </row>
    <row r="219" spans="1:17">
      <c r="A219" s="4" t="s">
        <v>680</v>
      </c>
    </row>
    <row r="220" spans="1:17">
      <c r="A220" s="3" t="s">
        <v>541</v>
      </c>
    </row>
    <row r="221" spans="1:17">
      <c r="A221" s="4" t="s">
        <v>605</v>
      </c>
      <c r="J221" s="4" t="s">
        <v>681</v>
      </c>
    </row>
    <row r="222" spans="1:17">
      <c r="A222" s="4" t="s">
        <v>682</v>
      </c>
    </row>
    <row r="223" spans="1:17">
      <c r="A223" s="3" t="s">
        <v>541</v>
      </c>
    </row>
    <row r="224" spans="1:17">
      <c r="A224" s="4" t="s">
        <v>583</v>
      </c>
      <c r="I224" s="5" t="n">
        <v>46900000</v>
      </c>
    </row>
    <row r="225" spans="1:17">
      <c r="A225" s="4" t="s">
        <v>584</v>
      </c>
      <c r="J225" s="4" t="s">
        <v>683</v>
      </c>
    </row>
    <row r="226" spans="1:17">
      <c r="A226" s="4" t="s">
        <v>605</v>
      </c>
      <c r="J226" s="4" t="s">
        <v>684</v>
      </c>
    </row>
    <row r="227" spans="1:17">
      <c r="A227" s="4" t="s">
        <v>685</v>
      </c>
    </row>
    <row r="228" spans="1:17">
      <c r="A228" s="3" t="s">
        <v>541</v>
      </c>
    </row>
    <row r="229" spans="1:17">
      <c r="A229" s="4" t="s">
        <v>587</v>
      </c>
      <c r="I229" s="4" t="s">
        <v>588</v>
      </c>
    </row>
    <row r="230" spans="1:17">
      <c r="A230" s="4" t="s">
        <v>686</v>
      </c>
    </row>
    <row r="231" spans="1:17">
      <c r="A231" s="3" t="s">
        <v>541</v>
      </c>
    </row>
    <row r="232" spans="1:17">
      <c r="A232" s="4" t="s">
        <v>584</v>
      </c>
      <c r="J232" s="4" t="s">
        <v>687</v>
      </c>
    </row>
    <row r="233" spans="1:17">
      <c r="A233" s="4" t="s">
        <v>605</v>
      </c>
      <c r="J233" s="4" t="s">
        <v>688</v>
      </c>
    </row>
    <row r="234" spans="1:17">
      <c r="A234" s="4" t="s">
        <v>689</v>
      </c>
    </row>
    <row r="235" spans="1:17">
      <c r="A235" s="3" t="s">
        <v>541</v>
      </c>
    </row>
    <row r="236" spans="1:17">
      <c r="A236" s="4" t="s">
        <v>605</v>
      </c>
      <c r="I236" s="4" t="s">
        <v>681</v>
      </c>
    </row>
    <row r="237" spans="1:17">
      <c r="A237" s="4" t="s">
        <v>690</v>
      </c>
    </row>
    <row r="238" spans="1:17">
      <c r="A238" s="3" t="s">
        <v>541</v>
      </c>
    </row>
    <row r="239" spans="1:17">
      <c r="A239" s="4" t="s">
        <v>583</v>
      </c>
      <c r="G239" s="5" t="n">
        <v>65800000</v>
      </c>
    </row>
    <row r="240" spans="1:17">
      <c r="A240" s="4" t="s">
        <v>587</v>
      </c>
      <c r="B240" s="4" t="s">
        <v>588</v>
      </c>
      <c r="G240" s="4" t="s">
        <v>588</v>
      </c>
    </row>
    <row r="241" spans="1:17">
      <c r="A241" s="4" t="s">
        <v>605</v>
      </c>
      <c r="K241" s="4" t="s">
        <v>684</v>
      </c>
    </row>
    <row r="242" spans="1:17">
      <c r="A242" s="4" t="s">
        <v>691</v>
      </c>
    </row>
    <row r="243" spans="1:17">
      <c r="A243" s="3" t="s">
        <v>541</v>
      </c>
    </row>
    <row r="244" spans="1:17">
      <c r="A244" s="4" t="s">
        <v>584</v>
      </c>
      <c r="K244" s="4" t="s">
        <v>692</v>
      </c>
    </row>
    <row r="245" spans="1:17">
      <c r="A245" s="4" t="s">
        <v>693</v>
      </c>
    </row>
    <row r="246" spans="1:17">
      <c r="A246" s="3" t="s">
        <v>541</v>
      </c>
    </row>
    <row r="247" spans="1:17">
      <c r="A247" s="4" t="s">
        <v>583</v>
      </c>
      <c r="G247" s="5" t="n">
        <v>29800000</v>
      </c>
    </row>
    <row r="248" spans="1:17">
      <c r="A248" s="4" t="s">
        <v>587</v>
      </c>
      <c r="B248" s="4" t="s">
        <v>694</v>
      </c>
      <c r="G248" s="4" t="s">
        <v>694</v>
      </c>
    </row>
    <row r="249" spans="1:17">
      <c r="A249" s="4" t="s">
        <v>605</v>
      </c>
      <c r="K249" s="4" t="s">
        <v>695</v>
      </c>
    </row>
    <row r="250" spans="1:17">
      <c r="A250" s="4" t="s">
        <v>696</v>
      </c>
    </row>
    <row r="251" spans="1:17">
      <c r="A251" s="3" t="s">
        <v>541</v>
      </c>
    </row>
    <row r="252" spans="1:17">
      <c r="A252" s="4" t="s">
        <v>584</v>
      </c>
      <c r="K252" s="4" t="s">
        <v>6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66</v>
      </c>
    </row>
    <row r="2" spans="1:3">
      <c r="A2" s="3" t="s">
        <v>699</v>
      </c>
    </row>
    <row r="3" spans="1:3">
      <c r="A3" s="4" t="s">
        <v>633</v>
      </c>
      <c r="B3" s="5" t="n">
        <v>165900</v>
      </c>
    </row>
    <row r="4" spans="1:3">
      <c r="A4" s="4" t="s">
        <v>700</v>
      </c>
      <c r="B4" s="6" t="n">
        <v>161359</v>
      </c>
    </row>
    <row r="5" spans="1:3">
      <c r="A5" s="4" t="s">
        <v>600</v>
      </c>
      <c r="B5" s="6" t="n">
        <v>152745</v>
      </c>
    </row>
    <row r="6" spans="1:3">
      <c r="A6" s="4" t="s">
        <v>652</v>
      </c>
      <c r="B6" s="6" t="n">
        <v>103165</v>
      </c>
    </row>
    <row r="7" spans="1:3">
      <c r="A7" s="4" t="s">
        <v>424</v>
      </c>
      <c r="B7" s="6" t="n">
        <v>71033</v>
      </c>
    </row>
    <row r="8" spans="1:3">
      <c r="A8" s="4" t="s">
        <v>701</v>
      </c>
      <c r="B8" s="6" t="n">
        <v>203943</v>
      </c>
    </row>
    <row r="9" spans="1:3">
      <c r="A9" s="4" t="s">
        <v>542</v>
      </c>
      <c r="B9" s="5" t="n">
        <v>858145</v>
      </c>
      <c r="C9" s="5" t="n">
        <v>9302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80"/>
    <col customWidth="1" max="7" min="7" width="30"/>
    <col customWidth="1" max="8" min="8" width="21"/>
    <col customWidth="1" max="9" min="9" width="28"/>
    <col customWidth="1" max="10" min="10" width="29"/>
  </cols>
  <sheetData>
    <row r="1" spans="1:10">
      <c r="A1" s="1" t="s">
        <v>702</v>
      </c>
      <c r="B1" s="2" t="s">
        <v>566</v>
      </c>
      <c r="C1" s="2" t="s">
        <v>703</v>
      </c>
      <c r="D1" s="2" t="s">
        <v>704</v>
      </c>
      <c r="E1" s="2" t="s">
        <v>705</v>
      </c>
      <c r="F1" s="2" t="s">
        <v>706</v>
      </c>
      <c r="G1" s="2" t="s">
        <v>565</v>
      </c>
      <c r="H1" s="2" t="s">
        <v>707</v>
      </c>
      <c r="I1" s="2" t="s">
        <v>572</v>
      </c>
      <c r="J1" s="2" t="s">
        <v>431</v>
      </c>
    </row>
    <row r="2" spans="1:10">
      <c r="A2" s="3" t="s">
        <v>541</v>
      </c>
    </row>
    <row r="3" spans="1:10">
      <c r="A3" s="4" t="s">
        <v>75</v>
      </c>
      <c r="I3" s="5" t="n">
        <v>1273585</v>
      </c>
      <c r="J3" s="5" t="n">
        <v>1250829</v>
      </c>
    </row>
    <row r="4" spans="1:10">
      <c r="A4" s="4" t="s">
        <v>708</v>
      </c>
      <c r="I4" s="6" t="n">
        <v>858145</v>
      </c>
      <c r="J4" s="6" t="n">
        <v>930207</v>
      </c>
    </row>
    <row r="5" spans="1:10">
      <c r="A5" s="4" t="s">
        <v>709</v>
      </c>
      <c r="I5" s="6" t="n">
        <v>9540</v>
      </c>
      <c r="J5" s="5" t="n">
        <v>15109</v>
      </c>
    </row>
    <row r="6" spans="1:10">
      <c r="A6" s="4" t="s">
        <v>710</v>
      </c>
      <c r="F6" s="6" t="n">
        <v>250000</v>
      </c>
    </row>
    <row r="7" spans="1:10">
      <c r="A7" s="4" t="s">
        <v>132</v>
      </c>
      <c r="I7" s="6" t="n">
        <v>3616</v>
      </c>
    </row>
    <row r="8" spans="1:10">
      <c r="A8" s="4" t="s">
        <v>711</v>
      </c>
      <c r="I8" s="5" t="n">
        <v>1672</v>
      </c>
    </row>
    <row r="9" spans="1:10">
      <c r="A9" s="4" t="s">
        <v>712</v>
      </c>
    </row>
    <row r="10" spans="1:10">
      <c r="A10" s="3" t="s">
        <v>541</v>
      </c>
    </row>
    <row r="11" spans="1:10">
      <c r="A11" s="4" t="s">
        <v>583</v>
      </c>
      <c r="B11" s="5" t="n">
        <v>8000</v>
      </c>
    </row>
    <row r="12" spans="1:10">
      <c r="A12" s="4" t="s">
        <v>584</v>
      </c>
      <c r="I12" s="4" t="s">
        <v>713</v>
      </c>
    </row>
    <row r="13" spans="1:10">
      <c r="A13" s="4" t="s">
        <v>714</v>
      </c>
      <c r="B13" s="4" t="s">
        <v>662</v>
      </c>
    </row>
    <row r="14" spans="1:10">
      <c r="A14" s="4" t="s">
        <v>582</v>
      </c>
    </row>
    <row r="15" spans="1:10">
      <c r="A15" s="3" t="s">
        <v>541</v>
      </c>
    </row>
    <row r="16" spans="1:10">
      <c r="A16" s="4" t="s">
        <v>715</v>
      </c>
      <c r="G16" s="5" t="n">
        <v>16000</v>
      </c>
    </row>
    <row r="17" spans="1:10">
      <c r="A17" s="4" t="s">
        <v>716</v>
      </c>
      <c r="F17" s="6" t="n">
        <v>6</v>
      </c>
      <c r="G17" s="6" t="n">
        <v>6</v>
      </c>
    </row>
    <row r="18" spans="1:10">
      <c r="A18" s="4" t="s">
        <v>717</v>
      </c>
      <c r="G18" s="4" t="s">
        <v>13</v>
      </c>
    </row>
    <row r="19" spans="1:10">
      <c r="A19" s="4" t="s">
        <v>583</v>
      </c>
      <c r="F19" s="5" t="n">
        <v>69600</v>
      </c>
      <c r="G19" s="5" t="n">
        <v>27500</v>
      </c>
    </row>
    <row r="20" spans="1:10">
      <c r="A20" s="4" t="s">
        <v>718</v>
      </c>
      <c r="G20" s="5" t="n">
        <v>10400</v>
      </c>
    </row>
    <row r="21" spans="1:10">
      <c r="A21" s="4" t="s">
        <v>584</v>
      </c>
      <c r="F21" s="4" t="s">
        <v>585</v>
      </c>
      <c r="I21" s="4" t="s">
        <v>586</v>
      </c>
    </row>
    <row r="22" spans="1:10">
      <c r="A22" s="4" t="s">
        <v>714</v>
      </c>
      <c r="G22" s="4" t="s">
        <v>588</v>
      </c>
    </row>
    <row r="23" spans="1:10">
      <c r="A23" s="4" t="s">
        <v>719</v>
      </c>
      <c r="F23" s="6" t="n">
        <v>9</v>
      </c>
    </row>
    <row r="24" spans="1:10">
      <c r="A24" s="4" t="s">
        <v>720</v>
      </c>
      <c r="F24" s="5" t="n">
        <v>76500</v>
      </c>
    </row>
    <row r="25" spans="1:10">
      <c r="A25" s="4" t="s">
        <v>589</v>
      </c>
      <c r="F25" s="6" t="n">
        <v>6</v>
      </c>
      <c r="G25" s="6" t="n">
        <v>6</v>
      </c>
    </row>
    <row r="26" spans="1:10">
      <c r="A26" s="4" t="s">
        <v>709</v>
      </c>
      <c r="F26" s="5" t="n">
        <v>15100</v>
      </c>
    </row>
    <row r="27" spans="1:10">
      <c r="A27" s="4" t="s">
        <v>721</v>
      </c>
      <c r="F27" s="6" t="n">
        <v>4500</v>
      </c>
    </row>
    <row r="28" spans="1:10">
      <c r="A28" s="4" t="s">
        <v>722</v>
      </c>
      <c r="F28" s="5" t="n">
        <v>5600</v>
      </c>
    </row>
    <row r="29" spans="1:10">
      <c r="A29" s="4" t="s">
        <v>710</v>
      </c>
      <c r="F29" s="6" t="n">
        <v>250000</v>
      </c>
    </row>
    <row r="30" spans="1:10">
      <c r="A30" s="4" t="s">
        <v>384</v>
      </c>
    </row>
    <row r="31" spans="1:10">
      <c r="A31" s="3" t="s">
        <v>541</v>
      </c>
    </row>
    <row r="32" spans="1:10">
      <c r="A32" s="4" t="s">
        <v>583</v>
      </c>
      <c r="D32" s="5" t="n">
        <v>70000</v>
      </c>
    </row>
    <row r="33" spans="1:10">
      <c r="A33" s="4" t="s">
        <v>584</v>
      </c>
      <c r="D33" s="4" t="s">
        <v>723</v>
      </c>
    </row>
    <row r="34" spans="1:10">
      <c r="A34" s="4" t="s">
        <v>714</v>
      </c>
      <c r="D34" s="4" t="s">
        <v>662</v>
      </c>
    </row>
    <row r="35" spans="1:10">
      <c r="A35" s="4" t="s">
        <v>719</v>
      </c>
      <c r="D35" s="6" t="n">
        <v>10</v>
      </c>
    </row>
    <row r="36" spans="1:10">
      <c r="A36" s="4" t="s">
        <v>720</v>
      </c>
      <c r="D36" s="5" t="n">
        <v>70000</v>
      </c>
    </row>
    <row r="37" spans="1:10">
      <c r="A37" s="4" t="s">
        <v>709</v>
      </c>
      <c r="D37" s="5" t="n">
        <v>9500</v>
      </c>
    </row>
    <row r="38" spans="1:10">
      <c r="A38" s="4" t="s">
        <v>724</v>
      </c>
    </row>
    <row r="39" spans="1:10">
      <c r="A39" s="3" t="s">
        <v>541</v>
      </c>
    </row>
    <row r="40" spans="1:10">
      <c r="A40" s="4" t="s">
        <v>708</v>
      </c>
      <c r="I40" s="5" t="n">
        <v>191200</v>
      </c>
    </row>
    <row r="41" spans="1:10">
      <c r="A41" s="4" t="s">
        <v>690</v>
      </c>
    </row>
    <row r="42" spans="1:10">
      <c r="A42" s="3" t="s">
        <v>541</v>
      </c>
    </row>
    <row r="43" spans="1:10">
      <c r="A43" s="4" t="s">
        <v>583</v>
      </c>
      <c r="H43" s="5" t="n">
        <v>65800</v>
      </c>
    </row>
    <row r="44" spans="1:10">
      <c r="A44" s="4" t="s">
        <v>714</v>
      </c>
      <c r="F44" s="4" t="s">
        <v>588</v>
      </c>
      <c r="H44" s="4" t="s">
        <v>588</v>
      </c>
    </row>
    <row r="45" spans="1:10">
      <c r="A45" s="4" t="s">
        <v>691</v>
      </c>
    </row>
    <row r="46" spans="1:10">
      <c r="A46" s="3" t="s">
        <v>541</v>
      </c>
    </row>
    <row r="47" spans="1:10">
      <c r="A47" s="4" t="s">
        <v>584</v>
      </c>
      <c r="J47" s="4" t="s">
        <v>692</v>
      </c>
    </row>
    <row r="48" spans="1:10">
      <c r="A48" s="4" t="s">
        <v>693</v>
      </c>
    </row>
    <row r="49" spans="1:10">
      <c r="A49" s="3" t="s">
        <v>541</v>
      </c>
    </row>
    <row r="50" spans="1:10">
      <c r="A50" s="4" t="s">
        <v>583</v>
      </c>
      <c r="H50" s="5" t="n">
        <v>29800</v>
      </c>
    </row>
    <row r="51" spans="1:10">
      <c r="A51" s="4" t="s">
        <v>714</v>
      </c>
      <c r="F51" s="4" t="s">
        <v>694</v>
      </c>
      <c r="H51" s="4" t="s">
        <v>694</v>
      </c>
    </row>
    <row r="52" spans="1:10">
      <c r="A52" s="4" t="s">
        <v>696</v>
      </c>
    </row>
    <row r="53" spans="1:10">
      <c r="A53" s="3" t="s">
        <v>541</v>
      </c>
    </row>
    <row r="54" spans="1:10">
      <c r="A54" s="4" t="s">
        <v>584</v>
      </c>
      <c r="J54" s="4" t="s">
        <v>697</v>
      </c>
    </row>
    <row r="55" spans="1:10">
      <c r="A55" s="4" t="s">
        <v>725</v>
      </c>
    </row>
    <row r="56" spans="1:10">
      <c r="A56" s="3" t="s">
        <v>541</v>
      </c>
    </row>
    <row r="57" spans="1:10">
      <c r="A57" s="4" t="s">
        <v>583</v>
      </c>
      <c r="E57" s="5" t="n">
        <v>91200</v>
      </c>
    </row>
    <row r="58" spans="1:10">
      <c r="A58" s="4" t="s">
        <v>584</v>
      </c>
      <c r="E58" s="4" t="s">
        <v>726</v>
      </c>
    </row>
    <row r="59" spans="1:10">
      <c r="A59" s="4" t="s">
        <v>727</v>
      </c>
      <c r="E59" s="4" t="s">
        <v>422</v>
      </c>
    </row>
    <row r="60" spans="1:10">
      <c r="A60" s="4" t="s">
        <v>728</v>
      </c>
      <c r="E60" s="5" t="n">
        <v>1900</v>
      </c>
    </row>
    <row r="61" spans="1:10">
      <c r="A61" s="4" t="s">
        <v>711</v>
      </c>
      <c r="E61" s="5" t="n">
        <v>1700</v>
      </c>
    </row>
    <row r="62" spans="1:10">
      <c r="A62" s="4" t="s">
        <v>729</v>
      </c>
    </row>
    <row r="63" spans="1:10">
      <c r="A63" s="3" t="s">
        <v>541</v>
      </c>
    </row>
    <row r="64" spans="1:10">
      <c r="A64" s="4" t="s">
        <v>584</v>
      </c>
      <c r="E64" s="4" t="s">
        <v>730</v>
      </c>
    </row>
    <row r="65" spans="1:10">
      <c r="A65" s="4" t="s">
        <v>132</v>
      </c>
      <c r="E65" s="5" t="n">
        <v>3600</v>
      </c>
    </row>
    <row r="66" spans="1:10">
      <c r="A66" s="4" t="s">
        <v>731</v>
      </c>
    </row>
    <row r="67" spans="1:10">
      <c r="A67" s="3" t="s">
        <v>541</v>
      </c>
    </row>
    <row r="68" spans="1:10">
      <c r="A68" s="4" t="s">
        <v>714</v>
      </c>
      <c r="E68" s="4" t="s">
        <v>657</v>
      </c>
    </row>
    <row r="69" spans="1:10">
      <c r="A69" s="4" t="s">
        <v>732</v>
      </c>
    </row>
    <row r="70" spans="1:10">
      <c r="A70" s="3" t="s">
        <v>541</v>
      </c>
    </row>
    <row r="71" spans="1:10">
      <c r="A71" s="4" t="s">
        <v>714</v>
      </c>
      <c r="E71" s="4" t="s">
        <v>617</v>
      </c>
    </row>
    <row r="72" spans="1:10">
      <c r="A72" s="4" t="s">
        <v>733</v>
      </c>
    </row>
    <row r="73" spans="1:10">
      <c r="A73" s="3" t="s">
        <v>541</v>
      </c>
    </row>
    <row r="74" spans="1:10">
      <c r="A74" s="4" t="s">
        <v>583</v>
      </c>
      <c r="C74" s="5" t="n">
        <v>35000</v>
      </c>
    </row>
    <row r="75" spans="1:10">
      <c r="A75" s="4" t="s">
        <v>584</v>
      </c>
      <c r="I75" s="4" t="s">
        <v>734</v>
      </c>
    </row>
    <row r="76" spans="1:10">
      <c r="A76" s="4" t="s">
        <v>714</v>
      </c>
      <c r="C76" s="4" t="s">
        <v>735</v>
      </c>
    </row>
    <row r="77" spans="1:10">
      <c r="A77" s="4" t="s">
        <v>727</v>
      </c>
      <c r="C77" s="4" t="s">
        <v>473</v>
      </c>
    </row>
    <row r="78" spans="1:10">
      <c r="A78" s="4" t="s">
        <v>736</v>
      </c>
    </row>
    <row r="79" spans="1:10">
      <c r="A79" s="3" t="s">
        <v>541</v>
      </c>
    </row>
    <row r="80" spans="1:10">
      <c r="A80" s="4" t="s">
        <v>75</v>
      </c>
      <c r="I80" s="5" t="n">
        <v>1203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37</v>
      </c>
      <c r="B1" s="2" t="s">
        <v>480</v>
      </c>
      <c r="N1" s="2" t="s">
        <v>1</v>
      </c>
    </row>
    <row r="2" spans="1:16">
      <c r="B2" s="2" t="s">
        <v>2</v>
      </c>
      <c r="C2" s="2" t="s">
        <v>738</v>
      </c>
      <c r="D2" s="2" t="s">
        <v>739</v>
      </c>
      <c r="E2" s="2" t="s">
        <v>740</v>
      </c>
      <c r="F2" s="2" t="s">
        <v>66</v>
      </c>
      <c r="G2" s="2" t="s">
        <v>741</v>
      </c>
      <c r="H2" s="2" t="s">
        <v>742</v>
      </c>
      <c r="I2" s="2" t="s">
        <v>743</v>
      </c>
      <c r="J2" s="2" t="s">
        <v>115</v>
      </c>
      <c r="K2" s="2" t="s">
        <v>744</v>
      </c>
      <c r="L2" s="2" t="s">
        <v>745</v>
      </c>
      <c r="M2" s="2" t="s">
        <v>746</v>
      </c>
      <c r="N2" s="2" t="s">
        <v>2</v>
      </c>
      <c r="O2" s="2" t="s">
        <v>66</v>
      </c>
      <c r="P2" s="2" t="s">
        <v>115</v>
      </c>
    </row>
    <row r="3" spans="1:16">
      <c r="A3" s="3" t="s">
        <v>747</v>
      </c>
    </row>
    <row r="4" spans="1:16">
      <c r="A4" s="4" t="s">
        <v>137</v>
      </c>
      <c r="B4" s="5" t="n">
        <v>12243</v>
      </c>
      <c r="C4" s="5" t="n">
        <v>3007</v>
      </c>
      <c r="D4" s="5" t="n">
        <v>13249</v>
      </c>
      <c r="E4" s="5" t="n">
        <v>19081</v>
      </c>
      <c r="F4" s="5" t="n">
        <v>19394</v>
      </c>
      <c r="G4" s="5" t="n">
        <v>-11135</v>
      </c>
      <c r="H4" s="5" t="n">
        <v>2372</v>
      </c>
      <c r="I4" s="5" t="n">
        <v>22624</v>
      </c>
      <c r="J4" s="5" t="n">
        <v>5482</v>
      </c>
      <c r="K4" s="5" t="n">
        <v>15432</v>
      </c>
      <c r="L4" s="5" t="n">
        <v>5304</v>
      </c>
      <c r="M4" s="5" t="n">
        <v>6610</v>
      </c>
      <c r="N4" s="5" t="n">
        <v>47580</v>
      </c>
      <c r="O4" s="5" t="n">
        <v>33255</v>
      </c>
      <c r="P4" s="5" t="n">
        <v>32828</v>
      </c>
    </row>
    <row r="5" spans="1:16">
      <c r="A5" s="4" t="s">
        <v>748</v>
      </c>
      <c r="N5" s="6" t="n">
        <v>34764</v>
      </c>
      <c r="O5" s="6" t="n">
        <v>24826</v>
      </c>
      <c r="P5" s="6" t="n">
        <v>23201</v>
      </c>
    </row>
    <row r="6" spans="1:16">
      <c r="A6" s="3" t="s">
        <v>749</v>
      </c>
    </row>
    <row r="7" spans="1:16">
      <c r="A7" s="4" t="s">
        <v>750</v>
      </c>
      <c r="O7" s="6" t="n">
        <v>116</v>
      </c>
      <c r="P7" s="6" t="n">
        <v>93</v>
      </c>
    </row>
    <row r="8" spans="1:16">
      <c r="A8" s="4" t="s">
        <v>751</v>
      </c>
      <c r="N8" s="6" t="n">
        <v>300</v>
      </c>
      <c r="O8" s="6" t="n">
        <v>315</v>
      </c>
      <c r="P8" s="6" t="n">
        <v>76</v>
      </c>
    </row>
    <row r="9" spans="1:16">
      <c r="A9" s="4" t="s">
        <v>752</v>
      </c>
      <c r="N9" s="6" t="n">
        <v>35064</v>
      </c>
      <c r="O9" s="6" t="n">
        <v>25257</v>
      </c>
      <c r="P9" s="6" t="n">
        <v>23370</v>
      </c>
    </row>
    <row r="10" spans="1:16">
      <c r="A10" s="3" t="s">
        <v>753</v>
      </c>
    </row>
    <row r="11" spans="1:16">
      <c r="A11" s="4" t="s">
        <v>139</v>
      </c>
      <c r="B11" s="7" t="n">
        <v>0.35</v>
      </c>
      <c r="C11" s="7" t="n">
        <v>0.09</v>
      </c>
      <c r="D11" s="7" t="n">
        <v>0.38</v>
      </c>
      <c r="E11" s="7" t="n">
        <v>0.55</v>
      </c>
      <c r="F11" s="7" t="n">
        <v>0.66</v>
      </c>
      <c r="G11" s="7" t="n">
        <v>-0.48</v>
      </c>
      <c r="H11" s="7" t="n">
        <v>0.1</v>
      </c>
      <c r="I11" s="7" t="n">
        <v>0.97</v>
      </c>
      <c r="J11" s="7" t="n">
        <v>0.24</v>
      </c>
      <c r="K11" s="7" t="n">
        <v>0.67</v>
      </c>
      <c r="L11" s="7" t="n">
        <v>0.23</v>
      </c>
      <c r="M11" s="7" t="n">
        <v>0.28</v>
      </c>
      <c r="N11" s="7" t="n">
        <v>1.37</v>
      </c>
      <c r="O11" s="7" t="n">
        <v>1.34</v>
      </c>
      <c r="P11" s="7" t="n">
        <v>1.41</v>
      </c>
    </row>
    <row r="12" spans="1:16">
      <c r="A12" s="4" t="s">
        <v>140</v>
      </c>
      <c r="B12" s="7" t="n">
        <v>0.35</v>
      </c>
      <c r="C12" s="7" t="n">
        <v>0.09</v>
      </c>
      <c r="D12" s="7" t="n">
        <v>0.38</v>
      </c>
      <c r="E12" s="7" t="n">
        <v>0.54</v>
      </c>
      <c r="F12" s="7" t="n">
        <v>0.65</v>
      </c>
      <c r="G12" s="7" t="n">
        <v>-0.48</v>
      </c>
      <c r="H12" s="7" t="n">
        <v>0.1</v>
      </c>
      <c r="I12" s="7" t="n">
        <v>0.96</v>
      </c>
      <c r="J12" s="7" t="n">
        <v>0.24</v>
      </c>
      <c r="K12" s="7" t="n">
        <v>0.66</v>
      </c>
      <c r="L12" s="7" t="n">
        <v>0.23</v>
      </c>
      <c r="M12" s="7" t="n">
        <v>0.28</v>
      </c>
      <c r="N12" s="7" t="n">
        <v>1.36</v>
      </c>
      <c r="O12" s="7" t="n">
        <v>1.32</v>
      </c>
      <c r="P12" s="7" t="n">
        <v>1.4</v>
      </c>
    </row>
  </sheetData>
  <mergeCells count="3">
    <mergeCell ref="A1:A2"/>
    <mergeCell ref="B1:M1"/>
    <mergeCell ref="N1:P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54</v>
      </c>
      <c r="B1" s="2" t="s">
        <v>1</v>
      </c>
    </row>
    <row r="2" spans="1:4">
      <c r="B2" s="2" t="s">
        <v>2</v>
      </c>
      <c r="C2" s="2" t="s">
        <v>66</v>
      </c>
      <c r="D2" s="2" t="s">
        <v>115</v>
      </c>
    </row>
    <row r="3" spans="1:4">
      <c r="A3" s="4" t="s">
        <v>755</v>
      </c>
    </row>
    <row r="4" spans="1:4">
      <c r="A4" s="3" t="s">
        <v>756</v>
      </c>
    </row>
    <row r="5" spans="1:4">
      <c r="A5" s="4" t="s">
        <v>757</v>
      </c>
      <c r="B5" s="6" t="n">
        <v>0</v>
      </c>
      <c r="C5" s="6" t="n">
        <v>0</v>
      </c>
      <c r="D5" s="6" t="n">
        <v>0</v>
      </c>
    </row>
    <row r="6" spans="1:4">
      <c r="A6" s="4" t="s">
        <v>149</v>
      </c>
    </row>
    <row r="7" spans="1:4">
      <c r="A7" s="3" t="s">
        <v>756</v>
      </c>
    </row>
    <row r="8" spans="1:4">
      <c r="A8" s="4" t="s">
        <v>757</v>
      </c>
      <c r="B8" s="6" t="n">
        <v>0</v>
      </c>
      <c r="C8" s="6" t="n">
        <v>0</v>
      </c>
      <c r="D8"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58</v>
      </c>
      <c r="B1" s="2" t="s">
        <v>480</v>
      </c>
      <c r="N1" s="2" t="s">
        <v>1</v>
      </c>
    </row>
    <row r="2" spans="1:16">
      <c r="B2" s="2" t="s">
        <v>2</v>
      </c>
      <c r="C2" s="2" t="s">
        <v>738</v>
      </c>
      <c r="D2" s="2" t="s">
        <v>739</v>
      </c>
      <c r="E2" s="2" t="s">
        <v>740</v>
      </c>
      <c r="F2" s="2" t="s">
        <v>66</v>
      </c>
      <c r="G2" s="2" t="s">
        <v>741</v>
      </c>
      <c r="H2" s="2" t="s">
        <v>742</v>
      </c>
      <c r="I2" s="2" t="s">
        <v>743</v>
      </c>
      <c r="J2" s="2" t="s">
        <v>115</v>
      </c>
      <c r="K2" s="2" t="s">
        <v>744</v>
      </c>
      <c r="L2" s="2" t="s">
        <v>745</v>
      </c>
      <c r="M2" s="2" t="s">
        <v>746</v>
      </c>
      <c r="N2" s="2" t="s">
        <v>2</v>
      </c>
      <c r="O2" s="2" t="s">
        <v>66</v>
      </c>
      <c r="P2" s="2" t="s">
        <v>115</v>
      </c>
    </row>
    <row r="3" spans="1:16">
      <c r="A3" s="3" t="s">
        <v>756</v>
      </c>
    </row>
    <row r="4" spans="1:16">
      <c r="A4" s="4" t="s">
        <v>759</v>
      </c>
      <c r="B4" s="7" t="n">
        <v>0.35</v>
      </c>
      <c r="C4" s="7" t="n">
        <v>0.09</v>
      </c>
      <c r="D4" s="7" t="n">
        <v>0.38</v>
      </c>
      <c r="E4" s="7" t="n">
        <v>0.55</v>
      </c>
      <c r="F4" s="7" t="n">
        <v>0.66</v>
      </c>
      <c r="G4" s="7" t="n">
        <v>-0.48</v>
      </c>
      <c r="H4" s="7" t="n">
        <v>0.1</v>
      </c>
      <c r="I4" s="7" t="n">
        <v>0.97</v>
      </c>
      <c r="J4" s="7" t="n">
        <v>0.24</v>
      </c>
      <c r="K4" s="7" t="n">
        <v>0.67</v>
      </c>
      <c r="L4" s="7" t="n">
        <v>0.23</v>
      </c>
      <c r="M4" s="7" t="n">
        <v>0.28</v>
      </c>
      <c r="N4" s="7" t="n">
        <v>1.37</v>
      </c>
      <c r="O4" s="7" t="n">
        <v>1.34</v>
      </c>
      <c r="P4" s="7" t="n">
        <v>1.41</v>
      </c>
    </row>
    <row r="5" spans="1:16">
      <c r="A5" s="4" t="s">
        <v>760</v>
      </c>
      <c r="N5" s="6" t="n">
        <v>34764</v>
      </c>
      <c r="O5" s="6" t="n">
        <v>24826</v>
      </c>
      <c r="P5" s="6" t="n">
        <v>23201</v>
      </c>
    </row>
    <row r="6" spans="1:16">
      <c r="A6" s="4" t="s">
        <v>761</v>
      </c>
      <c r="B6" s="7" t="n">
        <v>0.35</v>
      </c>
      <c r="C6" s="7" t="n">
        <v>0.09</v>
      </c>
      <c r="D6" s="7" t="n">
        <v>0.38</v>
      </c>
      <c r="E6" s="10" t="n">
        <v>0.54</v>
      </c>
      <c r="F6" s="10" t="n">
        <v>0.65</v>
      </c>
      <c r="G6" s="10" t="n">
        <v>-0.48</v>
      </c>
      <c r="H6" s="10" t="n">
        <v>0.1</v>
      </c>
      <c r="I6" s="10" t="n">
        <v>0.96</v>
      </c>
      <c r="J6" s="10" t="n">
        <v>0.24</v>
      </c>
      <c r="K6" s="10" t="n">
        <v>0.66</v>
      </c>
      <c r="L6" s="10" t="n">
        <v>0.23</v>
      </c>
      <c r="M6" s="10" t="n">
        <v>0.28</v>
      </c>
      <c r="N6" s="7" t="n">
        <v>1.36</v>
      </c>
      <c r="O6" s="7" t="n">
        <v>1.32</v>
      </c>
      <c r="P6" s="7" t="n">
        <v>1.4</v>
      </c>
    </row>
    <row r="7" spans="1:16">
      <c r="A7" s="4" t="s">
        <v>762</v>
      </c>
      <c r="N7" s="6" t="n">
        <v>35064</v>
      </c>
      <c r="O7" s="6" t="n">
        <v>25257</v>
      </c>
      <c r="P7" s="6" t="n">
        <v>23370</v>
      </c>
    </row>
    <row r="8" spans="1:16">
      <c r="A8" s="4" t="s">
        <v>763</v>
      </c>
    </row>
    <row r="9" spans="1:16">
      <c r="A9" s="3" t="s">
        <v>756</v>
      </c>
    </row>
    <row r="10" spans="1:16">
      <c r="A10" s="4" t="s">
        <v>759</v>
      </c>
      <c r="E10" s="10" t="n">
        <v>0.8</v>
      </c>
      <c r="F10" s="10" t="n">
        <v>1.04</v>
      </c>
      <c r="G10" s="10" t="n">
        <v>-0.89</v>
      </c>
      <c r="H10" s="10" t="n">
        <v>0.2</v>
      </c>
      <c r="I10" s="6" t="n">
        <v>2</v>
      </c>
      <c r="J10" s="10" t="n">
        <v>0.49</v>
      </c>
      <c r="K10" s="10" t="n">
        <v>1.4</v>
      </c>
      <c r="L10" s="10" t="n">
        <v>0.48</v>
      </c>
      <c r="M10" s="10" t="n">
        <v>0.62</v>
      </c>
      <c r="O10" s="7" t="n">
        <v>2.46</v>
      </c>
      <c r="P10" s="7" t="n">
        <v>3.01</v>
      </c>
    </row>
    <row r="11" spans="1:16">
      <c r="A11" s="4" t="s">
        <v>760</v>
      </c>
      <c r="O11" s="6" t="n">
        <v>13516</v>
      </c>
      <c r="P11" s="6" t="n">
        <v>10919</v>
      </c>
    </row>
    <row r="12" spans="1:16">
      <c r="A12" s="4" t="s">
        <v>761</v>
      </c>
      <c r="E12" s="7" t="n">
        <v>0.55</v>
      </c>
      <c r="F12" s="7" t="n">
        <v>0.65</v>
      </c>
      <c r="G12" s="7" t="n">
        <v>-0.89</v>
      </c>
      <c r="H12" s="7" t="n">
        <v>0.1</v>
      </c>
      <c r="I12" s="7" t="n">
        <v>0.96</v>
      </c>
      <c r="J12" s="7" t="n">
        <v>0.23</v>
      </c>
      <c r="K12" s="7" t="n">
        <v>0.66</v>
      </c>
      <c r="L12" s="7" t="n">
        <v>0.23</v>
      </c>
      <c r="M12" s="7" t="n">
        <v>0.28</v>
      </c>
      <c r="O12" s="7" t="n">
        <v>1.32</v>
      </c>
      <c r="P12" s="7" t="n">
        <v>1.4</v>
      </c>
    </row>
    <row r="13" spans="1:16">
      <c r="A13" s="4" t="s">
        <v>762</v>
      </c>
      <c r="O13" s="6" t="n">
        <v>25171</v>
      </c>
      <c r="P13" s="6" t="n">
        <v>23386</v>
      </c>
    </row>
  </sheetData>
  <mergeCells count="3">
    <mergeCell ref="A1:A2"/>
    <mergeCell ref="B1:M1"/>
    <mergeCell ref="N1:P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7"/>
    <col customWidth="1" max="5" min="5" width="20"/>
    <col customWidth="1" max="6" min="6" width="37"/>
    <col customWidth="1" max="7" min="7" width="30"/>
    <col customWidth="1" max="8" min="8" width="20"/>
  </cols>
  <sheetData>
    <row r="1" spans="1:8">
      <c r="A1" s="1" t="s">
        <v>764</v>
      </c>
      <c r="B1" s="2" t="s">
        <v>765</v>
      </c>
      <c r="C1" s="2" t="s">
        <v>766</v>
      </c>
      <c r="D1" s="2" t="s">
        <v>355</v>
      </c>
      <c r="E1" s="2" t="s">
        <v>356</v>
      </c>
      <c r="F1" s="2" t="s">
        <v>767</v>
      </c>
      <c r="G1" s="2" t="s">
        <v>768</v>
      </c>
      <c r="H1" s="2" t="s">
        <v>769</v>
      </c>
    </row>
    <row r="2" spans="1:8">
      <c r="A2" s="3" t="s">
        <v>770</v>
      </c>
    </row>
    <row r="3" spans="1:8">
      <c r="A3" s="4" t="s">
        <v>771</v>
      </c>
      <c r="F3" s="4" t="s">
        <v>422</v>
      </c>
    </row>
    <row r="4" spans="1:8">
      <c r="A4" s="4" t="s">
        <v>772</v>
      </c>
      <c r="F4" s="11" t="n">
        <v>0.004</v>
      </c>
    </row>
    <row r="5" spans="1:8">
      <c r="A5" s="4" t="s">
        <v>773</v>
      </c>
      <c r="F5" s="4" t="s">
        <v>774</v>
      </c>
    </row>
    <row r="6" spans="1:8">
      <c r="A6" s="4" t="s">
        <v>775</v>
      </c>
      <c r="F6" s="4" t="s">
        <v>422</v>
      </c>
    </row>
    <row r="7" spans="1:8">
      <c r="A7" s="4" t="s">
        <v>776</v>
      </c>
      <c r="F7" s="4" t="s">
        <v>777</v>
      </c>
    </row>
    <row r="8" spans="1:8">
      <c r="A8" s="4" t="s">
        <v>778</v>
      </c>
      <c r="H8" s="6" t="n">
        <v>250000</v>
      </c>
    </row>
    <row r="9" spans="1:8">
      <c r="A9" s="4" t="s">
        <v>370</v>
      </c>
      <c r="F9" s="4" t="s">
        <v>371</v>
      </c>
    </row>
    <row r="10" spans="1:8">
      <c r="A10" s="4" t="s">
        <v>372</v>
      </c>
      <c r="E10" s="8" t="n">
        <v>2.5</v>
      </c>
    </row>
    <row r="11" spans="1:8">
      <c r="A11" s="4" t="s">
        <v>109</v>
      </c>
      <c r="E11" s="6" t="n">
        <v>125000000</v>
      </c>
      <c r="F11" s="6" t="n">
        <v>125000000</v>
      </c>
      <c r="G11" s="6" t="n">
        <v>125000000</v>
      </c>
    </row>
    <row r="12" spans="1:8">
      <c r="A12" s="4" t="s">
        <v>105</v>
      </c>
      <c r="E12" s="6" t="n">
        <v>5000000</v>
      </c>
      <c r="F12" s="6" t="n">
        <v>5000000</v>
      </c>
      <c r="G12" s="6" t="n">
        <v>5000000</v>
      </c>
    </row>
    <row r="13" spans="1:8">
      <c r="A13" s="4" t="s">
        <v>373</v>
      </c>
      <c r="C13" s="6" t="n">
        <v>1344500</v>
      </c>
    </row>
    <row r="14" spans="1:8">
      <c r="A14" s="4" t="s">
        <v>779</v>
      </c>
      <c r="F14" s="5" t="n">
        <v>0</v>
      </c>
      <c r="G14" s="5" t="n">
        <v>0</v>
      </c>
    </row>
    <row r="15" spans="1:8">
      <c r="A15" s="4" t="s">
        <v>112</v>
      </c>
      <c r="F15" s="6" t="n">
        <v>3600953</v>
      </c>
      <c r="G15" s="6" t="n">
        <v>10614990</v>
      </c>
    </row>
    <row r="16" spans="1:8">
      <c r="A16" s="4" t="s">
        <v>393</v>
      </c>
    </row>
    <row r="17" spans="1:8">
      <c r="A17" s="3" t="s">
        <v>770</v>
      </c>
    </row>
    <row r="18" spans="1:8">
      <c r="A18" s="4" t="s">
        <v>780</v>
      </c>
      <c r="B18" s="6" t="n">
        <v>1000000</v>
      </c>
    </row>
    <row r="19" spans="1:8">
      <c r="A19" s="4" t="s">
        <v>109</v>
      </c>
      <c r="B19" s="6" t="n">
        <v>3500000</v>
      </c>
    </row>
    <row r="20" spans="1:8">
      <c r="A20" s="4" t="s">
        <v>405</v>
      </c>
    </row>
    <row r="21" spans="1:8">
      <c r="A21" s="3" t="s">
        <v>770</v>
      </c>
    </row>
    <row r="22" spans="1:8">
      <c r="A22" s="4" t="s">
        <v>373</v>
      </c>
      <c r="D22" s="6" t="n">
        <v>9630000</v>
      </c>
    </row>
    <row r="23" spans="1:8">
      <c r="A23" s="4" t="s">
        <v>779</v>
      </c>
      <c r="D23" s="4" t="s">
        <v>93</v>
      </c>
    </row>
    <row r="24" spans="1:8">
      <c r="A24" s="4" t="s">
        <v>406</v>
      </c>
      <c r="D24" s="5" t="n">
        <v>12</v>
      </c>
    </row>
    <row r="25" spans="1:8">
      <c r="A25" s="4" t="s">
        <v>407</v>
      </c>
      <c r="D25" s="9" t="n">
        <v>115.6</v>
      </c>
      <c r="F25" s="9" t="n">
        <v>124.2</v>
      </c>
    </row>
    <row r="26" spans="1:8">
      <c r="A26" s="4" t="s">
        <v>781</v>
      </c>
      <c r="F26" s="8" t="n">
        <v>111.7</v>
      </c>
    </row>
    <row r="27" spans="1:8">
      <c r="A27" s="4" t="s">
        <v>782</v>
      </c>
      <c r="F27" s="8" t="n">
        <v>8.699999999999999</v>
      </c>
    </row>
    <row r="28" spans="1:8">
      <c r="A28" s="4" t="s">
        <v>783</v>
      </c>
      <c r="F28" s="9" t="n">
        <v>3.6</v>
      </c>
    </row>
    <row r="29" spans="1:8">
      <c r="A29" s="4" t="s">
        <v>408</v>
      </c>
    </row>
    <row r="30" spans="1:8">
      <c r="A30" s="3" t="s">
        <v>770</v>
      </c>
    </row>
    <row r="31" spans="1:8">
      <c r="A31" s="4" t="s">
        <v>112</v>
      </c>
      <c r="D31" s="6" t="n">
        <v>1444500</v>
      </c>
    </row>
    <row r="32" spans="1:8">
      <c r="A32" s="4" t="s">
        <v>411</v>
      </c>
    </row>
    <row r="33" spans="1:8">
      <c r="A33" s="3" t="s">
        <v>770</v>
      </c>
    </row>
    <row r="34" spans="1:8">
      <c r="A34" s="4" t="s">
        <v>406</v>
      </c>
      <c r="C34" s="5" t="n">
        <v>12</v>
      </c>
    </row>
    <row r="35" spans="1:8">
      <c r="A35" s="4" t="s">
        <v>409</v>
      </c>
    </row>
    <row r="36" spans="1:8">
      <c r="A36" s="3" t="s">
        <v>770</v>
      </c>
    </row>
    <row r="37" spans="1:8">
      <c r="A37" s="4" t="s">
        <v>373</v>
      </c>
      <c r="C37" s="6" t="n">
        <v>723985</v>
      </c>
    </row>
    <row r="38" spans="1:8">
      <c r="A38" s="4" t="s">
        <v>410</v>
      </c>
    </row>
    <row r="39" spans="1:8">
      <c r="A39" s="3" t="s">
        <v>770</v>
      </c>
    </row>
    <row r="40" spans="1:8">
      <c r="A40" s="4" t="s">
        <v>373</v>
      </c>
      <c r="C40" s="6" t="n">
        <v>6205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66</v>
      </c>
      <c r="D2" s="2" t="s">
        <v>115</v>
      </c>
    </row>
    <row r="3" spans="1:4">
      <c r="A3" s="3" t="s">
        <v>785</v>
      </c>
    </row>
    <row r="4" spans="1:4">
      <c r="A4" s="4" t="s">
        <v>786</v>
      </c>
      <c r="B4" s="5" t="n">
        <v>-138</v>
      </c>
    </row>
    <row r="5" spans="1:4">
      <c r="A5" s="4" t="s">
        <v>787</v>
      </c>
      <c r="B5" s="6" t="n">
        <v>341</v>
      </c>
      <c r="C5" s="5" t="n">
        <v>465</v>
      </c>
      <c r="D5" s="5" t="n">
        <v>359</v>
      </c>
    </row>
    <row r="6" spans="1:4">
      <c r="A6" s="4" t="s">
        <v>788</v>
      </c>
      <c r="B6" s="6" t="n">
        <v>203</v>
      </c>
      <c r="C6" s="6" t="n">
        <v>465</v>
      </c>
      <c r="D6" s="6" t="n">
        <v>359</v>
      </c>
    </row>
    <row r="7" spans="1:4">
      <c r="A7" s="3" t="s">
        <v>789</v>
      </c>
    </row>
    <row r="8" spans="1:4">
      <c r="A8" s="4" t="s">
        <v>786</v>
      </c>
      <c r="B8" s="6" t="n">
        <v>13238</v>
      </c>
      <c r="C8" s="6" t="n">
        <v>-17308</v>
      </c>
      <c r="D8" s="6" t="n">
        <v>17713</v>
      </c>
    </row>
    <row r="9" spans="1:4">
      <c r="A9" s="4" t="s">
        <v>787</v>
      </c>
      <c r="B9" s="6" t="n">
        <v>2265</v>
      </c>
      <c r="C9" s="6" t="n">
        <v>-583</v>
      </c>
      <c r="D9" s="6" t="n">
        <v>2802</v>
      </c>
    </row>
    <row r="10" spans="1:4">
      <c r="A10" s="4" t="s">
        <v>790</v>
      </c>
      <c r="B10" s="6" t="n">
        <v>15503</v>
      </c>
      <c r="C10" s="6" t="n">
        <v>-17891</v>
      </c>
      <c r="D10" s="6" t="n">
        <v>20515</v>
      </c>
    </row>
    <row r="11" spans="1:4">
      <c r="A11" s="4" t="s">
        <v>791</v>
      </c>
      <c r="B11" s="5" t="n">
        <v>15706</v>
      </c>
      <c r="C11" s="5" t="n">
        <v>-17426</v>
      </c>
      <c r="D11" s="5" t="n">
        <v>2087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66</v>
      </c>
      <c r="D2" s="2" t="s">
        <v>115</v>
      </c>
    </row>
    <row r="3" spans="1:4">
      <c r="A3" s="3" t="s">
        <v>793</v>
      </c>
    </row>
    <row r="4" spans="1:4">
      <c r="A4" s="4" t="s">
        <v>794</v>
      </c>
      <c r="B4" s="5" t="n">
        <v>13290</v>
      </c>
      <c r="C4" s="5" t="n">
        <v>3878</v>
      </c>
      <c r="D4" s="5" t="n">
        <v>18796</v>
      </c>
    </row>
    <row r="5" spans="1:4">
      <c r="A5" s="3" t="s">
        <v>795</v>
      </c>
    </row>
    <row r="6" spans="1:4">
      <c r="A6" s="4" t="s">
        <v>796</v>
      </c>
      <c r="B6" s="6" t="n">
        <v>1785</v>
      </c>
      <c r="C6" s="6" t="n">
        <v>660</v>
      </c>
      <c r="D6" s="6" t="n">
        <v>1397</v>
      </c>
    </row>
    <row r="7" spans="1:4">
      <c r="A7" s="4" t="s">
        <v>797</v>
      </c>
      <c r="B7" s="6" t="n">
        <v>-21</v>
      </c>
    </row>
    <row r="8" spans="1:4">
      <c r="A8" s="4" t="s">
        <v>798</v>
      </c>
      <c r="B8" s="6" t="n">
        <v>261</v>
      </c>
      <c r="C8" s="6" t="n">
        <v>63</v>
      </c>
      <c r="D8" s="6" t="n">
        <v>92</v>
      </c>
    </row>
    <row r="9" spans="1:4">
      <c r="A9" s="4" t="s">
        <v>799</v>
      </c>
      <c r="B9" s="6" t="n">
        <v>-50</v>
      </c>
      <c r="C9" s="6" t="n">
        <v>-646</v>
      </c>
      <c r="D9" s="6" t="n">
        <v>531</v>
      </c>
    </row>
    <row r="10" spans="1:4">
      <c r="A10" s="4" t="s">
        <v>800</v>
      </c>
      <c r="C10" s="6" t="n">
        <v>-22015</v>
      </c>
    </row>
    <row r="11" spans="1:4">
      <c r="A11" s="4" t="s">
        <v>801</v>
      </c>
      <c r="B11" s="6" t="n">
        <v>119</v>
      </c>
    </row>
    <row r="12" spans="1:4">
      <c r="A12" s="4" t="s">
        <v>802</v>
      </c>
      <c r="B12" s="6" t="n">
        <v>484</v>
      </c>
      <c r="C12" s="6" t="n">
        <v>-773</v>
      </c>
      <c r="D12" s="6" t="n">
        <v>-353</v>
      </c>
    </row>
    <row r="13" spans="1:4">
      <c r="A13" s="4" t="s">
        <v>803</v>
      </c>
      <c r="B13" s="6" t="n">
        <v>111</v>
      </c>
      <c r="C13" s="6" t="n">
        <v>1088</v>
      </c>
      <c r="D13" s="6" t="n">
        <v>409</v>
      </c>
    </row>
    <row r="14" spans="1:4">
      <c r="A14" s="4" t="s">
        <v>521</v>
      </c>
      <c r="B14" s="6" t="n">
        <v>-273</v>
      </c>
      <c r="C14" s="6" t="n">
        <v>319</v>
      </c>
      <c r="D14" s="6" t="n">
        <v>2</v>
      </c>
    </row>
    <row r="15" spans="1:4">
      <c r="A15" s="4" t="s">
        <v>791</v>
      </c>
      <c r="B15" s="5" t="n">
        <v>15706</v>
      </c>
      <c r="C15" s="5" t="n">
        <v>-17426</v>
      </c>
      <c r="D15" s="5" t="n">
        <v>2087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66</v>
      </c>
    </row>
    <row r="2" spans="1:3">
      <c r="A2" s="3" t="s">
        <v>245</v>
      </c>
    </row>
    <row r="3" spans="1:3">
      <c r="A3" s="4" t="s">
        <v>805</v>
      </c>
      <c r="B3" s="5" t="n">
        <v>106645</v>
      </c>
      <c r="C3" s="5" t="n">
        <v>91981</v>
      </c>
    </row>
    <row r="4" spans="1:3">
      <c r="A4" s="4" t="s">
        <v>806</v>
      </c>
      <c r="B4" s="6" t="n">
        <v>1882</v>
      </c>
      <c r="C4" s="6" t="n">
        <v>2443</v>
      </c>
    </row>
    <row r="5" spans="1:3">
      <c r="A5" s="4" t="s">
        <v>84</v>
      </c>
      <c r="B5" s="6" t="n">
        <v>2329</v>
      </c>
      <c r="C5" s="6" t="n">
        <v>1871</v>
      </c>
    </row>
    <row r="6" spans="1:3">
      <c r="A6" s="4" t="s">
        <v>807</v>
      </c>
      <c r="B6" s="6" t="n">
        <v>2576</v>
      </c>
      <c r="C6" s="6" t="n">
        <v>3530</v>
      </c>
    </row>
    <row r="7" spans="1:3">
      <c r="A7" s="4" t="s">
        <v>808</v>
      </c>
      <c r="B7" s="6" t="n">
        <v>1</v>
      </c>
      <c r="C7" s="6" t="n">
        <v>1</v>
      </c>
    </row>
    <row r="8" spans="1:3">
      <c r="A8" s="4" t="s">
        <v>809</v>
      </c>
      <c r="B8" s="6" t="n">
        <v>947</v>
      </c>
      <c r="C8" s="6" t="n">
        <v>836</v>
      </c>
    </row>
    <row r="9" spans="1:3">
      <c r="A9" s="4" t="s">
        <v>810</v>
      </c>
      <c r="B9" s="6" t="n">
        <v>4928</v>
      </c>
      <c r="C9" s="6" t="n">
        <v>6399</v>
      </c>
    </row>
    <row r="10" spans="1:3">
      <c r="A10" s="4" t="s">
        <v>811</v>
      </c>
      <c r="C10" s="6" t="n">
        <v>905</v>
      </c>
    </row>
    <row r="11" spans="1:3">
      <c r="A11" s="4" t="s">
        <v>812</v>
      </c>
      <c r="B11" s="6" t="n">
        <v>119308</v>
      </c>
      <c r="C11" s="6" t="n">
        <v>107966</v>
      </c>
    </row>
    <row r="12" spans="1:3">
      <c r="A12" s="4" t="s">
        <v>813</v>
      </c>
      <c r="B12" s="6" t="n">
        <v>-1890</v>
      </c>
      <c r="C12" s="6" t="n">
        <v>-1940</v>
      </c>
    </row>
    <row r="13" spans="1:3">
      <c r="A13" s="4" t="s">
        <v>814</v>
      </c>
      <c r="B13" s="6" t="n">
        <v>117418</v>
      </c>
      <c r="C13" s="6" t="n">
        <v>106026</v>
      </c>
    </row>
    <row r="14" spans="1:3">
      <c r="A14" s="4" t="s">
        <v>289</v>
      </c>
      <c r="B14" s="6" t="n">
        <v>-2204</v>
      </c>
      <c r="C14" s="6" t="n">
        <v>-2613</v>
      </c>
    </row>
    <row r="15" spans="1:3">
      <c r="A15" s="4" t="s">
        <v>815</v>
      </c>
      <c r="B15" s="6" t="n">
        <v>-170517</v>
      </c>
      <c r="C15" s="6" t="n">
        <v>-143210</v>
      </c>
    </row>
    <row r="16" spans="1:3">
      <c r="A16" s="4" t="s">
        <v>816</v>
      </c>
      <c r="B16" s="6" t="n">
        <v>-172721</v>
      </c>
      <c r="C16" s="6" t="n">
        <v>-145823</v>
      </c>
    </row>
    <row r="17" spans="1:3">
      <c r="A17" s="4" t="s">
        <v>817</v>
      </c>
      <c r="B17" s="5" t="n">
        <v>-55303</v>
      </c>
      <c r="C17" s="5" t="n">
        <v>-397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1"/>
    <col customWidth="1" max="2" min="2" width="11"/>
    <col customWidth="1" max="3" min="3" width="22"/>
    <col customWidth="1" max="4" min="4" width="28"/>
    <col customWidth="1" max="5" min="5" width="53"/>
    <col customWidth="1" max="6" min="6" width="27"/>
  </cols>
  <sheetData>
    <row r="1" spans="1:6">
      <c r="A1" s="1" t="s">
        <v>146</v>
      </c>
      <c r="B1" s="2" t="s">
        <v>147</v>
      </c>
      <c r="C1" s="2" t="s">
        <v>148</v>
      </c>
      <c r="D1" s="2" t="s">
        <v>149</v>
      </c>
      <c r="E1" s="2" t="s">
        <v>150</v>
      </c>
      <c r="F1" s="2" t="s">
        <v>151</v>
      </c>
    </row>
    <row r="2" spans="1:6">
      <c r="A2" s="4" t="s">
        <v>152</v>
      </c>
      <c r="B2" s="5" t="n">
        <v>189151</v>
      </c>
      <c r="E2" s="5" t="n">
        <v>114211</v>
      </c>
      <c r="F2" s="5" t="n">
        <v>74940</v>
      </c>
    </row>
    <row r="3" spans="1:6">
      <c r="A3" s="4" t="s">
        <v>153</v>
      </c>
      <c r="C3" s="6" t="n">
        <v>10369643</v>
      </c>
      <c r="D3" s="6" t="n">
        <v>13150610</v>
      </c>
    </row>
    <row r="4" spans="1:6">
      <c r="A4" s="4" t="s">
        <v>154</v>
      </c>
      <c r="B4" s="6" t="n">
        <v>1288</v>
      </c>
      <c r="E4" s="6" t="n">
        <v>1288</v>
      </c>
    </row>
    <row r="5" spans="1:6">
      <c r="A5" s="4" t="s">
        <v>155</v>
      </c>
      <c r="B5" s="6" t="n">
        <v>-1043</v>
      </c>
      <c r="E5" s="6" t="n">
        <v>-1043</v>
      </c>
    </row>
    <row r="6" spans="1:6">
      <c r="A6" s="4" t="s">
        <v>156</v>
      </c>
      <c r="C6" s="6" t="n">
        <v>-228735</v>
      </c>
    </row>
    <row r="7" spans="1:6">
      <c r="A7" s="4" t="s">
        <v>157</v>
      </c>
      <c r="C7" s="6" t="n">
        <v>919985</v>
      </c>
      <c r="D7" s="6" t="n">
        <v>-919985</v>
      </c>
    </row>
    <row r="8" spans="1:6">
      <c r="A8" s="4" t="s">
        <v>158</v>
      </c>
      <c r="C8" s="6" t="n">
        <v>233190</v>
      </c>
    </row>
    <row r="9" spans="1:6">
      <c r="A9" s="4" t="s">
        <v>137</v>
      </c>
      <c r="B9" s="6" t="n">
        <v>32828</v>
      </c>
      <c r="F9" s="6" t="n">
        <v>32828</v>
      </c>
    </row>
    <row r="10" spans="1:6">
      <c r="A10" s="4" t="s">
        <v>159</v>
      </c>
      <c r="B10" s="6" t="n">
        <v>222224</v>
      </c>
      <c r="E10" s="6" t="n">
        <v>114456</v>
      </c>
      <c r="F10" s="6" t="n">
        <v>107768</v>
      </c>
    </row>
    <row r="11" spans="1:6">
      <c r="A11" s="4" t="s">
        <v>160</v>
      </c>
      <c r="C11" s="6" t="n">
        <v>11294083</v>
      </c>
      <c r="D11" s="6" t="n">
        <v>12230625</v>
      </c>
    </row>
    <row r="12" spans="1:6">
      <c r="A12" s="4" t="s">
        <v>154</v>
      </c>
      <c r="B12" s="6" t="n">
        <v>1991</v>
      </c>
      <c r="E12" s="6" t="n">
        <v>1991</v>
      </c>
    </row>
    <row r="13" spans="1:6">
      <c r="A13" s="4" t="s">
        <v>155</v>
      </c>
      <c r="B13" s="6" t="n">
        <v>-7709</v>
      </c>
      <c r="C13" s="5" t="n">
        <v>-5000</v>
      </c>
      <c r="E13" s="6" t="n">
        <v>-7709</v>
      </c>
    </row>
    <row r="14" spans="1:6">
      <c r="A14" s="4" t="s">
        <v>156</v>
      </c>
      <c r="C14" s="6" t="n">
        <v>-438541</v>
      </c>
      <c r="D14" s="6" t="n">
        <v>-250000</v>
      </c>
    </row>
    <row r="15" spans="1:6">
      <c r="A15" s="4" t="s">
        <v>157</v>
      </c>
      <c r="C15" s="6" t="n">
        <v>1365643</v>
      </c>
      <c r="D15" s="6" t="n">
        <v>-1365643</v>
      </c>
    </row>
    <row r="16" spans="1:6">
      <c r="A16" s="4" t="s">
        <v>161</v>
      </c>
      <c r="B16" s="6" t="n">
        <v>11918</v>
      </c>
      <c r="E16" s="6" t="n">
        <v>11918</v>
      </c>
    </row>
    <row r="17" spans="1:6">
      <c r="A17" s="4" t="s">
        <v>158</v>
      </c>
      <c r="C17" s="6" t="n">
        <v>1327700</v>
      </c>
    </row>
    <row r="18" spans="1:6">
      <c r="A18" s="4" t="s">
        <v>162</v>
      </c>
      <c r="B18" s="6" t="n">
        <v>2321</v>
      </c>
      <c r="E18" s="6" t="n">
        <v>2321</v>
      </c>
    </row>
    <row r="19" spans="1:6">
      <c r="A19" s="4" t="s">
        <v>163</v>
      </c>
      <c r="B19" s="6" t="n">
        <v>111706</v>
      </c>
      <c r="E19" s="6" t="n">
        <v>111706</v>
      </c>
    </row>
    <row r="20" spans="1:6">
      <c r="A20" s="4" t="s">
        <v>164</v>
      </c>
      <c r="C20" s="6" t="n">
        <v>10354018</v>
      </c>
      <c r="D20" s="6" t="n">
        <v>8</v>
      </c>
    </row>
    <row r="21" spans="1:6">
      <c r="A21" s="4" t="s">
        <v>165</v>
      </c>
      <c r="B21" s="6" t="n">
        <v>-1239</v>
      </c>
      <c r="F21" s="6" t="n">
        <v>-1239</v>
      </c>
    </row>
    <row r="22" spans="1:6">
      <c r="A22" s="4" t="s">
        <v>137</v>
      </c>
      <c r="B22" s="6" t="n">
        <v>33255</v>
      </c>
      <c r="F22" s="6" t="n">
        <v>33255</v>
      </c>
    </row>
    <row r="23" spans="1:6">
      <c r="A23" s="4" t="s">
        <v>166</v>
      </c>
      <c r="B23" s="6" t="n">
        <v>374467</v>
      </c>
      <c r="E23" s="6" t="n">
        <v>234683</v>
      </c>
      <c r="F23" s="6" t="n">
        <v>139784</v>
      </c>
    </row>
    <row r="24" spans="1:6">
      <c r="A24" s="4" t="s">
        <v>167</v>
      </c>
      <c r="C24" s="6" t="n">
        <v>23902903</v>
      </c>
      <c r="D24" s="6" t="n">
        <v>10614990</v>
      </c>
    </row>
    <row r="25" spans="1:6">
      <c r="A25" s="4" t="s">
        <v>154</v>
      </c>
      <c r="B25" s="6" t="n">
        <v>5508</v>
      </c>
      <c r="E25" s="6" t="n">
        <v>5508</v>
      </c>
    </row>
    <row r="26" spans="1:6">
      <c r="A26" s="4" t="s">
        <v>168</v>
      </c>
      <c r="B26" s="6" t="n">
        <v>185</v>
      </c>
      <c r="E26" s="6" t="n">
        <v>185</v>
      </c>
    </row>
    <row r="27" spans="1:6">
      <c r="A27" s="4" t="s">
        <v>155</v>
      </c>
      <c r="B27" s="6" t="n">
        <v>-1872</v>
      </c>
      <c r="C27" s="5" t="n">
        <v>-1900</v>
      </c>
      <c r="E27" s="6" t="n">
        <v>-1872</v>
      </c>
    </row>
    <row r="28" spans="1:6">
      <c r="A28" s="4" t="s">
        <v>156</v>
      </c>
      <c r="C28" s="6" t="n">
        <v>-205235</v>
      </c>
    </row>
    <row r="29" spans="1:6">
      <c r="A29" s="4" t="s">
        <v>157</v>
      </c>
      <c r="C29" s="6" t="n">
        <v>7014037</v>
      </c>
      <c r="D29" s="6" t="n">
        <v>-7014037</v>
      </c>
    </row>
    <row r="30" spans="1:6">
      <c r="A30" s="4" t="s">
        <v>158</v>
      </c>
      <c r="C30" s="6" t="n">
        <v>701582</v>
      </c>
    </row>
    <row r="31" spans="1:6">
      <c r="A31" s="4" t="s">
        <v>137</v>
      </c>
      <c r="B31" s="6" t="n">
        <v>47580</v>
      </c>
      <c r="F31" s="6" t="n">
        <v>47580</v>
      </c>
    </row>
    <row r="32" spans="1:6">
      <c r="A32" s="4" t="s">
        <v>169</v>
      </c>
      <c r="B32" s="5" t="n">
        <v>425868</v>
      </c>
      <c r="E32" s="5" t="n">
        <v>238504</v>
      </c>
      <c r="F32" s="5" t="n">
        <v>187364</v>
      </c>
    </row>
    <row r="33" spans="1:6">
      <c r="A33" s="4" t="s">
        <v>170</v>
      </c>
      <c r="C33" s="6" t="n">
        <v>31413287</v>
      </c>
      <c r="D33" s="6" t="n">
        <v>36009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18</v>
      </c>
      <c r="B1" s="2" t="s">
        <v>480</v>
      </c>
      <c r="C1" s="2" t="s">
        <v>1</v>
      </c>
    </row>
    <row r="2" spans="1:5">
      <c r="B2" s="2" t="s">
        <v>66</v>
      </c>
      <c r="C2" s="2" t="s">
        <v>2</v>
      </c>
      <c r="D2" s="2" t="s">
        <v>66</v>
      </c>
      <c r="E2" s="2" t="s">
        <v>115</v>
      </c>
    </row>
    <row r="3" spans="1:5">
      <c r="A3" s="3" t="s">
        <v>819</v>
      </c>
    </row>
    <row r="4" spans="1:5">
      <c r="A4" s="4" t="s">
        <v>820</v>
      </c>
      <c r="B4" s="5" t="n">
        <v>1900</v>
      </c>
      <c r="C4" s="5" t="n">
        <v>1900</v>
      </c>
      <c r="D4" s="5" t="n">
        <v>1900</v>
      </c>
    </row>
    <row r="5" spans="1:5">
      <c r="A5" s="4" t="s">
        <v>821</v>
      </c>
      <c r="B5" s="6" t="n">
        <v>4700</v>
      </c>
      <c r="C5" s="5" t="n">
        <v>4700</v>
      </c>
      <c r="D5" s="5" t="n">
        <v>4700</v>
      </c>
      <c r="E5" s="5" t="n">
        <v>7500</v>
      </c>
    </row>
    <row r="6" spans="1:5">
      <c r="A6" s="4" t="s">
        <v>822</v>
      </c>
      <c r="C6" s="4" t="s">
        <v>823</v>
      </c>
      <c r="D6" s="4" t="s">
        <v>823</v>
      </c>
    </row>
    <row r="7" spans="1:5">
      <c r="A7" s="4" t="s">
        <v>824</v>
      </c>
      <c r="D7" s="5" t="n">
        <v>22400</v>
      </c>
    </row>
    <row r="8" spans="1:5">
      <c r="A8" s="4" t="s">
        <v>825</v>
      </c>
      <c r="D8" s="6" t="n">
        <v>22000</v>
      </c>
    </row>
    <row r="9" spans="1:5">
      <c r="A9" s="4" t="s">
        <v>826</v>
      </c>
      <c r="D9" s="6" t="n">
        <v>500</v>
      </c>
    </row>
    <row r="10" spans="1:5">
      <c r="A10" s="4" t="s">
        <v>827</v>
      </c>
      <c r="B10" s="6" t="n">
        <v>900</v>
      </c>
      <c r="D10" s="6" t="n">
        <v>21500</v>
      </c>
    </row>
    <row r="11" spans="1:5">
      <c r="A11" s="4" t="s">
        <v>828</v>
      </c>
      <c r="B11" s="5" t="n">
        <v>2500</v>
      </c>
      <c r="D11" s="6" t="n">
        <v>2500</v>
      </c>
    </row>
    <row r="12" spans="1:5">
      <c r="A12" s="4" t="s">
        <v>829</v>
      </c>
      <c r="C12" s="5" t="n">
        <v>15706</v>
      </c>
      <c r="D12" s="5" t="n">
        <v>-17426</v>
      </c>
      <c r="E12" s="5" t="n">
        <v>20874</v>
      </c>
    </row>
    <row r="13" spans="1:5">
      <c r="A13" s="4" t="s">
        <v>830</v>
      </c>
    </row>
    <row r="14" spans="1:5">
      <c r="A14" s="3" t="s">
        <v>819</v>
      </c>
    </row>
    <row r="15" spans="1:5">
      <c r="A15" s="4" t="s">
        <v>829</v>
      </c>
      <c r="C15" s="6" t="n">
        <v>-100</v>
      </c>
    </row>
    <row r="16" spans="1:5">
      <c r="A16" s="4" t="s">
        <v>831</v>
      </c>
    </row>
    <row r="17" spans="1:5">
      <c r="A17" s="3" t="s">
        <v>819</v>
      </c>
    </row>
    <row r="18" spans="1:5">
      <c r="A18" s="4" t="s">
        <v>832</v>
      </c>
      <c r="C18" s="6" t="n">
        <v>478300</v>
      </c>
    </row>
    <row r="19" spans="1:5">
      <c r="A19" s="4" t="s">
        <v>833</v>
      </c>
    </row>
    <row r="20" spans="1:5">
      <c r="A20" s="3" t="s">
        <v>819</v>
      </c>
    </row>
    <row r="21" spans="1:5">
      <c r="A21" s="4" t="s">
        <v>832</v>
      </c>
      <c r="C21" s="5" t="n">
        <v>228300</v>
      </c>
    </row>
    <row r="22" spans="1:5">
      <c r="A22" s="4" t="s">
        <v>834</v>
      </c>
    </row>
    <row r="23" spans="1:5">
      <c r="A23" s="3" t="s">
        <v>819</v>
      </c>
    </row>
    <row r="24" spans="1:5">
      <c r="A24" s="4" t="s">
        <v>835</v>
      </c>
      <c r="C24" s="4" t="s">
        <v>620</v>
      </c>
    </row>
    <row r="25" spans="1:5">
      <c r="A25" s="4" t="s">
        <v>836</v>
      </c>
    </row>
    <row r="26" spans="1:5">
      <c r="A26" s="3" t="s">
        <v>819</v>
      </c>
    </row>
    <row r="27" spans="1:5">
      <c r="A27" s="4" t="s">
        <v>835</v>
      </c>
      <c r="C27" s="4" t="s">
        <v>633</v>
      </c>
    </row>
    <row r="28" spans="1:5">
      <c r="A28" s="4" t="s">
        <v>837</v>
      </c>
    </row>
    <row r="29" spans="1:5">
      <c r="A29" s="3" t="s">
        <v>819</v>
      </c>
    </row>
    <row r="30" spans="1:5">
      <c r="A30" s="4" t="s">
        <v>835</v>
      </c>
      <c r="C30" s="4" t="s">
        <v>838</v>
      </c>
    </row>
    <row r="31" spans="1:5">
      <c r="A31" s="4" t="s">
        <v>839</v>
      </c>
    </row>
    <row r="32" spans="1:5">
      <c r="A32" s="3" t="s">
        <v>819</v>
      </c>
    </row>
    <row r="33" spans="1:5">
      <c r="A33" s="4" t="s">
        <v>835</v>
      </c>
      <c r="C33" s="4" t="s">
        <v>84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66</v>
      </c>
      <c r="D2" s="2" t="s">
        <v>115</v>
      </c>
    </row>
    <row r="3" spans="1:4">
      <c r="A3" s="3" t="s">
        <v>842</v>
      </c>
    </row>
    <row r="4" spans="1:4">
      <c r="A4" s="4" t="s">
        <v>843</v>
      </c>
      <c r="B4" s="5" t="n">
        <v>4688</v>
      </c>
      <c r="C4" s="5" t="n">
        <v>7547</v>
      </c>
      <c r="D4" s="5" t="n">
        <v>7547</v>
      </c>
    </row>
    <row r="5" spans="1:4">
      <c r="A5" s="4" t="s">
        <v>844</v>
      </c>
      <c r="B5" s="6" t="n">
        <v>0</v>
      </c>
      <c r="C5" s="6" t="n">
        <v>-2859</v>
      </c>
      <c r="D5" s="6" t="n">
        <v>0</v>
      </c>
    </row>
    <row r="6" spans="1:4">
      <c r="A6" s="4" t="s">
        <v>845</v>
      </c>
      <c r="B6" s="5" t="n">
        <v>4688</v>
      </c>
      <c r="C6" s="5" t="n">
        <v>4688</v>
      </c>
      <c r="D6" s="5" t="n">
        <v>754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4"/>
    <col customWidth="1" max="14" min="14" width="14"/>
  </cols>
  <sheetData>
    <row r="1" spans="1:14">
      <c r="A1" s="1" t="s">
        <v>846</v>
      </c>
      <c r="B1" s="2" t="s">
        <v>847</v>
      </c>
      <c r="C1" s="2" t="s">
        <v>848</v>
      </c>
      <c r="D1" s="2" t="s">
        <v>849</v>
      </c>
      <c r="E1" s="2" t="s">
        <v>850</v>
      </c>
      <c r="F1" s="2" t="s">
        <v>851</v>
      </c>
      <c r="G1" s="2" t="s">
        <v>852</v>
      </c>
      <c r="H1" s="2" t="s">
        <v>2</v>
      </c>
      <c r="I1" s="2" t="s">
        <v>66</v>
      </c>
      <c r="J1" s="2" t="s">
        <v>115</v>
      </c>
      <c r="K1" s="2" t="s">
        <v>853</v>
      </c>
      <c r="L1" s="2" t="s">
        <v>2</v>
      </c>
      <c r="M1" s="2" t="s">
        <v>854</v>
      </c>
      <c r="N1" s="2" t="s">
        <v>210</v>
      </c>
    </row>
    <row r="2" spans="1:14">
      <c r="A2" s="3" t="s">
        <v>855</v>
      </c>
    </row>
    <row r="3" spans="1:14">
      <c r="A3" s="4" t="s">
        <v>373</v>
      </c>
      <c r="B3" s="6" t="n">
        <v>1344500</v>
      </c>
    </row>
    <row r="4" spans="1:14">
      <c r="A4" s="4" t="s">
        <v>856</v>
      </c>
      <c r="H4" s="5" t="n">
        <v>5900</v>
      </c>
      <c r="L4" s="5" t="n">
        <v>5900</v>
      </c>
    </row>
    <row r="5" spans="1:14">
      <c r="A5" s="4" t="s">
        <v>857</v>
      </c>
      <c r="H5" s="4" t="s">
        <v>858</v>
      </c>
    </row>
    <row r="6" spans="1:14">
      <c r="A6" s="4" t="s">
        <v>859</v>
      </c>
      <c r="H6" s="5" t="n">
        <v>5500</v>
      </c>
      <c r="I6" s="5" t="n">
        <v>12900</v>
      </c>
      <c r="J6" s="5" t="n">
        <v>2300</v>
      </c>
    </row>
    <row r="7" spans="1:14">
      <c r="A7" s="4" t="s">
        <v>860</v>
      </c>
      <c r="H7" s="5" t="n">
        <v>1872</v>
      </c>
      <c r="I7" s="5" t="n">
        <v>7709</v>
      </c>
      <c r="J7" s="5" t="n">
        <v>1043</v>
      </c>
    </row>
    <row r="8" spans="1:14">
      <c r="A8" s="4" t="s">
        <v>148</v>
      </c>
    </row>
    <row r="9" spans="1:14">
      <c r="A9" s="3" t="s">
        <v>855</v>
      </c>
    </row>
    <row r="10" spans="1:14">
      <c r="A10" s="4" t="s">
        <v>373</v>
      </c>
      <c r="I10" s="6" t="n">
        <v>10354018</v>
      </c>
    </row>
    <row r="11" spans="1:14">
      <c r="A11" s="4" t="s">
        <v>861</v>
      </c>
      <c r="H11" s="6" t="n">
        <v>205235</v>
      </c>
      <c r="I11" s="6" t="n">
        <v>438541</v>
      </c>
    </row>
    <row r="12" spans="1:14">
      <c r="A12" s="4" t="s">
        <v>860</v>
      </c>
      <c r="H12" s="5" t="n">
        <v>1900</v>
      </c>
      <c r="I12" s="5" t="n">
        <v>5000</v>
      </c>
    </row>
    <row r="13" spans="1:14">
      <c r="A13" s="4" t="s">
        <v>405</v>
      </c>
    </row>
    <row r="14" spans="1:14">
      <c r="A14" s="3" t="s">
        <v>855</v>
      </c>
    </row>
    <row r="15" spans="1:14">
      <c r="A15" s="4" t="s">
        <v>373</v>
      </c>
      <c r="C15" s="6" t="n">
        <v>9630000</v>
      </c>
    </row>
    <row r="16" spans="1:14">
      <c r="A16" s="4" t="s">
        <v>862</v>
      </c>
    </row>
    <row r="17" spans="1:14">
      <c r="A17" s="3" t="s">
        <v>855</v>
      </c>
    </row>
    <row r="18" spans="1:14">
      <c r="A18" s="4" t="s">
        <v>863</v>
      </c>
      <c r="H18" s="4" t="s">
        <v>864</v>
      </c>
    </row>
    <row r="19" spans="1:14">
      <c r="A19" s="4" t="s">
        <v>865</v>
      </c>
    </row>
    <row r="20" spans="1:14">
      <c r="A20" s="3" t="s">
        <v>855</v>
      </c>
    </row>
    <row r="21" spans="1:14">
      <c r="A21" s="4" t="s">
        <v>866</v>
      </c>
      <c r="I21" s="6" t="n">
        <v>622238</v>
      </c>
      <c r="J21" s="6" t="n">
        <v>1460812</v>
      </c>
      <c r="L21" s="6" t="n">
        <v>3687218</v>
      </c>
    </row>
    <row r="22" spans="1:14">
      <c r="A22" s="4" t="s">
        <v>867</v>
      </c>
      <c r="I22" s="6" t="n">
        <v>517775</v>
      </c>
    </row>
    <row r="23" spans="1:14">
      <c r="A23" s="4" t="s">
        <v>868</v>
      </c>
      <c r="I23" s="6" t="n">
        <v>0</v>
      </c>
      <c r="J23" s="6" t="n">
        <v>1140013</v>
      </c>
      <c r="N23" s="6" t="n">
        <v>2223333</v>
      </c>
    </row>
    <row r="24" spans="1:14">
      <c r="A24" s="4" t="s">
        <v>869</v>
      </c>
      <c r="I24" s="6" t="n">
        <v>0</v>
      </c>
      <c r="J24" s="6" t="n">
        <v>384160</v>
      </c>
      <c r="L24" s="6" t="n">
        <v>4204993</v>
      </c>
    </row>
    <row r="25" spans="1:14">
      <c r="A25" s="4" t="s">
        <v>870</v>
      </c>
      <c r="K25" s="6" t="n">
        <v>5000000</v>
      </c>
    </row>
    <row r="26" spans="1:14">
      <c r="A26" s="4" t="s">
        <v>863</v>
      </c>
      <c r="K26" s="4" t="s">
        <v>473</v>
      </c>
    </row>
    <row r="27" spans="1:14">
      <c r="A27" s="4" t="s">
        <v>871</v>
      </c>
      <c r="K27" s="4" t="s">
        <v>872</v>
      </c>
    </row>
    <row r="28" spans="1:14">
      <c r="A28" s="4" t="s">
        <v>873</v>
      </c>
      <c r="L28" s="6" t="n">
        <v>2088333</v>
      </c>
    </row>
    <row r="29" spans="1:14">
      <c r="A29" s="4" t="s">
        <v>874</v>
      </c>
    </row>
    <row r="30" spans="1:14">
      <c r="A30" s="3" t="s">
        <v>855</v>
      </c>
    </row>
    <row r="31" spans="1:14">
      <c r="A31" s="4" t="s">
        <v>866</v>
      </c>
      <c r="L31" s="6" t="n">
        <v>44623</v>
      </c>
    </row>
    <row r="32" spans="1:14">
      <c r="A32" s="4" t="s">
        <v>869</v>
      </c>
      <c r="L32" s="6" t="n">
        <v>536538</v>
      </c>
    </row>
    <row r="33" spans="1:14">
      <c r="A33" s="4" t="s">
        <v>870</v>
      </c>
      <c r="D33" s="6" t="n">
        <v>1250000</v>
      </c>
    </row>
    <row r="34" spans="1:14">
      <c r="A34" s="4" t="s">
        <v>863</v>
      </c>
      <c r="D34" s="4" t="s">
        <v>473</v>
      </c>
    </row>
    <row r="35" spans="1:14">
      <c r="A35" s="4" t="s">
        <v>875</v>
      </c>
    </row>
    <row r="36" spans="1:14">
      <c r="A36" s="3" t="s">
        <v>855</v>
      </c>
    </row>
    <row r="37" spans="1:14">
      <c r="A37" s="4" t="s">
        <v>863</v>
      </c>
      <c r="H37" s="4" t="s">
        <v>473</v>
      </c>
    </row>
    <row r="38" spans="1:14">
      <c r="A38" s="4" t="s">
        <v>876</v>
      </c>
    </row>
    <row r="39" spans="1:14">
      <c r="A39" s="3" t="s">
        <v>855</v>
      </c>
    </row>
    <row r="40" spans="1:14">
      <c r="A40" s="4" t="s">
        <v>863</v>
      </c>
      <c r="H40" s="4" t="s">
        <v>422</v>
      </c>
    </row>
    <row r="41" spans="1:14">
      <c r="A41" s="4" t="s">
        <v>877</v>
      </c>
    </row>
    <row r="42" spans="1:14">
      <c r="A42" s="3" t="s">
        <v>855</v>
      </c>
    </row>
    <row r="43" spans="1:14">
      <c r="A43" s="4" t="s">
        <v>863</v>
      </c>
      <c r="H43" s="4" t="s">
        <v>473</v>
      </c>
    </row>
    <row r="44" spans="1:14">
      <c r="A44" s="4" t="s">
        <v>878</v>
      </c>
    </row>
    <row r="45" spans="1:14">
      <c r="A45" s="3" t="s">
        <v>855</v>
      </c>
    </row>
    <row r="46" spans="1:14">
      <c r="A46" s="4" t="s">
        <v>863</v>
      </c>
      <c r="H46" s="4" t="s">
        <v>422</v>
      </c>
    </row>
    <row r="47" spans="1:14">
      <c r="A47" s="4" t="s">
        <v>393</v>
      </c>
    </row>
    <row r="48" spans="1:14">
      <c r="A48" s="3" t="s">
        <v>855</v>
      </c>
    </row>
    <row r="49" spans="1:14">
      <c r="A49" s="4" t="s">
        <v>870</v>
      </c>
      <c r="M49" s="6" t="n">
        <v>3500000</v>
      </c>
    </row>
    <row r="50" spans="1:14">
      <c r="A50" s="4" t="s">
        <v>396</v>
      </c>
    </row>
    <row r="51" spans="1:14">
      <c r="A51" s="3" t="s">
        <v>855</v>
      </c>
    </row>
    <row r="52" spans="1:14">
      <c r="A52" s="4" t="s">
        <v>866</v>
      </c>
      <c r="E52" s="6" t="n">
        <v>1700104</v>
      </c>
      <c r="H52" s="6" t="n">
        <v>701582</v>
      </c>
      <c r="I52" s="6" t="n">
        <v>32500</v>
      </c>
      <c r="J52" s="6" t="n">
        <v>0</v>
      </c>
    </row>
    <row r="53" spans="1:14">
      <c r="A53" s="4" t="s">
        <v>373</v>
      </c>
      <c r="G53" s="6" t="n">
        <v>2249147</v>
      </c>
    </row>
    <row r="54" spans="1:14">
      <c r="A54" s="4" t="s">
        <v>867</v>
      </c>
      <c r="E54" s="6" t="n">
        <v>22995</v>
      </c>
      <c r="F54" s="6" t="n">
        <v>966022</v>
      </c>
      <c r="G54" s="6" t="n">
        <v>491915</v>
      </c>
      <c r="H54" s="6" t="n">
        <v>22995</v>
      </c>
      <c r="I54" s="6" t="n">
        <v>0</v>
      </c>
    </row>
    <row r="55" spans="1:14">
      <c r="A55" s="4" t="s">
        <v>879</v>
      </c>
      <c r="G55" s="6" t="n">
        <v>491198</v>
      </c>
    </row>
    <row r="56" spans="1:14">
      <c r="A56" s="4" t="s">
        <v>868</v>
      </c>
      <c r="H56" s="6" t="n">
        <v>847974</v>
      </c>
      <c r="I56" s="6" t="n">
        <v>1250625</v>
      </c>
      <c r="J56" s="6" t="n">
        <v>0</v>
      </c>
      <c r="L56" s="6" t="n">
        <v>847974</v>
      </c>
      <c r="N56" s="6" t="n">
        <v>0</v>
      </c>
    </row>
    <row r="57" spans="1:14">
      <c r="A57" s="4" t="s">
        <v>869</v>
      </c>
      <c r="C57" s="6" t="n">
        <v>1266034</v>
      </c>
      <c r="E57" s="6" t="n">
        <v>2571073</v>
      </c>
      <c r="H57" s="6" t="n">
        <v>321926</v>
      </c>
      <c r="J57" s="6" t="n">
        <v>0</v>
      </c>
    </row>
    <row r="58" spans="1:14">
      <c r="A58" s="4" t="s">
        <v>880</v>
      </c>
    </row>
    <row r="59" spans="1:14">
      <c r="A59" s="3" t="s">
        <v>855</v>
      </c>
    </row>
    <row r="60" spans="1:14">
      <c r="A60" s="4" t="s">
        <v>870</v>
      </c>
      <c r="E60" s="6" t="n">
        <v>2500000</v>
      </c>
    </row>
    <row r="61" spans="1:14">
      <c r="A61" s="4" t="s">
        <v>881</v>
      </c>
    </row>
    <row r="62" spans="1:14">
      <c r="A62" s="3" t="s">
        <v>855</v>
      </c>
    </row>
    <row r="63" spans="1:14">
      <c r="A63" s="4" t="s">
        <v>870</v>
      </c>
      <c r="E63" s="6" t="n">
        <v>3500000</v>
      </c>
    </row>
    <row r="64" spans="1:14">
      <c r="A64" s="4" t="s">
        <v>882</v>
      </c>
    </row>
    <row r="65" spans="1:14">
      <c r="A65" s="3" t="s">
        <v>855</v>
      </c>
    </row>
    <row r="66" spans="1:14">
      <c r="A66" s="4" t="s">
        <v>866</v>
      </c>
      <c r="F66" s="6" t="n">
        <v>1598885</v>
      </c>
      <c r="G66" s="6" t="n">
        <v>966022</v>
      </c>
    </row>
    <row r="67" spans="1:14">
      <c r="A67" s="4" t="s">
        <v>373</v>
      </c>
      <c r="G67" s="6" t="n">
        <v>1266034</v>
      </c>
    </row>
    <row r="68" spans="1:14">
      <c r="A68" s="4" t="s">
        <v>867</v>
      </c>
      <c r="F68" s="6" t="n">
        <v>300012</v>
      </c>
    </row>
    <row r="69" spans="1:14">
      <c r="A69" s="4" t="s">
        <v>868</v>
      </c>
      <c r="G69" s="6" t="n">
        <v>300012</v>
      </c>
    </row>
    <row r="70" spans="1:14">
      <c r="A70" s="4" t="s">
        <v>883</v>
      </c>
    </row>
    <row r="71" spans="1:14">
      <c r="A71" s="3" t="s">
        <v>855</v>
      </c>
    </row>
    <row r="72" spans="1:14">
      <c r="A72" s="4" t="s">
        <v>879</v>
      </c>
      <c r="F72" s="6" t="n">
        <v>517775</v>
      </c>
    </row>
    <row r="73" spans="1:14">
      <c r="A73" s="4" t="s">
        <v>884</v>
      </c>
    </row>
    <row r="74" spans="1:14">
      <c r="A74" s="3" t="s">
        <v>855</v>
      </c>
    </row>
    <row r="75" spans="1:14">
      <c r="A75" s="4" t="s">
        <v>867</v>
      </c>
      <c r="F75" s="6" t="n">
        <v>491915</v>
      </c>
    </row>
    <row r="76" spans="1:14">
      <c r="A76" s="4" t="s">
        <v>885</v>
      </c>
    </row>
    <row r="77" spans="1:14">
      <c r="A77" s="3" t="s">
        <v>855</v>
      </c>
    </row>
    <row r="78" spans="1:14">
      <c r="A78" s="4" t="s">
        <v>866</v>
      </c>
      <c r="G78" s="6" t="n">
        <v>1978550</v>
      </c>
    </row>
    <row r="79" spans="1:14">
      <c r="A79" s="4" t="s">
        <v>867</v>
      </c>
      <c r="G79" s="6" t="n">
        <v>470355</v>
      </c>
    </row>
    <row r="80" spans="1:14">
      <c r="A80" s="4" t="s">
        <v>869</v>
      </c>
      <c r="G80" s="6" t="n">
        <v>2448905</v>
      </c>
    </row>
    <row r="81" spans="1:14">
      <c r="A81" s="4" t="s">
        <v>886</v>
      </c>
    </row>
    <row r="82" spans="1:14">
      <c r="A82" s="3" t="s">
        <v>855</v>
      </c>
    </row>
    <row r="83" spans="1:14">
      <c r="A83" s="4" t="s">
        <v>866</v>
      </c>
      <c r="G83" s="6" t="n">
        <v>10412</v>
      </c>
    </row>
    <row r="84" spans="1:14">
      <c r="A84" s="4" t="s">
        <v>867</v>
      </c>
      <c r="G84" s="6" t="n">
        <v>20843</v>
      </c>
    </row>
    <row r="85" spans="1:14">
      <c r="A85" s="4" t="s">
        <v>869</v>
      </c>
      <c r="G85" s="6" t="n">
        <v>312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87</v>
      </c>
      <c r="B1" s="2" t="s">
        <v>848</v>
      </c>
      <c r="C1" s="2" t="s">
        <v>850</v>
      </c>
      <c r="D1" s="2" t="s">
        <v>851</v>
      </c>
      <c r="E1" s="2" t="s">
        <v>852</v>
      </c>
      <c r="F1" s="2" t="s">
        <v>2</v>
      </c>
      <c r="G1" s="2" t="s">
        <v>66</v>
      </c>
      <c r="H1" s="2" t="s">
        <v>115</v>
      </c>
    </row>
    <row r="2" spans="1:8">
      <c r="A2" s="4" t="s">
        <v>888</v>
      </c>
    </row>
    <row r="3" spans="1:8">
      <c r="A3" s="3" t="s">
        <v>855</v>
      </c>
    </row>
    <row r="4" spans="1:8">
      <c r="A4" s="4" t="s">
        <v>889</v>
      </c>
      <c r="F4" s="6" t="n">
        <v>0</v>
      </c>
      <c r="G4" s="6" t="n">
        <v>775753</v>
      </c>
      <c r="H4" s="6" t="n">
        <v>757328</v>
      </c>
    </row>
    <row r="5" spans="1:8">
      <c r="A5" s="4" t="s">
        <v>397</v>
      </c>
      <c r="G5" s="6" t="n">
        <v>0</v>
      </c>
      <c r="H5" s="6" t="n">
        <v>251615</v>
      </c>
    </row>
    <row r="6" spans="1:8">
      <c r="A6" s="4" t="s">
        <v>890</v>
      </c>
      <c r="G6" s="6" t="n">
        <v>-284555</v>
      </c>
      <c r="H6" s="6" t="n">
        <v>-233190</v>
      </c>
    </row>
    <row r="7" spans="1:8">
      <c r="A7" s="4" t="s">
        <v>891</v>
      </c>
      <c r="G7" s="6" t="n">
        <v>-491198</v>
      </c>
    </row>
    <row r="8" spans="1:8">
      <c r="A8" s="4" t="s">
        <v>892</v>
      </c>
      <c r="H8" s="6" t="n">
        <v>0</v>
      </c>
    </row>
    <row r="9" spans="1:8">
      <c r="A9" s="4" t="s">
        <v>893</v>
      </c>
      <c r="G9" s="6" t="n">
        <v>0</v>
      </c>
      <c r="H9" s="6" t="n">
        <v>775753</v>
      </c>
    </row>
    <row r="10" spans="1:8">
      <c r="A10" s="4" t="s">
        <v>894</v>
      </c>
      <c r="F10" s="5" t="n">
        <v>0</v>
      </c>
      <c r="G10" s="7" t="n">
        <v>5.22</v>
      </c>
      <c r="H10" s="7" t="n">
        <v>5.4</v>
      </c>
    </row>
    <row r="11" spans="1:8">
      <c r="A11" s="4" t="s">
        <v>895</v>
      </c>
      <c r="G11" s="6" t="n">
        <v>0</v>
      </c>
      <c r="H11" s="10" t="n">
        <v>4.54</v>
      </c>
    </row>
    <row r="12" spans="1:8">
      <c r="A12" s="4" t="s">
        <v>896</v>
      </c>
      <c r="G12" s="10" t="n">
        <v>5.26</v>
      </c>
      <c r="H12" s="10" t="n">
        <v>5.06</v>
      </c>
    </row>
    <row r="13" spans="1:8">
      <c r="A13" s="4" t="s">
        <v>897</v>
      </c>
      <c r="H13" s="6" t="n">
        <v>0</v>
      </c>
    </row>
    <row r="14" spans="1:8">
      <c r="A14" s="4" t="s">
        <v>898</v>
      </c>
      <c r="G14" s="10" t="n">
        <v>5.2</v>
      </c>
    </row>
    <row r="15" spans="1:8">
      <c r="A15" s="4" t="s">
        <v>899</v>
      </c>
      <c r="G15" s="5" t="n">
        <v>0</v>
      </c>
      <c r="H15" s="7" t="n">
        <v>5.22</v>
      </c>
    </row>
    <row r="16" spans="1:8">
      <c r="A16" s="4" t="s">
        <v>393</v>
      </c>
    </row>
    <row r="17" spans="1:8">
      <c r="A17" s="3" t="s">
        <v>855</v>
      </c>
    </row>
    <row r="18" spans="1:8">
      <c r="A18" s="4" t="s">
        <v>889</v>
      </c>
      <c r="F18" s="6" t="n">
        <v>1250625</v>
      </c>
      <c r="G18" s="6" t="n">
        <v>0</v>
      </c>
      <c r="H18" s="6" t="n">
        <v>0</v>
      </c>
    </row>
    <row r="19" spans="1:8">
      <c r="A19" s="4" t="s">
        <v>397</v>
      </c>
      <c r="B19" s="6" t="n">
        <v>1266034</v>
      </c>
      <c r="C19" s="6" t="n">
        <v>2571073</v>
      </c>
      <c r="F19" s="6" t="n">
        <v>321926</v>
      </c>
      <c r="H19" s="6" t="n">
        <v>0</v>
      </c>
    </row>
    <row r="20" spans="1:8">
      <c r="A20" s="4" t="s">
        <v>900</v>
      </c>
      <c r="G20" s="6" t="n">
        <v>491198</v>
      </c>
    </row>
    <row r="21" spans="1:8">
      <c r="A21" s="4" t="s">
        <v>901</v>
      </c>
      <c r="G21" s="6" t="n">
        <v>491915</v>
      </c>
    </row>
    <row r="22" spans="1:8">
      <c r="A22" s="4" t="s">
        <v>902</v>
      </c>
      <c r="G22" s="6" t="n">
        <v>1266034</v>
      </c>
    </row>
    <row r="23" spans="1:8">
      <c r="A23" s="4" t="s">
        <v>903</v>
      </c>
      <c r="G23" s="6" t="n">
        <v>-966022</v>
      </c>
    </row>
    <row r="24" spans="1:8">
      <c r="A24" s="4" t="s">
        <v>890</v>
      </c>
      <c r="C24" s="6" t="n">
        <v>-1700104</v>
      </c>
      <c r="F24" s="6" t="n">
        <v>-701582</v>
      </c>
      <c r="G24" s="6" t="n">
        <v>-32500</v>
      </c>
      <c r="H24" s="6" t="n">
        <v>0</v>
      </c>
    </row>
    <row r="25" spans="1:8">
      <c r="A25" s="4" t="s">
        <v>891</v>
      </c>
      <c r="C25" s="6" t="n">
        <v>-22995</v>
      </c>
      <c r="D25" s="6" t="n">
        <v>-966022</v>
      </c>
      <c r="E25" s="6" t="n">
        <v>-491915</v>
      </c>
      <c r="F25" s="6" t="n">
        <v>-22995</v>
      </c>
      <c r="G25" s="6" t="n">
        <v>0</v>
      </c>
    </row>
    <row r="26" spans="1:8">
      <c r="A26" s="4" t="s">
        <v>892</v>
      </c>
      <c r="H26" s="6" t="n">
        <v>0</v>
      </c>
    </row>
    <row r="27" spans="1:8">
      <c r="A27" s="4" t="s">
        <v>893</v>
      </c>
      <c r="F27" s="6" t="n">
        <v>847974</v>
      </c>
      <c r="G27" s="6" t="n">
        <v>1250625</v>
      </c>
      <c r="H27" s="6" t="n">
        <v>0</v>
      </c>
    </row>
    <row r="28" spans="1:8">
      <c r="A28" s="4" t="s">
        <v>894</v>
      </c>
      <c r="F28" s="7" t="n">
        <v>9.59</v>
      </c>
      <c r="G28" s="5" t="n">
        <v>0</v>
      </c>
      <c r="H28" s="5" t="n">
        <v>0</v>
      </c>
    </row>
    <row r="29" spans="1:8">
      <c r="A29" s="4" t="s">
        <v>895</v>
      </c>
      <c r="F29" s="10" t="n">
        <v>8.94</v>
      </c>
      <c r="H29" s="6" t="n">
        <v>0</v>
      </c>
    </row>
    <row r="30" spans="1:8">
      <c r="A30" s="4" t="s">
        <v>900</v>
      </c>
      <c r="G30" s="10" t="n">
        <v>5.2</v>
      </c>
    </row>
    <row r="31" spans="1:8">
      <c r="A31" s="4" t="s">
        <v>901</v>
      </c>
      <c r="G31" s="6" t="n">
        <v>12</v>
      </c>
    </row>
    <row r="32" spans="1:8">
      <c r="A32" s="4" t="s">
        <v>902</v>
      </c>
      <c r="G32" s="6" t="n">
        <v>12</v>
      </c>
    </row>
    <row r="33" spans="1:8">
      <c r="A33" s="4" t="s">
        <v>903</v>
      </c>
      <c r="G33" s="6" t="n">
        <v>12</v>
      </c>
    </row>
    <row r="34" spans="1:8">
      <c r="A34" s="4" t="s">
        <v>896</v>
      </c>
      <c r="F34" s="10" t="n">
        <v>9.25</v>
      </c>
      <c r="G34" s="6" t="n">
        <v>2</v>
      </c>
      <c r="H34" s="6" t="n">
        <v>0</v>
      </c>
    </row>
    <row r="35" spans="1:8">
      <c r="A35" s="4" t="s">
        <v>897</v>
      </c>
      <c r="H35" s="6" t="n">
        <v>0</v>
      </c>
    </row>
    <row r="36" spans="1:8">
      <c r="A36" s="4" t="s">
        <v>898</v>
      </c>
      <c r="F36" s="6" t="n">
        <v>12</v>
      </c>
      <c r="G36" s="6" t="n">
        <v>0</v>
      </c>
    </row>
    <row r="37" spans="1:8">
      <c r="A37" s="4" t="s">
        <v>899</v>
      </c>
      <c r="F37" s="7" t="n">
        <v>9.56</v>
      </c>
      <c r="G37" s="7" t="n">
        <v>9.59</v>
      </c>
      <c r="H37"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904</v>
      </c>
      <c r="B1" s="2" t="s">
        <v>1</v>
      </c>
      <c r="D1" s="2" t="s">
        <v>905</v>
      </c>
    </row>
    <row r="2" spans="1:4">
      <c r="B2" s="2" t="s">
        <v>66</v>
      </c>
      <c r="C2" s="2" t="s">
        <v>115</v>
      </c>
      <c r="D2" s="2" t="s">
        <v>2</v>
      </c>
    </row>
    <row r="3" spans="1:4">
      <c r="A3" s="3" t="s">
        <v>855</v>
      </c>
    </row>
    <row r="4" spans="1:4">
      <c r="A4" s="4" t="s">
        <v>889</v>
      </c>
      <c r="B4" s="6" t="n">
        <v>1140013</v>
      </c>
      <c r="C4" s="6" t="n">
        <v>2223333</v>
      </c>
    </row>
    <row r="5" spans="1:4">
      <c r="A5" s="4" t="s">
        <v>397</v>
      </c>
      <c r="B5" s="6" t="n">
        <v>0</v>
      </c>
      <c r="C5" s="6" t="n">
        <v>384160</v>
      </c>
      <c r="D5" s="6" t="n">
        <v>4204993</v>
      </c>
    </row>
    <row r="6" spans="1:4">
      <c r="A6" s="4" t="s">
        <v>890</v>
      </c>
      <c r="B6" s="6" t="n">
        <v>-622238</v>
      </c>
      <c r="C6" s="6" t="n">
        <v>-1460812</v>
      </c>
      <c r="D6" s="6" t="n">
        <v>-3687218</v>
      </c>
    </row>
    <row r="7" spans="1:4">
      <c r="A7" s="4" t="s">
        <v>891</v>
      </c>
      <c r="B7" s="6" t="n">
        <v>-517775</v>
      </c>
    </row>
    <row r="8" spans="1:4">
      <c r="A8" s="4" t="s">
        <v>892</v>
      </c>
      <c r="B8" s="6" t="n">
        <v>0</v>
      </c>
      <c r="C8" s="6" t="n">
        <v>-6668</v>
      </c>
    </row>
    <row r="9" spans="1:4">
      <c r="A9" s="4" t="s">
        <v>893</v>
      </c>
      <c r="B9" s="6" t="n">
        <v>0</v>
      </c>
      <c r="C9" s="6" t="n">
        <v>1140013</v>
      </c>
    </row>
    <row r="10" spans="1:4">
      <c r="A10" s="4" t="s">
        <v>894</v>
      </c>
      <c r="B10" s="5" t="n">
        <v>0</v>
      </c>
      <c r="C10" s="7" t="n">
        <v>1.19</v>
      </c>
    </row>
    <row r="11" spans="1:4">
      <c r="A11" s="4" t="s">
        <v>895</v>
      </c>
      <c r="B11" s="6" t="n">
        <v>0</v>
      </c>
      <c r="C11" s="6" t="n">
        <v>0</v>
      </c>
    </row>
    <row r="12" spans="1:4">
      <c r="A12" s="4" t="s">
        <v>896</v>
      </c>
      <c r="B12" s="6" t="n">
        <v>0</v>
      </c>
      <c r="C12" s="10" t="n">
        <v>1.96</v>
      </c>
    </row>
    <row r="13" spans="1:4">
      <c r="A13" s="4" t="s">
        <v>898</v>
      </c>
      <c r="B13" s="10" t="n">
        <v>8.69</v>
      </c>
    </row>
    <row r="14" spans="1:4">
      <c r="A14" s="4" t="s">
        <v>897</v>
      </c>
      <c r="B14" s="6" t="n">
        <v>0</v>
      </c>
      <c r="C14" s="6" t="n">
        <v>0</v>
      </c>
    </row>
    <row r="15" spans="1:4">
      <c r="A15" s="4" t="s">
        <v>899</v>
      </c>
      <c r="B15" s="5" t="n">
        <v>0</v>
      </c>
      <c r="C15" s="5"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06</v>
      </c>
      <c r="B1" s="2" t="s">
        <v>1</v>
      </c>
    </row>
    <row r="2" spans="1:2">
      <c r="B2" s="2" t="s">
        <v>768</v>
      </c>
    </row>
    <row r="3" spans="1:2">
      <c r="A3" s="3" t="s">
        <v>855</v>
      </c>
    </row>
    <row r="4" spans="1:2">
      <c r="A4" s="4" t="s">
        <v>907</v>
      </c>
      <c r="B4" s="6" t="n">
        <v>0</v>
      </c>
    </row>
    <row r="5" spans="1:2">
      <c r="A5" s="4" t="s">
        <v>908</v>
      </c>
      <c r="B5" s="6" t="n">
        <v>536538</v>
      </c>
    </row>
    <row r="6" spans="1:2">
      <c r="A6" s="4" t="s">
        <v>909</v>
      </c>
      <c r="B6" s="6" t="n">
        <v>-44623</v>
      </c>
    </row>
    <row r="7" spans="1:2">
      <c r="A7" s="4" t="s">
        <v>910</v>
      </c>
      <c r="B7" s="6" t="n">
        <v>-491915</v>
      </c>
    </row>
    <row r="8" spans="1:2">
      <c r="A8" s="4" t="s">
        <v>911</v>
      </c>
      <c r="B8" s="6" t="n">
        <v>0</v>
      </c>
    </row>
    <row r="9" spans="1:2">
      <c r="A9" s="4" t="s">
        <v>912</v>
      </c>
      <c r="B9" s="5" t="n">
        <v>0</v>
      </c>
    </row>
    <row r="10" spans="1:2">
      <c r="A10" s="4" t="s">
        <v>913</v>
      </c>
      <c r="B10" s="10" t="n">
        <v>6.14</v>
      </c>
    </row>
    <row r="11" spans="1:2">
      <c r="A11" s="4" t="s">
        <v>914</v>
      </c>
      <c r="B11" s="10" t="n">
        <v>7.3</v>
      </c>
    </row>
    <row r="12" spans="1:2">
      <c r="A12" s="4" t="s">
        <v>915</v>
      </c>
      <c r="B12" s="6" t="n">
        <v>12</v>
      </c>
    </row>
    <row r="13" spans="1:2">
      <c r="A13" s="4" t="s">
        <v>916</v>
      </c>
      <c r="B13" s="5"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917</v>
      </c>
      <c r="B1" s="2" t="s">
        <v>1</v>
      </c>
    </row>
    <row r="2" spans="1:2">
      <c r="B2" s="2" t="s">
        <v>918</v>
      </c>
    </row>
    <row r="3" spans="1:2">
      <c r="A3" s="3" t="s">
        <v>855</v>
      </c>
    </row>
    <row r="4" spans="1:2">
      <c r="A4" s="4" t="s">
        <v>919</v>
      </c>
      <c r="B4" s="4" t="s">
        <v>920</v>
      </c>
    </row>
    <row r="5" spans="1:2">
      <c r="A5" s="4" t="s">
        <v>921</v>
      </c>
      <c r="B5" s="6" t="n">
        <v>0</v>
      </c>
    </row>
    <row r="6" spans="1:2">
      <c r="A6" s="4" t="s">
        <v>922</v>
      </c>
    </row>
    <row r="7" spans="1:2">
      <c r="A7" s="3" t="s">
        <v>855</v>
      </c>
    </row>
    <row r="8" spans="1:2">
      <c r="A8" s="4" t="s">
        <v>923</v>
      </c>
      <c r="B8" s="4" t="s">
        <v>924</v>
      </c>
    </row>
    <row r="9" spans="1:2">
      <c r="A9" s="4" t="s">
        <v>925</v>
      </c>
    </row>
    <row r="10" spans="1:2">
      <c r="A10" s="3" t="s">
        <v>855</v>
      </c>
    </row>
    <row r="11" spans="1:2">
      <c r="A11" s="4" t="s">
        <v>923</v>
      </c>
      <c r="B11" s="4" t="s">
        <v>926</v>
      </c>
    </row>
    <row r="12" spans="1:2">
      <c r="A12" s="4" t="s">
        <v>921</v>
      </c>
      <c r="B12" s="6" t="n">
        <v>5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927</v>
      </c>
      <c r="B1" s="2" t="s">
        <v>1</v>
      </c>
    </row>
    <row r="2" spans="1:4">
      <c r="B2" s="2" t="s">
        <v>482</v>
      </c>
      <c r="C2" s="2" t="s">
        <v>431</v>
      </c>
      <c r="D2" s="2" t="s">
        <v>432</v>
      </c>
    </row>
    <row r="3" spans="1:4">
      <c r="A3" s="3" t="s">
        <v>928</v>
      </c>
    </row>
    <row r="4" spans="1:4">
      <c r="A4" s="4" t="s">
        <v>380</v>
      </c>
      <c r="B4" s="6" t="n">
        <v>18</v>
      </c>
    </row>
    <row r="5" spans="1:4">
      <c r="A5" s="4" t="s">
        <v>929</v>
      </c>
      <c r="B5" s="9" t="n">
        <v>72.8</v>
      </c>
      <c r="C5" s="9" t="n">
        <v>85.90000000000001</v>
      </c>
      <c r="D5" s="9" t="n">
        <v>83.8</v>
      </c>
    </row>
    <row r="6" spans="1:4">
      <c r="A6" s="4" t="s">
        <v>452</v>
      </c>
    </row>
    <row r="7" spans="1:4">
      <c r="A7" s="3" t="s">
        <v>928</v>
      </c>
    </row>
    <row r="8" spans="1:4">
      <c r="A8" s="4" t="s">
        <v>930</v>
      </c>
      <c r="B8" s="4" t="s">
        <v>931</v>
      </c>
    </row>
    <row r="9" spans="1:4">
      <c r="A9" s="4" t="s">
        <v>932</v>
      </c>
    </row>
    <row r="10" spans="1:4">
      <c r="A10" s="3" t="s">
        <v>928</v>
      </c>
    </row>
    <row r="11" spans="1:4">
      <c r="A11" s="4" t="s">
        <v>930</v>
      </c>
      <c r="B11" s="4" t="s">
        <v>93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934</v>
      </c>
      <c r="B1" s="2" t="s">
        <v>572</v>
      </c>
    </row>
    <row r="2" spans="1:2">
      <c r="A2" s="3" t="s">
        <v>928</v>
      </c>
    </row>
    <row r="3" spans="1:2">
      <c r="A3" s="4" t="s">
        <v>633</v>
      </c>
      <c r="B3" s="5" t="n">
        <v>47814</v>
      </c>
    </row>
    <row r="4" spans="1:2">
      <c r="A4" s="4" t="s">
        <v>700</v>
      </c>
      <c r="B4" s="6" t="n">
        <v>46007</v>
      </c>
    </row>
    <row r="5" spans="1:2">
      <c r="A5" s="4" t="s">
        <v>600</v>
      </c>
      <c r="B5" s="6" t="n">
        <v>31090</v>
      </c>
    </row>
    <row r="6" spans="1:2">
      <c r="A6" s="4" t="s">
        <v>652</v>
      </c>
      <c r="B6" s="6" t="n">
        <v>13726</v>
      </c>
    </row>
    <row r="7" spans="1:2">
      <c r="A7" s="4" t="s">
        <v>424</v>
      </c>
      <c r="B7" s="6" t="n">
        <v>13185</v>
      </c>
    </row>
    <row r="8" spans="1:2">
      <c r="A8" s="4" t="s">
        <v>701</v>
      </c>
      <c r="B8" s="6" t="n">
        <v>1368</v>
      </c>
    </row>
    <row r="9" spans="1:2">
      <c r="A9" s="4" t="s">
        <v>147</v>
      </c>
      <c r="B9" s="6" t="n">
        <v>153190</v>
      </c>
    </row>
    <row r="10" spans="1:2">
      <c r="A10" s="4" t="s">
        <v>452</v>
      </c>
    </row>
    <row r="11" spans="1:2">
      <c r="A11" s="3" t="s">
        <v>928</v>
      </c>
    </row>
    <row r="12" spans="1:2">
      <c r="A12" s="4" t="s">
        <v>633</v>
      </c>
      <c r="B12" s="6" t="n">
        <v>44231</v>
      </c>
    </row>
    <row r="13" spans="1:2">
      <c r="A13" s="4" t="s">
        <v>700</v>
      </c>
      <c r="B13" s="6" t="n">
        <v>44314</v>
      </c>
    </row>
    <row r="14" spans="1:2">
      <c r="A14" s="4" t="s">
        <v>600</v>
      </c>
      <c r="B14" s="6" t="n">
        <v>29751</v>
      </c>
    </row>
    <row r="15" spans="1:2">
      <c r="A15" s="4" t="s">
        <v>652</v>
      </c>
      <c r="B15" s="6" t="n">
        <v>12418</v>
      </c>
    </row>
    <row r="16" spans="1:2">
      <c r="A16" s="4" t="s">
        <v>424</v>
      </c>
      <c r="B16" s="6" t="n">
        <v>11849</v>
      </c>
    </row>
    <row r="17" spans="1:2">
      <c r="A17" s="4" t="s">
        <v>147</v>
      </c>
      <c r="B17" s="6" t="n">
        <v>142563</v>
      </c>
    </row>
    <row r="18" spans="1:2">
      <c r="A18" s="4" t="s">
        <v>935</v>
      </c>
    </row>
    <row r="19" spans="1:2">
      <c r="A19" s="3" t="s">
        <v>928</v>
      </c>
    </row>
    <row r="20" spans="1:2">
      <c r="A20" s="4" t="s">
        <v>633</v>
      </c>
      <c r="B20" s="6" t="n">
        <v>3583</v>
      </c>
    </row>
    <row r="21" spans="1:2">
      <c r="A21" s="4" t="s">
        <v>700</v>
      </c>
      <c r="B21" s="6" t="n">
        <v>1693</v>
      </c>
    </row>
    <row r="22" spans="1:2">
      <c r="A22" s="4" t="s">
        <v>600</v>
      </c>
      <c r="B22" s="6" t="n">
        <v>1339</v>
      </c>
    </row>
    <row r="23" spans="1:2">
      <c r="A23" s="4" t="s">
        <v>652</v>
      </c>
      <c r="B23" s="6" t="n">
        <v>1308</v>
      </c>
    </row>
    <row r="24" spans="1:2">
      <c r="A24" s="4" t="s">
        <v>424</v>
      </c>
      <c r="B24" s="6" t="n">
        <v>1336</v>
      </c>
    </row>
    <row r="25" spans="1:2">
      <c r="A25" s="4" t="s">
        <v>701</v>
      </c>
      <c r="B25" s="6" t="n">
        <v>1368</v>
      </c>
    </row>
    <row r="26" spans="1:2">
      <c r="A26" s="4" t="s">
        <v>147</v>
      </c>
      <c r="B26" s="5" t="n">
        <v>1062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36</v>
      </c>
      <c r="B1" s="2" t="s">
        <v>480</v>
      </c>
      <c r="N1" s="2" t="s">
        <v>1</v>
      </c>
    </row>
    <row r="2" spans="1:16">
      <c r="B2" s="2" t="s">
        <v>2</v>
      </c>
      <c r="C2" s="2" t="s">
        <v>738</v>
      </c>
      <c r="D2" s="2" t="s">
        <v>739</v>
      </c>
      <c r="E2" s="2" t="s">
        <v>740</v>
      </c>
      <c r="F2" s="2" t="s">
        <v>66</v>
      </c>
      <c r="G2" s="2" t="s">
        <v>741</v>
      </c>
      <c r="H2" s="2" t="s">
        <v>742</v>
      </c>
      <c r="I2" s="2" t="s">
        <v>743</v>
      </c>
      <c r="J2" s="2" t="s">
        <v>115</v>
      </c>
      <c r="K2" s="2" t="s">
        <v>744</v>
      </c>
      <c r="L2" s="2" t="s">
        <v>745</v>
      </c>
      <c r="M2" s="2" t="s">
        <v>746</v>
      </c>
      <c r="N2" s="2" t="s">
        <v>2</v>
      </c>
      <c r="O2" s="2" t="s">
        <v>66</v>
      </c>
      <c r="P2" s="2" t="s">
        <v>115</v>
      </c>
    </row>
    <row r="3" spans="1:16">
      <c r="A3" s="3" t="s">
        <v>937</v>
      </c>
    </row>
    <row r="4" spans="1:16">
      <c r="A4" s="4" t="s">
        <v>117</v>
      </c>
      <c r="B4" s="5" t="n">
        <v>187830</v>
      </c>
      <c r="C4" s="5" t="n">
        <v>180224</v>
      </c>
      <c r="D4" s="5" t="n">
        <v>177147</v>
      </c>
      <c r="E4" s="5" t="n">
        <v>178156</v>
      </c>
      <c r="F4" s="5" t="n">
        <v>177532</v>
      </c>
      <c r="G4" s="5" t="n">
        <v>171739</v>
      </c>
      <c r="H4" s="5" t="n">
        <v>167640</v>
      </c>
      <c r="I4" s="5" t="n">
        <v>164684</v>
      </c>
      <c r="J4" s="5" t="n">
        <v>157293</v>
      </c>
      <c r="K4" s="5" t="n">
        <v>166952</v>
      </c>
      <c r="L4" s="5" t="n">
        <v>159096</v>
      </c>
      <c r="M4" s="5" t="n">
        <v>160235</v>
      </c>
      <c r="N4" s="5" t="n">
        <v>723357</v>
      </c>
      <c r="O4" s="5" t="n">
        <v>681595</v>
      </c>
      <c r="P4" s="5" t="n">
        <v>643576</v>
      </c>
    </row>
    <row r="5" spans="1:16">
      <c r="A5" s="4" t="s">
        <v>128</v>
      </c>
      <c r="B5" s="6" t="n">
        <v>30453</v>
      </c>
      <c r="C5" s="6" t="n">
        <v>17077</v>
      </c>
      <c r="D5" s="6" t="n">
        <v>34377</v>
      </c>
      <c r="E5" s="6" t="n">
        <v>39230</v>
      </c>
      <c r="F5" s="6" t="n">
        <v>41784</v>
      </c>
      <c r="G5" s="6" t="n">
        <v>-508</v>
      </c>
      <c r="H5" s="6" t="n">
        <v>16349</v>
      </c>
      <c r="I5" s="6" t="n">
        <v>15023</v>
      </c>
      <c r="J5" s="6" t="n">
        <v>22691</v>
      </c>
      <c r="K5" s="6" t="n">
        <v>36360</v>
      </c>
      <c r="L5" s="6" t="n">
        <v>20405</v>
      </c>
      <c r="M5" s="6" t="n">
        <v>20838</v>
      </c>
      <c r="N5" s="6" t="n">
        <v>121137</v>
      </c>
      <c r="O5" s="6" t="n">
        <v>72648</v>
      </c>
      <c r="P5" s="6" t="n">
        <v>100294</v>
      </c>
    </row>
    <row r="6" spans="1:16">
      <c r="A6" s="4" t="s">
        <v>137</v>
      </c>
      <c r="B6" s="5" t="n">
        <v>12243</v>
      </c>
      <c r="C6" s="5" t="n">
        <v>3007</v>
      </c>
      <c r="D6" s="5" t="n">
        <v>13249</v>
      </c>
      <c r="E6" s="5" t="n">
        <v>19081</v>
      </c>
      <c r="F6" s="5" t="n">
        <v>19394</v>
      </c>
      <c r="G6" s="5" t="n">
        <v>-11135</v>
      </c>
      <c r="H6" s="5" t="n">
        <v>2372</v>
      </c>
      <c r="I6" s="5" t="n">
        <v>22624</v>
      </c>
      <c r="J6" s="5" t="n">
        <v>5482</v>
      </c>
      <c r="K6" s="5" t="n">
        <v>15432</v>
      </c>
      <c r="L6" s="5" t="n">
        <v>5304</v>
      </c>
      <c r="M6" s="5" t="n">
        <v>6610</v>
      </c>
      <c r="N6" s="5" t="n">
        <v>47580</v>
      </c>
      <c r="O6" s="5" t="n">
        <v>33255</v>
      </c>
      <c r="P6" s="5" t="n">
        <v>32828</v>
      </c>
    </row>
    <row r="7" spans="1:16">
      <c r="A7" s="3" t="s">
        <v>753</v>
      </c>
    </row>
    <row r="8" spans="1:16">
      <c r="A8" s="4" t="s">
        <v>139</v>
      </c>
      <c r="B8" s="7" t="n">
        <v>0.35</v>
      </c>
      <c r="C8" s="7" t="n">
        <v>0.09</v>
      </c>
      <c r="D8" s="7" t="n">
        <v>0.38</v>
      </c>
      <c r="E8" s="7" t="n">
        <v>0.55</v>
      </c>
      <c r="F8" s="7" t="n">
        <v>0.66</v>
      </c>
      <c r="G8" s="7" t="n">
        <v>-0.48</v>
      </c>
      <c r="H8" s="7" t="n">
        <v>0.1</v>
      </c>
      <c r="I8" s="7" t="n">
        <v>0.97</v>
      </c>
      <c r="J8" s="7" t="n">
        <v>0.24</v>
      </c>
      <c r="K8" s="7" t="n">
        <v>0.67</v>
      </c>
      <c r="L8" s="7" t="n">
        <v>0.23</v>
      </c>
      <c r="M8" s="7" t="n">
        <v>0.28</v>
      </c>
      <c r="N8" s="7" t="n">
        <v>1.37</v>
      </c>
      <c r="O8" s="7" t="n">
        <v>1.34</v>
      </c>
      <c r="P8" s="7" t="n">
        <v>1.41</v>
      </c>
    </row>
    <row r="9" spans="1:16">
      <c r="A9" s="4" t="s">
        <v>140</v>
      </c>
      <c r="B9" s="7" t="n">
        <v>0.35</v>
      </c>
      <c r="C9" s="7" t="n">
        <v>0.09</v>
      </c>
      <c r="D9" s="7" t="n">
        <v>0.38</v>
      </c>
      <c r="E9" s="7" t="n">
        <v>0.54</v>
      </c>
      <c r="F9" s="7" t="n">
        <v>0.65</v>
      </c>
      <c r="G9" s="7" t="n">
        <v>-0.48</v>
      </c>
      <c r="H9" s="7" t="n">
        <v>0.1</v>
      </c>
      <c r="I9" s="7" t="n">
        <v>0.96</v>
      </c>
      <c r="J9" s="7" t="n">
        <v>0.24</v>
      </c>
      <c r="K9" s="7" t="n">
        <v>0.66</v>
      </c>
      <c r="L9" s="7" t="n">
        <v>0.23</v>
      </c>
      <c r="M9" s="7" t="n">
        <v>0.28</v>
      </c>
      <c r="N9" s="7" t="n">
        <v>1.36</v>
      </c>
      <c r="O9" s="7" t="n">
        <v>1.32</v>
      </c>
      <c r="P9" s="7" t="n">
        <v>1.4</v>
      </c>
    </row>
    <row r="10" spans="1:16">
      <c r="A10" s="4" t="s">
        <v>142</v>
      </c>
    </row>
    <row r="11" spans="1:16">
      <c r="A11" s="3" t="s">
        <v>937</v>
      </c>
    </row>
    <row r="12" spans="1:16">
      <c r="A12" s="4" t="s">
        <v>117</v>
      </c>
      <c r="B12" s="5" t="n">
        <v>172248</v>
      </c>
      <c r="C12" s="5" t="n">
        <v>170366</v>
      </c>
      <c r="D12" s="5" t="n">
        <v>169771</v>
      </c>
      <c r="E12" s="5" t="n">
        <v>170449</v>
      </c>
      <c r="F12" s="5" t="n">
        <v>168444</v>
      </c>
      <c r="G12" s="5" t="n">
        <v>159916</v>
      </c>
      <c r="H12" s="5" t="n">
        <v>156515</v>
      </c>
      <c r="I12" s="5" t="n">
        <v>154389</v>
      </c>
      <c r="J12" s="5" t="n">
        <v>151575</v>
      </c>
      <c r="K12" s="5" t="n">
        <v>157411</v>
      </c>
      <c r="L12" s="5" t="n">
        <v>154210</v>
      </c>
      <c r="M12" s="5" t="n">
        <v>155502</v>
      </c>
      <c r="N12" s="5" t="n">
        <v>682834</v>
      </c>
      <c r="O12" s="5" t="n">
        <v>639264</v>
      </c>
      <c r="P12" s="5" t="n">
        <v>618698</v>
      </c>
    </row>
  </sheetData>
  <mergeCells count="3">
    <mergeCell ref="A1:A2"/>
    <mergeCell ref="B1:M1"/>
    <mergeCell ref="N1:P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66</v>
      </c>
      <c r="D2" s="2" t="s">
        <v>115</v>
      </c>
    </row>
    <row r="3" spans="1:4">
      <c r="A3" s="3" t="s">
        <v>172</v>
      </c>
    </row>
    <row r="4" spans="1:4">
      <c r="A4" s="4" t="s">
        <v>137</v>
      </c>
      <c r="B4" s="5" t="n">
        <v>47580000</v>
      </c>
      <c r="C4" s="5" t="n">
        <v>33255000</v>
      </c>
      <c r="D4" s="5" t="n">
        <v>32828000</v>
      </c>
    </row>
    <row r="5" spans="1:4">
      <c r="A5" s="3" t="s">
        <v>173</v>
      </c>
    </row>
    <row r="6" spans="1:4">
      <c r="A6" s="4" t="s">
        <v>125</v>
      </c>
      <c r="B6" s="6" t="n">
        <v>77994000</v>
      </c>
      <c r="C6" s="6" t="n">
        <v>65031000</v>
      </c>
      <c r="D6" s="6" t="n">
        <v>61048000</v>
      </c>
    </row>
    <row r="7" spans="1:4">
      <c r="A7" s="4" t="s">
        <v>154</v>
      </c>
      <c r="B7" s="6" t="n">
        <v>5508000</v>
      </c>
      <c r="C7" s="6" t="n">
        <v>12929000</v>
      </c>
      <c r="D7" s="6" t="n">
        <v>1288000</v>
      </c>
    </row>
    <row r="8" spans="1:4">
      <c r="A8" s="4" t="s">
        <v>88</v>
      </c>
      <c r="B8" s="6" t="n">
        <v>15503000</v>
      </c>
      <c r="C8" s="6" t="n">
        <v>-17874000</v>
      </c>
      <c r="D8" s="6" t="n">
        <v>20515000</v>
      </c>
    </row>
    <row r="9" spans="1:4">
      <c r="A9" s="4" t="s">
        <v>174</v>
      </c>
      <c r="B9" s="6" t="n">
        <v>-10839000</v>
      </c>
      <c r="C9" s="6" t="n">
        <v>-11035000</v>
      </c>
      <c r="D9" s="6" t="n">
        <v>-10626000</v>
      </c>
    </row>
    <row r="10" spans="1:4">
      <c r="A10" s="4" t="s">
        <v>175</v>
      </c>
      <c r="B10" s="6" t="n">
        <v>4203000</v>
      </c>
      <c r="C10" s="6" t="n">
        <v>4606000</v>
      </c>
      <c r="D10" s="6" t="n">
        <v>2689000</v>
      </c>
    </row>
    <row r="11" spans="1:4">
      <c r="A11" s="4" t="s">
        <v>132</v>
      </c>
      <c r="B11" s="6" t="n">
        <v>3616000</v>
      </c>
    </row>
    <row r="12" spans="1:4">
      <c r="A12" s="4" t="s">
        <v>176</v>
      </c>
      <c r="B12" s="6" t="n">
        <v>-5000</v>
      </c>
      <c r="C12" s="6" t="n">
        <v>307000</v>
      </c>
      <c r="D12" s="6" t="n">
        <v>533000</v>
      </c>
    </row>
    <row r="13" spans="1:4">
      <c r="A13" s="4" t="s">
        <v>177</v>
      </c>
      <c r="B13" s="6" t="n">
        <v>642000</v>
      </c>
      <c r="C13" s="6" t="n">
        <v>200000</v>
      </c>
      <c r="D13" s="6" t="n">
        <v>419000</v>
      </c>
    </row>
    <row r="14" spans="1:4">
      <c r="A14" s="4" t="s">
        <v>126</v>
      </c>
      <c r="B14" s="6" t="n">
        <v>9540000</v>
      </c>
      <c r="C14" s="6" t="n">
        <v>15109000</v>
      </c>
    </row>
    <row r="15" spans="1:4">
      <c r="A15" s="4" t="s">
        <v>178</v>
      </c>
      <c r="D15" s="6" t="n">
        <v>-86000</v>
      </c>
    </row>
    <row r="16" spans="1:4">
      <c r="A16" s="3" t="s">
        <v>179</v>
      </c>
    </row>
    <row r="17" spans="1:4">
      <c r="A17" s="4" t="s">
        <v>180</v>
      </c>
      <c r="B17" s="6" t="n">
        <v>-9275000</v>
      </c>
      <c r="C17" s="6" t="n">
        <v>-5437000</v>
      </c>
      <c r="D17" s="6" t="n">
        <v>530000</v>
      </c>
    </row>
    <row r="18" spans="1:4">
      <c r="A18" s="4" t="s">
        <v>181</v>
      </c>
      <c r="B18" s="6" t="n">
        <v>-6310000</v>
      </c>
      <c r="C18" s="6" t="n">
        <v>-744000</v>
      </c>
      <c r="D18" s="6" t="n">
        <v>-3379000</v>
      </c>
    </row>
    <row r="19" spans="1:4">
      <c r="A19" s="4" t="s">
        <v>73</v>
      </c>
      <c r="B19" s="6" t="n">
        <v>-713000</v>
      </c>
      <c r="C19" s="6" t="n">
        <v>7584000</v>
      </c>
      <c r="D19" s="6" t="n">
        <v>-17243000</v>
      </c>
    </row>
    <row r="20" spans="1:4">
      <c r="A20" s="4" t="s">
        <v>182</v>
      </c>
      <c r="B20" s="6" t="n">
        <v>12119000</v>
      </c>
      <c r="C20" s="6" t="n">
        <v>2427000</v>
      </c>
      <c r="D20" s="6" t="n">
        <v>-17336000</v>
      </c>
    </row>
    <row r="21" spans="1:4">
      <c r="A21" s="4" t="s">
        <v>183</v>
      </c>
      <c r="B21" s="6" t="n">
        <v>2113000</v>
      </c>
      <c r="C21" s="6" t="n">
        <v>12581000</v>
      </c>
      <c r="D21" s="6" t="n">
        <v>3547000</v>
      </c>
    </row>
    <row r="22" spans="1:4">
      <c r="A22" s="4" t="s">
        <v>184</v>
      </c>
      <c r="B22" s="6" t="n">
        <v>151676000</v>
      </c>
      <c r="C22" s="6" t="n">
        <v>118939000</v>
      </c>
      <c r="D22" s="6" t="n">
        <v>74727000</v>
      </c>
    </row>
    <row r="23" spans="1:4">
      <c r="A23" s="3" t="s">
        <v>185</v>
      </c>
    </row>
    <row r="24" spans="1:4">
      <c r="A24" s="4" t="s">
        <v>186</v>
      </c>
      <c r="B24" s="6" t="n">
        <v>-125350000</v>
      </c>
      <c r="C24" s="6" t="n">
        <v>-117989000</v>
      </c>
      <c r="D24" s="6" t="n">
        <v>-84500000</v>
      </c>
    </row>
    <row r="25" spans="1:4">
      <c r="A25" s="4" t="s">
        <v>187</v>
      </c>
      <c r="B25" s="6" t="n">
        <v>-14884000</v>
      </c>
      <c r="C25" s="6" t="n">
        <v>-19921000</v>
      </c>
    </row>
    <row r="26" spans="1:4">
      <c r="A26" s="4" t="s">
        <v>188</v>
      </c>
      <c r="B26" s="6" t="n">
        <v>34961000</v>
      </c>
    </row>
    <row r="27" spans="1:4">
      <c r="A27" s="4" t="s">
        <v>189</v>
      </c>
      <c r="D27" s="6" t="n">
        <v>18000</v>
      </c>
    </row>
    <row r="28" spans="1:4">
      <c r="A28" s="4" t="s">
        <v>190</v>
      </c>
      <c r="B28" s="6" t="n">
        <v>431000</v>
      </c>
      <c r="C28" s="6" t="n">
        <v>-653000</v>
      </c>
      <c r="D28" s="6" t="n">
        <v>406000</v>
      </c>
    </row>
    <row r="29" spans="1:4">
      <c r="A29" s="4" t="s">
        <v>191</v>
      </c>
      <c r="B29" s="6" t="n">
        <v>-104842000</v>
      </c>
      <c r="C29" s="6" t="n">
        <v>-138563000</v>
      </c>
      <c r="D29" s="6" t="n">
        <v>-84076000</v>
      </c>
    </row>
    <row r="30" spans="1:4">
      <c r="A30" s="3" t="s">
        <v>192</v>
      </c>
    </row>
    <row r="31" spans="1:4">
      <c r="A31" s="4" t="s">
        <v>193</v>
      </c>
      <c r="B31" s="6" t="n">
        <v>171658000</v>
      </c>
      <c r="C31" s="6" t="n">
        <v>187703000</v>
      </c>
      <c r="D31" s="6" t="n">
        <v>185912000</v>
      </c>
    </row>
    <row r="32" spans="1:4">
      <c r="A32" s="4" t="s">
        <v>194</v>
      </c>
      <c r="B32" s="6" t="n">
        <v>-244087000</v>
      </c>
      <c r="C32" s="6" t="n">
        <v>-222153000</v>
      </c>
      <c r="D32" s="6" t="n">
        <v>-152995000</v>
      </c>
    </row>
    <row r="33" spans="1:4">
      <c r="A33" s="4" t="s">
        <v>195</v>
      </c>
      <c r="B33" s="6" t="n">
        <v>-5680000</v>
      </c>
      <c r="C33" s="6" t="n">
        <v>-5852000</v>
      </c>
      <c r="D33" s="6" t="n">
        <v>-3377000</v>
      </c>
    </row>
    <row r="34" spans="1:4">
      <c r="A34" s="4" t="s">
        <v>196</v>
      </c>
      <c r="B34" s="6" t="n">
        <v>-1672000</v>
      </c>
    </row>
    <row r="35" spans="1:4">
      <c r="A35" s="4" t="s">
        <v>197</v>
      </c>
      <c r="C35" s="6" t="n">
        <v>124246000</v>
      </c>
    </row>
    <row r="36" spans="1:4">
      <c r="A36" s="4" t="s">
        <v>168</v>
      </c>
      <c r="B36" s="6" t="n">
        <v>185000</v>
      </c>
      <c r="C36" s="6" t="n">
        <v>-12540000</v>
      </c>
    </row>
    <row r="37" spans="1:4">
      <c r="A37" s="4" t="s">
        <v>198</v>
      </c>
      <c r="B37" s="6" t="n">
        <v>-1871000</v>
      </c>
      <c r="C37" s="6" t="n">
        <v>-4993000</v>
      </c>
      <c r="D37" s="6" t="n">
        <v>-1043000</v>
      </c>
    </row>
    <row r="38" spans="1:4">
      <c r="A38" s="4" t="s">
        <v>199</v>
      </c>
      <c r="B38" s="6" t="n">
        <v>-81467000</v>
      </c>
      <c r="C38" s="6" t="n">
        <v>66411000</v>
      </c>
      <c r="D38" s="6" t="n">
        <v>28497000</v>
      </c>
    </row>
    <row r="39" spans="1:4">
      <c r="A39" s="4" t="s">
        <v>200</v>
      </c>
      <c r="B39" s="6" t="n">
        <v>-34633000</v>
      </c>
      <c r="C39" s="6" t="n">
        <v>46787000</v>
      </c>
      <c r="D39" s="6" t="n">
        <v>19148000</v>
      </c>
    </row>
    <row r="40" spans="1:4">
      <c r="A40" s="4" t="s">
        <v>201</v>
      </c>
      <c r="B40" s="6" t="n">
        <v>107134000</v>
      </c>
      <c r="C40" s="6" t="n">
        <v>60347000</v>
      </c>
      <c r="D40" s="6" t="n">
        <v>41199000</v>
      </c>
    </row>
    <row r="41" spans="1:4">
      <c r="A41" s="4" t="s">
        <v>202</v>
      </c>
      <c r="B41" s="6" t="n">
        <v>72501000</v>
      </c>
      <c r="C41" s="6" t="n">
        <v>107134000</v>
      </c>
      <c r="D41" s="6" t="n">
        <v>60347000</v>
      </c>
    </row>
    <row r="42" spans="1:4">
      <c r="A42" s="3" t="s">
        <v>203</v>
      </c>
    </row>
    <row r="43" spans="1:4">
      <c r="A43" s="4" t="s">
        <v>204</v>
      </c>
      <c r="B43" s="6" t="n">
        <v>53503000</v>
      </c>
      <c r="C43" s="6" t="n">
        <v>50672000</v>
      </c>
      <c r="D43" s="6" t="n">
        <v>43798000</v>
      </c>
    </row>
    <row r="44" spans="1:4">
      <c r="A44" s="4" t="s">
        <v>205</v>
      </c>
      <c r="B44" s="6" t="n">
        <v>419000</v>
      </c>
      <c r="C44" s="6" t="n">
        <v>385000</v>
      </c>
      <c r="D44" s="6" t="n">
        <v>332000</v>
      </c>
    </row>
    <row r="45" spans="1:4">
      <c r="A45" s="3" t="s">
        <v>206</v>
      </c>
    </row>
    <row r="46" spans="1:4">
      <c r="A46" s="4" t="s">
        <v>207</v>
      </c>
      <c r="B46" s="5" t="n">
        <v>179000</v>
      </c>
      <c r="C46" s="6" t="n">
        <v>16677000</v>
      </c>
      <c r="D46" s="5" t="n">
        <v>9533000</v>
      </c>
    </row>
    <row r="47" spans="1:4">
      <c r="A47" s="4" t="s">
        <v>208</v>
      </c>
      <c r="C47" s="5" t="n">
        <v>10473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38</v>
      </c>
      <c r="B1" s="2" t="s">
        <v>480</v>
      </c>
      <c r="N1" s="2" t="s">
        <v>1</v>
      </c>
    </row>
    <row r="2" spans="1:16">
      <c r="B2" s="2" t="s">
        <v>2</v>
      </c>
      <c r="C2" s="2" t="s">
        <v>738</v>
      </c>
      <c r="D2" s="2" t="s">
        <v>739</v>
      </c>
      <c r="E2" s="2" t="s">
        <v>740</v>
      </c>
      <c r="F2" s="2" t="s">
        <v>66</v>
      </c>
      <c r="G2" s="2" t="s">
        <v>741</v>
      </c>
      <c r="H2" s="2" t="s">
        <v>742</v>
      </c>
      <c r="I2" s="2" t="s">
        <v>743</v>
      </c>
      <c r="J2" s="2" t="s">
        <v>115</v>
      </c>
      <c r="K2" s="2" t="s">
        <v>744</v>
      </c>
      <c r="L2" s="2" t="s">
        <v>745</v>
      </c>
      <c r="M2" s="2" t="s">
        <v>746</v>
      </c>
      <c r="N2" s="2" t="s">
        <v>2</v>
      </c>
      <c r="O2" s="2" t="s">
        <v>66</v>
      </c>
      <c r="P2" s="2" t="s">
        <v>115</v>
      </c>
    </row>
    <row r="3" spans="1:16">
      <c r="A3" s="3" t="s">
        <v>753</v>
      </c>
    </row>
    <row r="4" spans="1:16">
      <c r="A4" s="4" t="s">
        <v>759</v>
      </c>
      <c r="B4" s="7" t="n">
        <v>0.35</v>
      </c>
      <c r="C4" s="7" t="n">
        <v>0.09</v>
      </c>
      <c r="D4" s="7" t="n">
        <v>0.38</v>
      </c>
      <c r="E4" s="7" t="n">
        <v>0.55</v>
      </c>
      <c r="F4" s="7" t="n">
        <v>0.66</v>
      </c>
      <c r="G4" s="7" t="n">
        <v>-0.48</v>
      </c>
      <c r="H4" s="7" t="n">
        <v>0.1</v>
      </c>
      <c r="I4" s="7" t="n">
        <v>0.97</v>
      </c>
      <c r="J4" s="7" t="n">
        <v>0.24</v>
      </c>
      <c r="K4" s="7" t="n">
        <v>0.67</v>
      </c>
      <c r="L4" s="7" t="n">
        <v>0.23</v>
      </c>
      <c r="M4" s="7" t="n">
        <v>0.28</v>
      </c>
      <c r="N4" s="7" t="n">
        <v>1.37</v>
      </c>
      <c r="O4" s="7" t="n">
        <v>1.34</v>
      </c>
      <c r="P4" s="7" t="n">
        <v>1.41</v>
      </c>
    </row>
    <row r="5" spans="1:16">
      <c r="A5" s="4" t="s">
        <v>761</v>
      </c>
      <c r="B5" s="7" t="n">
        <v>0.35</v>
      </c>
      <c r="C5" s="7" t="n">
        <v>0.09</v>
      </c>
      <c r="D5" s="7" t="n">
        <v>0.38</v>
      </c>
      <c r="E5" s="10" t="n">
        <v>0.54</v>
      </c>
      <c r="F5" s="10" t="n">
        <v>0.65</v>
      </c>
      <c r="G5" s="10" t="n">
        <v>-0.48</v>
      </c>
      <c r="H5" s="10" t="n">
        <v>0.1</v>
      </c>
      <c r="I5" s="10" t="n">
        <v>0.96</v>
      </c>
      <c r="J5" s="10" t="n">
        <v>0.24</v>
      </c>
      <c r="K5" s="10" t="n">
        <v>0.66</v>
      </c>
      <c r="L5" s="10" t="n">
        <v>0.23</v>
      </c>
      <c r="M5" s="10" t="n">
        <v>0.28</v>
      </c>
      <c r="N5" s="7" t="n">
        <v>1.36</v>
      </c>
      <c r="O5" s="10" t="n">
        <v>1.32</v>
      </c>
      <c r="P5" s="10" t="n">
        <v>1.4</v>
      </c>
    </row>
    <row r="6" spans="1:16">
      <c r="A6" s="4" t="s">
        <v>763</v>
      </c>
    </row>
    <row r="7" spans="1:16">
      <c r="A7" s="3" t="s">
        <v>753</v>
      </c>
    </row>
    <row r="8" spans="1:16">
      <c r="A8" s="4" t="s">
        <v>759</v>
      </c>
      <c r="E8" s="10" t="n">
        <v>0.8</v>
      </c>
      <c r="F8" s="10" t="n">
        <v>1.04</v>
      </c>
      <c r="G8" s="10" t="n">
        <v>-0.89</v>
      </c>
      <c r="H8" s="10" t="n">
        <v>0.2</v>
      </c>
      <c r="I8" s="6" t="n">
        <v>2</v>
      </c>
      <c r="J8" s="10" t="n">
        <v>0.49</v>
      </c>
      <c r="K8" s="10" t="n">
        <v>1.4</v>
      </c>
      <c r="L8" s="10" t="n">
        <v>0.48</v>
      </c>
      <c r="M8" s="10" t="n">
        <v>0.62</v>
      </c>
      <c r="O8" s="10" t="n">
        <v>2.46</v>
      </c>
      <c r="P8" s="10" t="n">
        <v>3.01</v>
      </c>
    </row>
    <row r="9" spans="1:16">
      <c r="A9" s="4" t="s">
        <v>761</v>
      </c>
      <c r="E9" s="7" t="n">
        <v>0.55</v>
      </c>
      <c r="F9" s="7" t="n">
        <v>0.65</v>
      </c>
      <c r="G9" s="7" t="n">
        <v>-0.89</v>
      </c>
      <c r="H9" s="7" t="n">
        <v>0.1</v>
      </c>
      <c r="I9" s="7" t="n">
        <v>0.96</v>
      </c>
      <c r="J9" s="7" t="n">
        <v>0.23</v>
      </c>
      <c r="K9" s="7" t="n">
        <v>0.66</v>
      </c>
      <c r="L9" s="7" t="n">
        <v>0.23</v>
      </c>
      <c r="M9" s="7" t="n">
        <v>0.28</v>
      </c>
      <c r="O9" s="7" t="n">
        <v>1.32</v>
      </c>
      <c r="P9" s="7" t="n">
        <v>1.4</v>
      </c>
    </row>
  </sheetData>
  <mergeCells count="3">
    <mergeCell ref="A1:A2"/>
    <mergeCell ref="B1:M1"/>
    <mergeCell ref="N1:P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3"/>
    <col customWidth="1" max="3" min="3" width="80"/>
    <col customWidth="1" max="4" min="4" width="80"/>
    <col customWidth="1" max="5" min="5" width="23"/>
    <col customWidth="1" max="6" min="6" width="23"/>
    <col customWidth="1" max="7" min="7" width="23"/>
  </cols>
  <sheetData>
    <row r="1" spans="1:7">
      <c r="A1" s="1" t="s">
        <v>939</v>
      </c>
      <c r="B1" s="2" t="s">
        <v>940</v>
      </c>
      <c r="C1" s="2" t="s">
        <v>941</v>
      </c>
      <c r="D1" s="2" t="s">
        <v>352</v>
      </c>
      <c r="E1" s="2" t="s">
        <v>942</v>
      </c>
      <c r="F1" s="2" t="s">
        <v>357</v>
      </c>
      <c r="G1" s="2" t="s">
        <v>943</v>
      </c>
    </row>
    <row r="2" spans="1:7">
      <c r="A2" s="3" t="s">
        <v>944</v>
      </c>
    </row>
    <row r="3" spans="1:7">
      <c r="A3" s="4" t="s">
        <v>945</v>
      </c>
      <c r="G3" s="6" t="n">
        <v>145</v>
      </c>
    </row>
    <row r="4" spans="1:7">
      <c r="A4" s="4" t="s">
        <v>946</v>
      </c>
      <c r="G4" s="6" t="n">
        <v>18</v>
      </c>
    </row>
    <row r="5" spans="1:7">
      <c r="A5" s="4" t="s">
        <v>947</v>
      </c>
      <c r="F5" s="6" t="n">
        <v>2</v>
      </c>
    </row>
    <row r="6" spans="1:7">
      <c r="A6" s="4" t="s">
        <v>948</v>
      </c>
    </row>
    <row r="7" spans="1:7">
      <c r="A7" s="3" t="s">
        <v>944</v>
      </c>
    </row>
    <row r="8" spans="1:7">
      <c r="A8" s="4" t="s">
        <v>949</v>
      </c>
      <c r="B8" s="6" t="n">
        <v>1</v>
      </c>
    </row>
    <row r="9" spans="1:7">
      <c r="A9" s="4" t="s">
        <v>385</v>
      </c>
    </row>
    <row r="10" spans="1:7">
      <c r="A10" s="3" t="s">
        <v>944</v>
      </c>
    </row>
    <row r="11" spans="1:7">
      <c r="A11" s="4" t="s">
        <v>945</v>
      </c>
      <c r="G11" s="6" t="n">
        <v>60</v>
      </c>
    </row>
    <row r="12" spans="1:7">
      <c r="A12" s="4" t="s">
        <v>384</v>
      </c>
    </row>
    <row r="13" spans="1:7">
      <c r="A13" s="3" t="s">
        <v>944</v>
      </c>
    </row>
    <row r="14" spans="1:7">
      <c r="A14" s="4" t="s">
        <v>945</v>
      </c>
      <c r="G14" s="6" t="n">
        <v>20</v>
      </c>
    </row>
    <row r="15" spans="1:7">
      <c r="A15" s="4" t="s">
        <v>950</v>
      </c>
    </row>
    <row r="16" spans="1:7">
      <c r="A16" s="3" t="s">
        <v>944</v>
      </c>
    </row>
    <row r="17" spans="1:7">
      <c r="A17" s="4" t="s">
        <v>947</v>
      </c>
      <c r="E17" s="6" t="n">
        <v>2</v>
      </c>
    </row>
    <row r="18" spans="1:7">
      <c r="A18" s="4" t="s">
        <v>951</v>
      </c>
    </row>
    <row r="19" spans="1:7">
      <c r="A19" s="3" t="s">
        <v>944</v>
      </c>
    </row>
    <row r="20" spans="1:7">
      <c r="A20" s="4" t="s">
        <v>952</v>
      </c>
      <c r="D20" s="6" t="n">
        <v>20</v>
      </c>
    </row>
    <row r="21" spans="1:7">
      <c r="A21" s="4" t="s">
        <v>427</v>
      </c>
      <c r="D21" s="4" t="s">
        <v>428</v>
      </c>
    </row>
    <row r="22" spans="1:7">
      <c r="A22" s="4" t="s">
        <v>945</v>
      </c>
      <c r="D22" s="6" t="n">
        <v>80</v>
      </c>
    </row>
    <row r="23" spans="1:7">
      <c r="A23" s="4" t="s">
        <v>953</v>
      </c>
      <c r="D23" s="4" t="s">
        <v>954</v>
      </c>
    </row>
    <row r="24" spans="1:7">
      <c r="A24" s="4" t="s">
        <v>416</v>
      </c>
    </row>
    <row r="25" spans="1:7">
      <c r="A25" s="3" t="s">
        <v>944</v>
      </c>
    </row>
    <row r="26" spans="1:7">
      <c r="A26" s="4" t="s">
        <v>952</v>
      </c>
      <c r="D26" s="6" t="n">
        <v>18</v>
      </c>
    </row>
    <row r="27" spans="1:7">
      <c r="A27" s="4" t="s">
        <v>420</v>
      </c>
    </row>
    <row r="28" spans="1:7">
      <c r="A28" s="3" t="s">
        <v>944</v>
      </c>
    </row>
    <row r="29" spans="1:7">
      <c r="A29" s="4" t="s">
        <v>945</v>
      </c>
      <c r="D29" s="6" t="n">
        <v>42</v>
      </c>
    </row>
    <row r="30" spans="1:7">
      <c r="A30" s="4" t="s">
        <v>421</v>
      </c>
      <c r="D30" s="4" t="s">
        <v>422</v>
      </c>
    </row>
    <row r="31" spans="1:7">
      <c r="A31" s="4" t="s">
        <v>412</v>
      </c>
    </row>
    <row r="32" spans="1:7">
      <c r="A32" s="3" t="s">
        <v>944</v>
      </c>
    </row>
    <row r="33" spans="1:7">
      <c r="A33" s="4" t="s">
        <v>946</v>
      </c>
      <c r="D33" s="6" t="n">
        <v>20</v>
      </c>
    </row>
    <row r="34" spans="1:7">
      <c r="A34" s="4" t="s">
        <v>413</v>
      </c>
      <c r="D34" s="4" t="s">
        <v>414</v>
      </c>
    </row>
    <row r="35" spans="1:7">
      <c r="A35" s="4" t="s">
        <v>415</v>
      </c>
    </row>
    <row r="36" spans="1:7">
      <c r="A36" s="3" t="s">
        <v>944</v>
      </c>
    </row>
    <row r="37" spans="1:7">
      <c r="A37" s="4" t="s">
        <v>413</v>
      </c>
      <c r="D37" s="4" t="s">
        <v>414</v>
      </c>
    </row>
    <row r="38" spans="1:7">
      <c r="A38" s="4" t="s">
        <v>955</v>
      </c>
      <c r="D38" s="6" t="n">
        <v>20</v>
      </c>
    </row>
    <row r="39" spans="1:7">
      <c r="A39" s="4" t="s">
        <v>956</v>
      </c>
    </row>
    <row r="40" spans="1:7">
      <c r="A40" s="3" t="s">
        <v>944</v>
      </c>
    </row>
    <row r="41" spans="1:7">
      <c r="A41" s="4" t="s">
        <v>957</v>
      </c>
      <c r="C41" s="6" t="n">
        <v>20</v>
      </c>
    </row>
    <row r="42" spans="1:7">
      <c r="A42" s="4" t="s">
        <v>958</v>
      </c>
      <c r="C42" s="4" t="s">
        <v>9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9</v>
      </c>
      <c r="B1" s="2" t="s">
        <v>2</v>
      </c>
      <c r="C1" s="2" t="s">
        <v>66</v>
      </c>
      <c r="D1" s="2" t="s">
        <v>115</v>
      </c>
      <c r="E1" s="2" t="s">
        <v>210</v>
      </c>
    </row>
    <row r="2" spans="1:5">
      <c r="A2" s="3" t="s">
        <v>211</v>
      </c>
    </row>
    <row r="3" spans="1:5">
      <c r="A3" s="4" t="s">
        <v>68</v>
      </c>
      <c r="B3" s="5" t="n">
        <v>68855</v>
      </c>
      <c r="C3" s="5" t="n">
        <v>103311</v>
      </c>
      <c r="D3" s="5" t="n">
        <v>56788</v>
      </c>
    </row>
    <row r="4" spans="1:5">
      <c r="A4" s="4" t="s">
        <v>70</v>
      </c>
      <c r="B4" s="6" t="n">
        <v>3646</v>
      </c>
      <c r="C4" s="6" t="n">
        <v>3823</v>
      </c>
      <c r="D4" s="6" t="n">
        <v>3559</v>
      </c>
    </row>
    <row r="5" spans="1:5">
      <c r="A5" s="4" t="s">
        <v>212</v>
      </c>
      <c r="B5" s="5" t="n">
        <v>72501</v>
      </c>
      <c r="C5" s="5" t="n">
        <v>107134</v>
      </c>
      <c r="D5" s="5" t="n">
        <v>60347</v>
      </c>
      <c r="E5" s="5" t="n">
        <v>4119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6T18:19:14Z</dcterms:created>
  <dcterms:modified xmlns:dcterms="http://purl.org/dc/terms/" xmlns:xsi="http://www.w3.org/2001/XMLSchema-instance" xsi:type="dcterms:W3CDTF">2019-12-16T18:19:14Z</dcterms:modified>
</cp:coreProperties>
</file>